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conciliation of movements of " sheetId="6" state="visible" r:id="rId6"/>
    <sheet xmlns:r="http://schemas.openxmlformats.org/officeDocument/2006/relationships" name="Overview of the Compan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Contract costs" sheetId="12" state="visible" r:id="rId12"/>
    <sheet xmlns:r="http://schemas.openxmlformats.org/officeDocument/2006/relationships" name="Trade receivables - external cu" sheetId="13" state="visible" r:id="rId13"/>
    <sheet xmlns:r="http://schemas.openxmlformats.org/officeDocument/2006/relationships" name="Trade receivables - related par" sheetId="14" state="visible" r:id="rId14"/>
    <sheet xmlns:r="http://schemas.openxmlformats.org/officeDocument/2006/relationships" name="Related parties" sheetId="15" state="visible" r:id="rId15"/>
    <sheet xmlns:r="http://schemas.openxmlformats.org/officeDocument/2006/relationships" name="Other current assets" sheetId="16" state="visible" r:id="rId16"/>
    <sheet xmlns:r="http://schemas.openxmlformats.org/officeDocument/2006/relationships" name="Cash, cash equivalents and rest" sheetId="17" state="visible" r:id="rId17"/>
    <sheet xmlns:r="http://schemas.openxmlformats.org/officeDocument/2006/relationships" name="Share capital" sheetId="18" state="visible" r:id="rId18"/>
    <sheet xmlns:r="http://schemas.openxmlformats.org/officeDocument/2006/relationships" name="Lease liability" sheetId="19" state="visible" r:id="rId19"/>
    <sheet xmlns:r="http://schemas.openxmlformats.org/officeDocument/2006/relationships" name="Deferred tax liabilities" sheetId="20" state="visible" r:id="rId20"/>
    <sheet xmlns:r="http://schemas.openxmlformats.org/officeDocument/2006/relationships" name="Other payables" sheetId="21" state="visible" r:id="rId21"/>
    <sheet xmlns:r="http://schemas.openxmlformats.org/officeDocument/2006/relationships" name="Deferred income" sheetId="22" state="visible" r:id="rId22"/>
    <sheet xmlns:r="http://schemas.openxmlformats.org/officeDocument/2006/relationships" name="Warrant liabilities" sheetId="23" state="visible" r:id="rId23"/>
    <sheet xmlns:r="http://schemas.openxmlformats.org/officeDocument/2006/relationships" name="Revenue" sheetId="24" state="visible" r:id="rId24"/>
    <sheet xmlns:r="http://schemas.openxmlformats.org/officeDocument/2006/relationships" name="Cost of revenue" sheetId="25" state="visible" r:id="rId25"/>
    <sheet xmlns:r="http://schemas.openxmlformats.org/officeDocument/2006/relationships" name="Marketing and sales" sheetId="26" state="visible" r:id="rId26"/>
    <sheet xmlns:r="http://schemas.openxmlformats.org/officeDocument/2006/relationships" name="General and administrative" sheetId="27" state="visible" r:id="rId27"/>
    <sheet xmlns:r="http://schemas.openxmlformats.org/officeDocument/2006/relationships" name="Finance income and finance cost" sheetId="28" state="visible" r:id="rId28"/>
    <sheet xmlns:r="http://schemas.openxmlformats.org/officeDocument/2006/relationships" name="Tax expense" sheetId="29" state="visible" r:id="rId29"/>
    <sheet xmlns:r="http://schemas.openxmlformats.org/officeDocument/2006/relationships" name="Significant related party trans" sheetId="30" state="visible" r:id="rId30"/>
    <sheet xmlns:r="http://schemas.openxmlformats.org/officeDocument/2006/relationships" name="Financial risk management" sheetId="31" state="visible" r:id="rId31"/>
    <sheet xmlns:r="http://schemas.openxmlformats.org/officeDocument/2006/relationships" name="Operating segment" sheetId="32" state="visible" r:id="rId32"/>
    <sheet xmlns:r="http://schemas.openxmlformats.org/officeDocument/2006/relationships" name="Earnings per share" sheetId="33" state="visible" r:id="rId33"/>
    <sheet xmlns:r="http://schemas.openxmlformats.org/officeDocument/2006/relationships" name="Reverse merger" sheetId="34" state="visible" r:id="rId34"/>
    <sheet xmlns:r="http://schemas.openxmlformats.org/officeDocument/2006/relationships" name="Subsequent events" sheetId="35" state="visible" r:id="rId35"/>
    <sheet xmlns:r="http://schemas.openxmlformats.org/officeDocument/2006/relationships" name="Comparative figures" sheetId="36" state="visible" r:id="rId36"/>
    <sheet xmlns:r="http://schemas.openxmlformats.org/officeDocument/2006/relationships" name="Significant accounting polici_2"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Contract Costs (Tables)" sheetId="40" state="visible" r:id="rId40"/>
    <sheet xmlns:r="http://schemas.openxmlformats.org/officeDocument/2006/relationships" name="Trade Receivables - External _2" sheetId="41" state="visible" r:id="rId41"/>
    <sheet xmlns:r="http://schemas.openxmlformats.org/officeDocument/2006/relationships" name="Trade Receivables - Related P_2" sheetId="42" state="visible" r:id="rId42"/>
    <sheet xmlns:r="http://schemas.openxmlformats.org/officeDocument/2006/relationships" name="Related Parties (Tables)" sheetId="43" state="visible" r:id="rId43"/>
    <sheet xmlns:r="http://schemas.openxmlformats.org/officeDocument/2006/relationships" name="Other Current Assets (Tables)" sheetId="44" state="visible" r:id="rId44"/>
    <sheet xmlns:r="http://schemas.openxmlformats.org/officeDocument/2006/relationships" name="Cash, Cash Equivalents and Re_2" sheetId="45" state="visible" r:id="rId45"/>
    <sheet xmlns:r="http://schemas.openxmlformats.org/officeDocument/2006/relationships" name="Lease Liability (Tables)" sheetId="46" state="visible" r:id="rId46"/>
    <sheet xmlns:r="http://schemas.openxmlformats.org/officeDocument/2006/relationships" name="Deferred Tax Liabilities (Table" sheetId="47" state="visible" r:id="rId47"/>
    <sheet xmlns:r="http://schemas.openxmlformats.org/officeDocument/2006/relationships" name="Other Payables (Tables)" sheetId="48" state="visible" r:id="rId48"/>
    <sheet xmlns:r="http://schemas.openxmlformats.org/officeDocument/2006/relationships" name="Deferred Income (Tables)" sheetId="49" state="visible" r:id="rId49"/>
    <sheet xmlns:r="http://schemas.openxmlformats.org/officeDocument/2006/relationships" name="Warrant Liabilities (Tables)" sheetId="50" state="visible" r:id="rId50"/>
    <sheet xmlns:r="http://schemas.openxmlformats.org/officeDocument/2006/relationships" name="Revenue (Tables)" sheetId="51" state="visible" r:id="rId51"/>
    <sheet xmlns:r="http://schemas.openxmlformats.org/officeDocument/2006/relationships" name="Cost of Revenue (Tables)" sheetId="52" state="visible" r:id="rId52"/>
    <sheet xmlns:r="http://schemas.openxmlformats.org/officeDocument/2006/relationships" name="Marketing and Sales (Tables)" sheetId="53" state="visible" r:id="rId53"/>
    <sheet xmlns:r="http://schemas.openxmlformats.org/officeDocument/2006/relationships" name="General and Administrative (Tab" sheetId="54" state="visible" r:id="rId54"/>
    <sheet xmlns:r="http://schemas.openxmlformats.org/officeDocument/2006/relationships" name="Finance Income and Finance Co_2" sheetId="55" state="visible" r:id="rId55"/>
    <sheet xmlns:r="http://schemas.openxmlformats.org/officeDocument/2006/relationships" name="Tax Expense (Tables)" sheetId="56" state="visible" r:id="rId56"/>
    <sheet xmlns:r="http://schemas.openxmlformats.org/officeDocument/2006/relationships" name="Significant Related Party Tra_2" sheetId="57" state="visible" r:id="rId57"/>
    <sheet xmlns:r="http://schemas.openxmlformats.org/officeDocument/2006/relationships" name="Financial Risk Management (Tabl" sheetId="58" state="visible" r:id="rId58"/>
    <sheet xmlns:r="http://schemas.openxmlformats.org/officeDocument/2006/relationships" name="Operating Segment (Tables)" sheetId="59" state="visible" r:id="rId59"/>
    <sheet xmlns:r="http://schemas.openxmlformats.org/officeDocument/2006/relationships" name="Earnings Per Share (Tables)" sheetId="60" state="visible" r:id="rId60"/>
    <sheet xmlns:r="http://schemas.openxmlformats.org/officeDocument/2006/relationships" name="Reverse Merger (Tables)" sheetId="61" state="visible" r:id="rId61"/>
    <sheet xmlns:r="http://schemas.openxmlformats.org/officeDocument/2006/relationships" name="Overview of the Company - Addit" sheetId="62" state="visible" r:id="rId62"/>
    <sheet xmlns:r="http://schemas.openxmlformats.org/officeDocument/2006/relationships" name="Basis of Preparation - Addition" sheetId="63" state="visible" r:id="rId63"/>
    <sheet xmlns:r="http://schemas.openxmlformats.org/officeDocument/2006/relationships" name="Significant Accounting Polici_3"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Intangible Assets - Summary of " sheetId="67" state="visible" r:id="rId67"/>
    <sheet xmlns:r="http://schemas.openxmlformats.org/officeDocument/2006/relationships" name="Intangible Assets - Additional " sheetId="68" state="visible" r:id="rId68"/>
    <sheet xmlns:r="http://schemas.openxmlformats.org/officeDocument/2006/relationships" name="Contract costs - Summary of Cap" sheetId="69" state="visible" r:id="rId69"/>
    <sheet xmlns:r="http://schemas.openxmlformats.org/officeDocument/2006/relationships" name="Contract Costs - Summary of Mov" sheetId="70" state="visible" r:id="rId70"/>
    <sheet xmlns:r="http://schemas.openxmlformats.org/officeDocument/2006/relationships" name="Contract Costs - Additional Inf" sheetId="71" state="visible" r:id="rId71"/>
    <sheet xmlns:r="http://schemas.openxmlformats.org/officeDocument/2006/relationships" name="Trade Receivables - External _3" sheetId="72" state="visible" r:id="rId72"/>
    <sheet xmlns:r="http://schemas.openxmlformats.org/officeDocument/2006/relationships" name="Trade Receivables - External _4" sheetId="73" state="visible" r:id="rId73"/>
    <sheet xmlns:r="http://schemas.openxmlformats.org/officeDocument/2006/relationships" name="Trade Receivables - External _5" sheetId="74" state="visible" r:id="rId74"/>
    <sheet xmlns:r="http://schemas.openxmlformats.org/officeDocument/2006/relationships" name="Trade Receivables - Related P_3" sheetId="75" state="visible" r:id="rId75"/>
    <sheet xmlns:r="http://schemas.openxmlformats.org/officeDocument/2006/relationships" name="Trade Receivables - Related P_4" sheetId="76" state="visible" r:id="rId76"/>
    <sheet xmlns:r="http://schemas.openxmlformats.org/officeDocument/2006/relationships" name="Trade Receivables - Related P_5" sheetId="77" state="visible" r:id="rId77"/>
    <sheet xmlns:r="http://schemas.openxmlformats.org/officeDocument/2006/relationships" name="Related Parties - Summary of Am" sheetId="78" state="visible" r:id="rId78"/>
    <sheet xmlns:r="http://schemas.openxmlformats.org/officeDocument/2006/relationships" name="Related Parties - Additional In" sheetId="79" state="visible" r:id="rId79"/>
    <sheet xmlns:r="http://schemas.openxmlformats.org/officeDocument/2006/relationships" name="Related Parties - Summary of _2" sheetId="80" state="visible" r:id="rId80"/>
    <sheet xmlns:r="http://schemas.openxmlformats.org/officeDocument/2006/relationships" name="Other Current Assets - Summary " sheetId="81" state="visible" r:id="rId81"/>
    <sheet xmlns:r="http://schemas.openxmlformats.org/officeDocument/2006/relationships" name="Cash, Cash Equivalents and Re_3" sheetId="82" state="visible" r:id="rId82"/>
    <sheet xmlns:r="http://schemas.openxmlformats.org/officeDocument/2006/relationships" name="Cash, Cash Equivalents and Re_4" sheetId="83" state="visible" r:id="rId83"/>
    <sheet xmlns:r="http://schemas.openxmlformats.org/officeDocument/2006/relationships" name="Share Capital - Additional Info" sheetId="84" state="visible" r:id="rId84"/>
    <sheet xmlns:r="http://schemas.openxmlformats.org/officeDocument/2006/relationships" name="Lease Liability - Summary of Le" sheetId="85" state="visible" r:id="rId85"/>
    <sheet xmlns:r="http://schemas.openxmlformats.org/officeDocument/2006/relationships" name="Lease Liability - Additional In" sheetId="86" state="visible" r:id="rId86"/>
    <sheet xmlns:r="http://schemas.openxmlformats.org/officeDocument/2006/relationships" name="Lease Liability - Summary of Am" sheetId="87" state="visible" r:id="rId87"/>
    <sheet xmlns:r="http://schemas.openxmlformats.org/officeDocument/2006/relationships" name="Deferred Tax Liabilities - Summ" sheetId="88" state="visible" r:id="rId88"/>
    <sheet xmlns:r="http://schemas.openxmlformats.org/officeDocument/2006/relationships" name="Deferred Tax Liabilities - Su_2" sheetId="89" state="visible" r:id="rId89"/>
    <sheet xmlns:r="http://schemas.openxmlformats.org/officeDocument/2006/relationships" name="Other Payables - Summary of Oth" sheetId="90" state="visible" r:id="rId90"/>
    <sheet xmlns:r="http://schemas.openxmlformats.org/officeDocument/2006/relationships" name="Deferred Income - Summary of De" sheetId="91" state="visible" r:id="rId91"/>
    <sheet xmlns:r="http://schemas.openxmlformats.org/officeDocument/2006/relationships" name="Deferred Income - Additional In" sheetId="92" state="visible" r:id="rId92"/>
    <sheet xmlns:r="http://schemas.openxmlformats.org/officeDocument/2006/relationships" name="Warrant Liabilities - Additiona" sheetId="93" state="visible" r:id="rId93"/>
    <sheet xmlns:r="http://schemas.openxmlformats.org/officeDocument/2006/relationships" name="Warrant Liabilities - Summary o" sheetId="94" state="visible" r:id="rId94"/>
    <sheet xmlns:r="http://schemas.openxmlformats.org/officeDocument/2006/relationships" name="Warrant Liabilities - Summary_2" sheetId="95" state="visible" r:id="rId95"/>
    <sheet xmlns:r="http://schemas.openxmlformats.org/officeDocument/2006/relationships" name="Revenue - Schedule of Revenue A" sheetId="96" state="visible" r:id="rId96"/>
    <sheet xmlns:r="http://schemas.openxmlformats.org/officeDocument/2006/relationships" name="Revenue - Additional Informatio" sheetId="97" state="visible" r:id="rId97"/>
    <sheet xmlns:r="http://schemas.openxmlformats.org/officeDocument/2006/relationships" name="Revenue - Summary of Informatio" sheetId="98" state="visible" r:id="rId98"/>
    <sheet xmlns:r="http://schemas.openxmlformats.org/officeDocument/2006/relationships" name="Revenue - Summary of Significan" sheetId="99" state="visible" r:id="rId99"/>
    <sheet xmlns:r="http://schemas.openxmlformats.org/officeDocument/2006/relationships" name="Cost of Revenue - Summary of Co" sheetId="100" state="visible" r:id="rId100"/>
    <sheet xmlns:r="http://schemas.openxmlformats.org/officeDocument/2006/relationships" name="Marketing and Sales - Summary o" sheetId="101" state="visible" r:id="rId101"/>
    <sheet xmlns:r="http://schemas.openxmlformats.org/officeDocument/2006/relationships" name="General and Administrative - Su" sheetId="102" state="visible" r:id="rId102"/>
    <sheet xmlns:r="http://schemas.openxmlformats.org/officeDocument/2006/relationships" name="General and Administrative - Ad" sheetId="103" state="visible" r:id="rId103"/>
    <sheet xmlns:r="http://schemas.openxmlformats.org/officeDocument/2006/relationships" name="Finance Income and Finance Co_3" sheetId="104" state="visible" r:id="rId104"/>
    <sheet xmlns:r="http://schemas.openxmlformats.org/officeDocument/2006/relationships" name="Tax Expense - Schedule of Tax E" sheetId="105" state="visible" r:id="rId105"/>
    <sheet xmlns:r="http://schemas.openxmlformats.org/officeDocument/2006/relationships" name="Tax Expense - Schedule of Tax_2" sheetId="106" state="visible" r:id="rId106"/>
    <sheet xmlns:r="http://schemas.openxmlformats.org/officeDocument/2006/relationships" name="Tax Expense - Additional Inform" sheetId="107" state="visible" r:id="rId107"/>
    <sheet xmlns:r="http://schemas.openxmlformats.org/officeDocument/2006/relationships" name="Significant Related Party Tra_3" sheetId="108" state="visible" r:id="rId108"/>
    <sheet xmlns:r="http://schemas.openxmlformats.org/officeDocument/2006/relationships" name="Significant Related Party Tra_4" sheetId="109" state="visible" r:id="rId109"/>
    <sheet xmlns:r="http://schemas.openxmlformats.org/officeDocument/2006/relationships" name="Financial Risk Management - Sch" sheetId="110" state="visible" r:id="rId110"/>
    <sheet xmlns:r="http://schemas.openxmlformats.org/officeDocument/2006/relationships" name="Financial Risk Management - S_2" sheetId="111" state="visible" r:id="rId111"/>
    <sheet xmlns:r="http://schemas.openxmlformats.org/officeDocument/2006/relationships" name="Financial Risk Management - S_3" sheetId="112" state="visible" r:id="rId112"/>
    <sheet xmlns:r="http://schemas.openxmlformats.org/officeDocument/2006/relationships" name="Financial Risk Management - S_4" sheetId="113" state="visible" r:id="rId113"/>
    <sheet xmlns:r="http://schemas.openxmlformats.org/officeDocument/2006/relationships" name="Financial Risk Management - Add" sheetId="114" state="visible" r:id="rId114"/>
    <sheet xmlns:r="http://schemas.openxmlformats.org/officeDocument/2006/relationships" name="Financial Risk Management - Sum" sheetId="115" state="visible" r:id="rId115"/>
    <sheet xmlns:r="http://schemas.openxmlformats.org/officeDocument/2006/relationships" name="Financial Risk Management - S_5" sheetId="116" state="visible" r:id="rId116"/>
    <sheet xmlns:r="http://schemas.openxmlformats.org/officeDocument/2006/relationships" name="Operating Segment - Additional " sheetId="117" state="visible" r:id="rId117"/>
    <sheet xmlns:r="http://schemas.openxmlformats.org/officeDocument/2006/relationships" name="Operating Segment - Summary of " sheetId="118" state="visible" r:id="rId118"/>
    <sheet xmlns:r="http://schemas.openxmlformats.org/officeDocument/2006/relationships" name="Earnings Per Share - Additional" sheetId="119" state="visible" r:id="rId119"/>
    <sheet xmlns:r="http://schemas.openxmlformats.org/officeDocument/2006/relationships" name="Earnings Per Share - Summary of" sheetId="120" state="visible" r:id="rId120"/>
    <sheet xmlns:r="http://schemas.openxmlformats.org/officeDocument/2006/relationships" name="Reverse Merger - Additional Inf" sheetId="121" state="visible" r:id="rId121"/>
    <sheet xmlns:r="http://schemas.openxmlformats.org/officeDocument/2006/relationships" name="Reverse Merger - Summary of Net" sheetId="122" state="visible" r:id="rId122"/>
    <sheet xmlns:r="http://schemas.openxmlformats.org/officeDocument/2006/relationships" name="Subsequent Events - Additional " sheetId="123" state="visible" r:id="rId1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_(&quot;£ &quot;#,##0_);_(&quot;£ &quot;(#,##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Feb. 28,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Feb. 28,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RITERRAS, INC.</t>
        </is>
      </c>
    </row>
    <row r="10">
      <c r="A10" s="4" t="inlineStr">
        <is>
          <t>Entity Central Index Key</t>
        </is>
      </c>
      <c r="B10" s="4" t="inlineStr">
        <is>
          <t>0001819876</t>
        </is>
      </c>
    </row>
    <row r="11">
      <c r="A11" s="4" t="inlineStr">
        <is>
          <t>Current Fiscal Year End Date</t>
        </is>
      </c>
      <c r="B11" s="4" t="inlineStr">
        <is>
          <t>--02-28</t>
        </is>
      </c>
    </row>
    <row r="12">
      <c r="A12" s="4" t="inlineStr">
        <is>
          <t>Entity File Number</t>
        </is>
      </c>
      <c r="B12" s="4" t="inlineStr">
        <is>
          <t>001-39693</t>
        </is>
      </c>
    </row>
    <row r="13">
      <c r="A13" s="4" t="inlineStr">
        <is>
          <t>Entity Incorporation, State or Country Code</t>
        </is>
      </c>
      <c r="B13" s="4" t="inlineStr">
        <is>
          <t>E9</t>
        </is>
      </c>
    </row>
    <row r="14">
      <c r="A14" s="4" t="inlineStr">
        <is>
          <t>Entity Address, Address Line One</t>
        </is>
      </c>
      <c r="B14" s="4" t="inlineStr">
        <is>
          <t>9 Raffles Place</t>
        </is>
      </c>
    </row>
    <row r="15">
      <c r="A15" s="4" t="inlineStr">
        <is>
          <t>Entity Address, Address Line Two</t>
        </is>
      </c>
      <c r="B15" s="4" t="inlineStr">
        <is>
          <t>#23-04 Republic Plaza</t>
        </is>
      </c>
    </row>
    <row r="16">
      <c r="A16" s="4" t="inlineStr">
        <is>
          <t>Entity Address, City or Town</t>
        </is>
      </c>
      <c r="B16" s="4" t="inlineStr">
        <is>
          <t>Singapore</t>
        </is>
      </c>
    </row>
    <row r="17">
      <c r="A17" s="4" t="inlineStr">
        <is>
          <t>Entity Address, Postal Zip Code</t>
        </is>
      </c>
      <c r="B17" s="4" t="inlineStr">
        <is>
          <t>048619</t>
        </is>
      </c>
    </row>
    <row r="18">
      <c r="A18" s="4" t="inlineStr">
        <is>
          <t>Entity Address Country</t>
        </is>
      </c>
      <c r="B18" s="4" t="inlineStr">
        <is>
          <t>SG</t>
        </is>
      </c>
    </row>
    <row r="19">
      <c r="A19" s="4" t="inlineStr">
        <is>
          <t>Document Annual Report</t>
        </is>
      </c>
      <c r="B19" s="4" t="inlineStr">
        <is>
          <t>true</t>
        </is>
      </c>
    </row>
    <row r="20">
      <c r="A20" s="4" t="inlineStr">
        <is>
          <t>Document Transition Report</t>
        </is>
      </c>
      <c r="B20" s="4" t="inlineStr">
        <is>
          <t>false</t>
        </is>
      </c>
    </row>
    <row r="21">
      <c r="A21" s="4" t="inlineStr">
        <is>
          <t>Document Registration Statement</t>
        </is>
      </c>
      <c r="B21" s="4" t="inlineStr">
        <is>
          <t>false</t>
        </is>
      </c>
    </row>
    <row r="22">
      <c r="A22" s="4" t="inlineStr">
        <is>
          <t>Document Shell Company Report</t>
        </is>
      </c>
      <c r="B22" s="4" t="inlineStr">
        <is>
          <t>false</t>
        </is>
      </c>
    </row>
    <row r="23">
      <c r="A23" s="4" t="inlineStr">
        <is>
          <t>ICFR Auditor Attestation Flag</t>
        </is>
      </c>
      <c r="B23" s="4" t="inlineStr">
        <is>
          <t>false</t>
        </is>
      </c>
    </row>
    <row r="24">
      <c r="A24" s="4" t="inlineStr">
        <is>
          <t>Document Accounting Standard</t>
        </is>
      </c>
      <c r="B24" s="4" t="inlineStr">
        <is>
          <t>International Financial Reporting Standards</t>
        </is>
      </c>
    </row>
    <row r="25">
      <c r="A25" s="4" t="inlineStr">
        <is>
          <t>Entity Well-known Seasoned Issuer</t>
        </is>
      </c>
      <c r="B25" s="4" t="inlineStr">
        <is>
          <t>No</t>
        </is>
      </c>
    </row>
    <row r="26">
      <c r="A26" s="4" t="inlineStr">
        <is>
          <t>Entity Current Reporting Status</t>
        </is>
      </c>
      <c r="B26" s="4" t="inlineStr">
        <is>
          <t>No</t>
        </is>
      </c>
    </row>
    <row r="27">
      <c r="A27" s="4" t="inlineStr">
        <is>
          <t>Entity Voluntary Filers</t>
        </is>
      </c>
      <c r="B27" s="4" t="inlineStr">
        <is>
          <t>No</t>
        </is>
      </c>
    </row>
    <row r="28">
      <c r="A28" s="4" t="inlineStr">
        <is>
          <t>Entity Filer Category</t>
        </is>
      </c>
      <c r="B28" s="4" t="inlineStr">
        <is>
          <t>Non-accelerated Filer</t>
        </is>
      </c>
    </row>
    <row r="29">
      <c r="A29" s="4" t="inlineStr">
        <is>
          <t>Entity Common Stock, Shares Outstanding</t>
        </is>
      </c>
      <c r="B29" s="5" t="n">
        <v>81364337</v>
      </c>
    </row>
    <row r="30">
      <c r="A30" s="4" t="inlineStr">
        <is>
          <t>Entity Shell Company</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Interactive Data Current</t>
        </is>
      </c>
      <c r="B33" s="4" t="inlineStr">
        <is>
          <t>Yes</t>
        </is>
      </c>
    </row>
    <row r="34">
      <c r="A34" s="4" t="inlineStr">
        <is>
          <t>Business Contact</t>
        </is>
      </c>
    </row>
    <row r="35">
      <c r="A35" s="3" t="inlineStr">
        <is>
          <t>Document Information [Line Items]</t>
        </is>
      </c>
    </row>
    <row r="36">
      <c r="A36" s="4" t="inlineStr">
        <is>
          <t>Entity Address, Address Line One</t>
        </is>
      </c>
      <c r="B36" s="4" t="inlineStr">
        <is>
          <t>9 Raffles Place</t>
        </is>
      </c>
    </row>
    <row r="37">
      <c r="A37" s="4" t="inlineStr">
        <is>
          <t>Entity Address, Address Line Two</t>
        </is>
      </c>
      <c r="B37" s="4" t="inlineStr">
        <is>
          <t>#23-04 Republic Plaza</t>
        </is>
      </c>
    </row>
    <row r="38">
      <c r="A38" s="4" t="inlineStr">
        <is>
          <t>Entity Address, City or Town</t>
        </is>
      </c>
      <c r="B38" s="4" t="inlineStr">
        <is>
          <t>Singapore</t>
        </is>
      </c>
    </row>
    <row r="39">
      <c r="A39" s="4" t="inlineStr">
        <is>
          <t>Entity Address, Postal Zip Code</t>
        </is>
      </c>
      <c r="B39" s="4" t="inlineStr">
        <is>
          <t>048619</t>
        </is>
      </c>
    </row>
    <row r="40">
      <c r="A40" s="4" t="inlineStr">
        <is>
          <t>Entity Address Country</t>
        </is>
      </c>
      <c r="B40" s="4" t="inlineStr">
        <is>
          <t>SG</t>
        </is>
      </c>
    </row>
    <row r="41">
      <c r="A41" s="4" t="inlineStr">
        <is>
          <t>Contact Personnel Name</t>
        </is>
      </c>
      <c r="B41" s="4" t="inlineStr">
        <is>
          <t>Alvin Tan</t>
        </is>
      </c>
    </row>
    <row r="42">
      <c r="A42" s="4" t="inlineStr">
        <is>
          <t>City Area Code</t>
        </is>
      </c>
      <c r="B42" s="4" t="inlineStr">
        <is>
          <t>+65</t>
        </is>
      </c>
    </row>
    <row r="43">
      <c r="A43" s="4" t="inlineStr">
        <is>
          <t>Local Phone Number</t>
        </is>
      </c>
      <c r="B43" s="4" t="inlineStr">
        <is>
          <t>6661 9240</t>
        </is>
      </c>
    </row>
    <row r="44">
      <c r="A44" s="4" t="inlineStr">
        <is>
          <t>Ordinary Shares</t>
        </is>
      </c>
    </row>
    <row r="45">
      <c r="A45" s="3" t="inlineStr">
        <is>
          <t>Document Information [Line Items]</t>
        </is>
      </c>
    </row>
    <row r="46">
      <c r="A46" s="4" t="inlineStr">
        <is>
          <t>Trading Symbol</t>
        </is>
      </c>
      <c r="B46" s="4" t="inlineStr">
        <is>
          <t>TRIT</t>
        </is>
      </c>
    </row>
    <row r="47">
      <c r="A47" s="4" t="inlineStr">
        <is>
          <t>Title of 12(b) Security</t>
        </is>
      </c>
      <c r="B47" s="4" t="inlineStr">
        <is>
          <t>Ordinary Shares</t>
        </is>
      </c>
    </row>
    <row r="48">
      <c r="A48" s="4" t="inlineStr">
        <is>
          <t>Security Exchange Name</t>
        </is>
      </c>
      <c r="B48" s="4" t="inlineStr">
        <is>
          <t>NASDAQ</t>
        </is>
      </c>
    </row>
    <row r="49">
      <c r="A49" s="4" t="inlineStr">
        <is>
          <t>Warrants</t>
        </is>
      </c>
    </row>
    <row r="50">
      <c r="A50" s="3" t="inlineStr">
        <is>
          <t>Document Information [Line Items]</t>
        </is>
      </c>
    </row>
    <row r="51">
      <c r="A51" s="4" t="inlineStr">
        <is>
          <t>Trading Symbol</t>
        </is>
      </c>
      <c r="B51" s="4" t="inlineStr">
        <is>
          <t>TRITW</t>
        </is>
      </c>
    </row>
    <row r="52">
      <c r="A52" s="4" t="inlineStr">
        <is>
          <t>Title of 12(b) Security</t>
        </is>
      </c>
      <c r="B52" s="4" t="inlineStr">
        <is>
          <t>Warrants</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Feb. 28, 2021</t>
        </is>
      </c>
    </row>
    <row r="3">
      <c r="A3" s="3" t="inlineStr">
        <is>
          <t>Disclosure Of Property Plant And Equipment [Abstract]</t>
        </is>
      </c>
    </row>
    <row r="4">
      <c r="A4" s="4" t="inlineStr">
        <is>
          <t>Property, plant and equipment</t>
        </is>
      </c>
      <c r="B4" s="4" t="inlineStr">
        <is>
          <t>4
Property, plant and equipment
Office equipment
Fixtures and fittings
Motor vehicles
Right-of- use assets
Total
US$
US$
US$
US$
US$
Cost
As of February 28, 2019
—
—
—
—
—
Additions
3,854
3,854
As of February 29, 2020
3,854
3,854
Additions
28,918
258,360
156,402
1,229,376
1,673,056
As of February 28, 2021
32,772
258,360
156,402
1,229,376
1,680,764
Accumulated depreciation
As of February 28, 2019
(1,071
)
—
—
—
(1,071
)
Depreciation for the year
(1,284
)
—
—
—
(1,284
)
As of February 29, 2020
(2,355
)
—
—
—
(2,355
)
Depreciation for the year
(4,315
)
(3,589
)
(23,460
)
(115,931
)
(147,295
)
As of February 28, 2021
(6,670
)
(3,589
)
(23,460
)
(115,931
)
(149,650
)
Carrying amounts
As of February 29, 2020
1,499
—
—
—
1,499
As of February 28, 2021
26,102
254,771
132,942
1,113,445
1,527,260
Property, plant and equipment include right-of-use assets of US$1,113,445 and corresponding lease liabilities of US$1,128,965 related to rental of its office premises entered into during the financial year ended February 28,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st of Revenue - Summary of Cost of Revenue (Details) - USD ($)</t>
        </is>
      </c>
      <c r="B1" s="2" t="inlineStr">
        <is>
          <t>12 Months Ended</t>
        </is>
      </c>
    </row>
    <row r="2">
      <c r="B2" s="2" t="inlineStr">
        <is>
          <t>Feb. 28, 2021</t>
        </is>
      </c>
      <c r="C2" s="2" t="inlineStr">
        <is>
          <t>Feb. 29, 2020</t>
        </is>
      </c>
    </row>
    <row r="3">
      <c r="A3" s="3" t="inlineStr">
        <is>
          <t>Costs Of Revenue [Abstract]</t>
        </is>
      </c>
    </row>
    <row r="4">
      <c r="A4" s="4" t="inlineStr">
        <is>
          <t>-Operation of IT platform</t>
        </is>
      </c>
      <c r="B4" s="6" t="n">
        <v>3314075</v>
      </c>
    </row>
    <row r="5">
      <c r="A5" s="4" t="inlineStr">
        <is>
          <t>-IT expenses</t>
        </is>
      </c>
      <c r="B5" s="5" t="n">
        <v>582925</v>
      </c>
      <c r="C5" s="6" t="n">
        <v>103631</v>
      </c>
    </row>
    <row r="6">
      <c r="A6" s="4" t="inlineStr">
        <is>
          <t>Cloud management services</t>
        </is>
      </c>
      <c r="B6" s="5" t="n">
        <v>270967</v>
      </c>
    </row>
    <row r="7">
      <c r="A7" s="4" t="inlineStr">
        <is>
          <t>Cost of revenue</t>
        </is>
      </c>
      <c r="B7" s="6" t="n">
        <v>4167967</v>
      </c>
      <c r="C7" s="6" t="n">
        <v>10363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Marketing and Sales - Summary of Marketing and Sales (Details) - USD ($)</t>
        </is>
      </c>
      <c r="B1" s="2" t="inlineStr">
        <is>
          <t>12 Months Ended</t>
        </is>
      </c>
    </row>
    <row r="2">
      <c r="B2" s="2" t="inlineStr">
        <is>
          <t>Feb. 28, 2021</t>
        </is>
      </c>
      <c r="C2" s="2" t="inlineStr">
        <is>
          <t>Feb. 29, 2020</t>
        </is>
      </c>
      <c r="D2" s="2" t="inlineStr">
        <is>
          <t>Feb. 28, 2019</t>
        </is>
      </c>
    </row>
    <row r="3">
      <c r="A3" s="3" t="inlineStr">
        <is>
          <t>Marketing And Sales [Line Items]</t>
        </is>
      </c>
    </row>
    <row r="4">
      <c r="A4" s="4" t="inlineStr">
        <is>
          <t>Marketing and sales</t>
        </is>
      </c>
      <c r="B4" s="6" t="n">
        <v>4342591</v>
      </c>
      <c r="C4" s="6" t="n">
        <v>21241</v>
      </c>
      <c r="D4" s="6" t="n">
        <v>42453</v>
      </c>
    </row>
    <row r="5">
      <c r="A5" s="4" t="inlineStr">
        <is>
          <t>Marketing and Promotional Expenditures</t>
        </is>
      </c>
    </row>
    <row r="6">
      <c r="A6" s="3" t="inlineStr">
        <is>
          <t>Marketing And Sales [Line Items]</t>
        </is>
      </c>
    </row>
    <row r="7">
      <c r="A7" s="4" t="inlineStr">
        <is>
          <t>Marketing and sales</t>
        </is>
      </c>
      <c r="B7" s="5" t="n">
        <v>141490</v>
      </c>
      <c r="C7" s="6" t="n">
        <v>21241</v>
      </c>
      <c r="D7" s="6" t="n">
        <v>42453</v>
      </c>
    </row>
    <row r="8">
      <c r="A8" s="4" t="inlineStr">
        <is>
          <t>Consultancy Services Relating to Business Development</t>
        </is>
      </c>
    </row>
    <row r="9">
      <c r="A9" s="3" t="inlineStr">
        <is>
          <t>Marketing And Sales [Line Items]</t>
        </is>
      </c>
    </row>
    <row r="10">
      <c r="A10" s="4" t="inlineStr">
        <is>
          <t>Marketing and sales</t>
        </is>
      </c>
      <c r="B10" s="5" t="n">
        <v>3047270</v>
      </c>
    </row>
    <row r="11">
      <c r="A11" s="4" t="inlineStr">
        <is>
          <t>Amortisation of Contract Costs</t>
        </is>
      </c>
    </row>
    <row r="12">
      <c r="A12" s="3" t="inlineStr">
        <is>
          <t>Marketing And Sales [Line Items]</t>
        </is>
      </c>
    </row>
    <row r="13">
      <c r="A13" s="4" t="inlineStr">
        <is>
          <t>Marketing and sales</t>
        </is>
      </c>
      <c r="B13" s="6" t="n">
        <v>115383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 Summary of General and Administrative Expense (Details) - USD ($)</t>
        </is>
      </c>
      <c r="B1" s="2" t="inlineStr">
        <is>
          <t>12 Months Ended</t>
        </is>
      </c>
    </row>
    <row r="2">
      <c r="B2" s="2" t="inlineStr">
        <is>
          <t>Feb. 28, 2021</t>
        </is>
      </c>
      <c r="C2" s="2" t="inlineStr">
        <is>
          <t>Feb. 29, 2020</t>
        </is>
      </c>
      <c r="D2" s="2" t="inlineStr">
        <is>
          <t>Feb. 28, 2019</t>
        </is>
      </c>
    </row>
    <row r="3">
      <c r="A3" s="3" t="inlineStr">
        <is>
          <t>Selling General And Administrative Expense [Abstract]</t>
        </is>
      </c>
    </row>
    <row r="4">
      <c r="A4" s="4" t="inlineStr">
        <is>
          <t>Management fees</t>
        </is>
      </c>
      <c r="B4" s="6" t="n">
        <v>1721830</v>
      </c>
      <c r="C4" s="6" t="n">
        <v>915000</v>
      </c>
      <c r="D4" s="6" t="n">
        <v>918353</v>
      </c>
    </row>
    <row r="5">
      <c r="A5" s="4" t="inlineStr">
        <is>
          <t>Legal fees</t>
        </is>
      </c>
      <c r="B5" s="5" t="n">
        <v>5263332</v>
      </c>
      <c r="C5" s="5" t="n">
        <v>36032</v>
      </c>
    </row>
    <row r="6">
      <c r="A6" s="4" t="inlineStr">
        <is>
          <t>Professional fees</t>
        </is>
      </c>
      <c r="B6" s="5" t="n">
        <v>1015413</v>
      </c>
      <c r="C6" s="5" t="n">
        <v>86693</v>
      </c>
      <c r="D6" s="5" t="n">
        <v>25358</v>
      </c>
    </row>
    <row r="7">
      <c r="A7" s="4" t="inlineStr">
        <is>
          <t>Consultancy fees</t>
        </is>
      </c>
      <c r="B7" s="5" t="n">
        <v>771314</v>
      </c>
      <c r="C7" s="5" t="n">
        <v>68500</v>
      </c>
      <c r="D7" s="5" t="n">
        <v>43609</v>
      </c>
    </row>
    <row r="8">
      <c r="A8" s="4" t="inlineStr">
        <is>
          <t>Staff cost</t>
        </is>
      </c>
      <c r="B8" s="5" t="n">
        <v>5185095</v>
      </c>
      <c r="C8" s="5" t="n">
        <v>325598</v>
      </c>
    </row>
    <row r="9">
      <c r="A9" s="4" t="inlineStr">
        <is>
          <t>Travelling expenses</t>
        </is>
      </c>
      <c r="B9" s="5" t="n">
        <v>70237</v>
      </c>
      <c r="C9" s="6" t="n">
        <v>4567</v>
      </c>
      <c r="D9" s="6" t="n">
        <v>87884</v>
      </c>
    </row>
    <row r="10">
      <c r="A10" s="4" t="inlineStr">
        <is>
          <t>Depreciation of right-of-use assets</t>
        </is>
      </c>
      <c r="B10" s="6" t="n">
        <v>11593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General and Administrative - Additional Information (Details)</t>
        </is>
      </c>
      <c r="B1" s="2" t="inlineStr">
        <is>
          <t>Feb. 28, 2021USD ($)</t>
        </is>
      </c>
    </row>
    <row r="2">
      <c r="A2" s="3" t="inlineStr">
        <is>
          <t>General And Administrative Line Item</t>
        </is>
      </c>
    </row>
    <row r="3">
      <c r="A3" s="4" t="inlineStr">
        <is>
          <t>Government grants received</t>
        </is>
      </c>
      <c r="B3" s="6" t="n">
        <v>75848</v>
      </c>
    </row>
    <row r="4">
      <c r="A4" s="4" t="inlineStr">
        <is>
          <t>Jobs Support Scheme</t>
        </is>
      </c>
    </row>
    <row r="5">
      <c r="A5" s="3" t="inlineStr">
        <is>
          <t>General And Administrative Line Item</t>
        </is>
      </c>
    </row>
    <row r="6">
      <c r="A6" s="4" t="inlineStr">
        <is>
          <t>Government grants received</t>
        </is>
      </c>
      <c r="B6" s="5" t="n">
        <v>72832</v>
      </c>
    </row>
    <row r="7">
      <c r="A7" s="4" t="inlineStr">
        <is>
          <t>Wages Credit Scheme</t>
        </is>
      </c>
    </row>
    <row r="8">
      <c r="A8" s="3" t="inlineStr">
        <is>
          <t>General And Administrative Line Item</t>
        </is>
      </c>
    </row>
    <row r="9">
      <c r="A9" s="4" t="inlineStr">
        <is>
          <t>Government grants received</t>
        </is>
      </c>
      <c r="B9" s="6" t="n">
        <v>16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Summary of Finance Income and Finance Costs (Details) - USD ($)</t>
        </is>
      </c>
      <c r="B1" s="2" t="inlineStr">
        <is>
          <t>12 Months Ended</t>
        </is>
      </c>
    </row>
    <row r="2">
      <c r="B2" s="2" t="inlineStr">
        <is>
          <t>Feb. 28, 2021</t>
        </is>
      </c>
      <c r="C2" s="2" t="inlineStr">
        <is>
          <t>Feb. 29, 2020</t>
        </is>
      </c>
      <c r="D2" s="2" t="inlineStr">
        <is>
          <t>Feb. 28, 2019</t>
        </is>
      </c>
    </row>
    <row r="3">
      <c r="A3" s="3" t="inlineStr">
        <is>
          <t>Finance Income And Finance Costs [Abstract]</t>
        </is>
      </c>
    </row>
    <row r="4">
      <c r="A4" s="4" t="inlineStr">
        <is>
          <t>Interest income</t>
        </is>
      </c>
      <c r="B4" s="6" t="n">
        <v>48011</v>
      </c>
      <c r="C4" s="6" t="n">
        <v>209</v>
      </c>
    </row>
    <row r="5">
      <c r="A5" s="4" t="inlineStr">
        <is>
          <t>Exchange gain, net</t>
        </is>
      </c>
      <c r="C5" s="5" t="n">
        <v>1133</v>
      </c>
      <c r="D5" s="6" t="n">
        <v>607</v>
      </c>
    </row>
    <row r="6">
      <c r="A6" s="4" t="inlineStr">
        <is>
          <t>Finance income</t>
        </is>
      </c>
      <c r="B6" s="5" t="n">
        <v>48011</v>
      </c>
      <c r="C6" s="5" t="n">
        <v>1342</v>
      </c>
      <c r="D6" s="5" t="n">
        <v>607</v>
      </c>
    </row>
    <row r="7">
      <c r="A7" s="4" t="inlineStr">
        <is>
          <t>Bank charges</t>
        </is>
      </c>
      <c r="B7" s="5" t="n">
        <v>-14894</v>
      </c>
      <c r="C7" s="5" t="n">
        <v>-2763</v>
      </c>
      <c r="D7" s="5" t="n">
        <v>-7299</v>
      </c>
    </row>
    <row r="8">
      <c r="A8" s="4" t="inlineStr">
        <is>
          <t>Interest expense</t>
        </is>
      </c>
      <c r="B8" s="5" t="n">
        <v>-75560</v>
      </c>
      <c r="C8" s="5" t="n">
        <v>-54</v>
      </c>
      <c r="D8" s="5" t="n">
        <v>-1957</v>
      </c>
    </row>
    <row r="9">
      <c r="A9" s="4" t="inlineStr">
        <is>
          <t>Exchange loss, net</t>
        </is>
      </c>
      <c r="B9" s="5" t="n">
        <v>-40036</v>
      </c>
    </row>
    <row r="10">
      <c r="A10" s="4" t="inlineStr">
        <is>
          <t>Finance cost</t>
        </is>
      </c>
      <c r="B10" s="5" t="n">
        <v>-130490</v>
      </c>
      <c r="C10" s="5" t="n">
        <v>-2817</v>
      </c>
      <c r="D10" s="5" t="n">
        <v>-9256</v>
      </c>
    </row>
    <row r="11">
      <c r="A11" s="4" t="inlineStr">
        <is>
          <t>Net finance costs</t>
        </is>
      </c>
      <c r="B11" s="6" t="n">
        <v>-82479</v>
      </c>
      <c r="C11" s="6" t="n">
        <v>-1475</v>
      </c>
      <c r="D11" s="6" t="n">
        <v>-864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 Expense - Schedule of Tax Expense (Details) - USD ($)</t>
        </is>
      </c>
      <c r="B1" s="2" t="inlineStr">
        <is>
          <t>12 Months Ended</t>
        </is>
      </c>
    </row>
    <row r="2">
      <c r="B2" s="2" t="inlineStr">
        <is>
          <t>Feb. 28, 2021</t>
        </is>
      </c>
      <c r="C2" s="2" t="inlineStr">
        <is>
          <t>Feb. 29, 2020</t>
        </is>
      </c>
      <c r="D2" s="2" t="inlineStr">
        <is>
          <t>Feb. 28, 2019</t>
        </is>
      </c>
    </row>
    <row r="3">
      <c r="A3" s="3" t="inlineStr">
        <is>
          <t>Current tax expense</t>
        </is>
      </c>
    </row>
    <row r="4">
      <c r="A4" s="4" t="inlineStr">
        <is>
          <t>Current year</t>
        </is>
      </c>
      <c r="B4" s="6" t="n">
        <v>4090059</v>
      </c>
      <c r="C4" s="6" t="n">
        <v>1592549</v>
      </c>
    </row>
    <row r="5">
      <c r="A5" s="4" t="inlineStr">
        <is>
          <t>Changes in estimates related to prior year</t>
        </is>
      </c>
      <c r="B5" s="5" t="n">
        <v>543457</v>
      </c>
    </row>
    <row r="6">
      <c r="A6" s="4" t="inlineStr">
        <is>
          <t>Current tax expense</t>
        </is>
      </c>
      <c r="B6" s="5" t="n">
        <v>4633516</v>
      </c>
      <c r="C6" s="5" t="n">
        <v>1592549</v>
      </c>
    </row>
    <row r="7">
      <c r="A7" s="3" t="inlineStr">
        <is>
          <t>Deferred tax expense</t>
        </is>
      </c>
    </row>
    <row r="8">
      <c r="A8" s="4" t="inlineStr">
        <is>
          <t>Origination of temporary differences</t>
        </is>
      </c>
      <c r="B8" s="5" t="n">
        <v>1391928</v>
      </c>
      <c r="C8" s="5" t="n">
        <v>1592549</v>
      </c>
    </row>
    <row r="9">
      <c r="A9" s="4" t="inlineStr">
        <is>
          <t>Tax expense</t>
        </is>
      </c>
      <c r="B9" s="5" t="n">
        <v>6348444</v>
      </c>
      <c r="C9" s="5" t="n">
        <v>1592549</v>
      </c>
    </row>
    <row r="10">
      <c r="A10" s="3" t="inlineStr">
        <is>
          <t>Reconciliation of effective tax rate</t>
        </is>
      </c>
    </row>
    <row r="11">
      <c r="A11" s="4" t="inlineStr">
        <is>
          <t>Profit before income tax</t>
        </is>
      </c>
      <c r="B11" s="5" t="n">
        <v>51601156</v>
      </c>
      <c r="C11" s="5" t="n">
        <v>15173340</v>
      </c>
      <c r="D11" s="6" t="n">
        <v>-2038075</v>
      </c>
    </row>
    <row r="12">
      <c r="A12" s="4" t="inlineStr">
        <is>
          <t>Income tax using Singapore rate of 17% (2020: 17%)</t>
        </is>
      </c>
      <c r="B12" s="5" t="n">
        <v>8772196</v>
      </c>
      <c r="C12" s="5" t="n">
        <v>2579468</v>
      </c>
      <c r="D12" s="5" t="n">
        <v>-346473</v>
      </c>
    </row>
    <row r="13">
      <c r="A13" s="4" t="inlineStr">
        <is>
          <t>Effect of tax rates in foreign jurisdiction</t>
        </is>
      </c>
      <c r="B13" s="5" t="n">
        <v>918306</v>
      </c>
    </row>
    <row r="14">
      <c r="A14" s="4" t="inlineStr">
        <is>
          <t>Non-deductible expenses</t>
        </is>
      </c>
      <c r="B14" s="5" t="n">
        <v>579122</v>
      </c>
      <c r="C14" s="5" t="n">
        <v>31066</v>
      </c>
      <c r="D14" s="5" t="n">
        <v>3104</v>
      </c>
    </row>
    <row r="15">
      <c r="A15" s="4" t="inlineStr">
        <is>
          <t>Tax exempt income</t>
        </is>
      </c>
      <c r="B15" s="5" t="n">
        <v>-4451909</v>
      </c>
    </row>
    <row r="16">
      <c r="A16" s="4" t="inlineStr">
        <is>
          <t>Tax incentives</t>
        </is>
      </c>
      <c r="B16" s="5" t="n">
        <v>-12728</v>
      </c>
      <c r="C16" s="5" t="n">
        <v>-26524</v>
      </c>
    </row>
    <row r="17">
      <c r="A17" s="4" t="inlineStr">
        <is>
          <t>Effect of unused tax losses not recognised as deferred tax assets</t>
        </is>
      </c>
      <c r="D17" s="6" t="n">
        <v>343369</v>
      </c>
    </row>
    <row r="18">
      <c r="A18" s="4" t="inlineStr">
        <is>
          <t>Utilisation of tax losses carried forward</t>
        </is>
      </c>
      <c r="C18" s="5" t="n">
        <v>-372852</v>
      </c>
    </row>
    <row r="19">
      <c r="A19" s="4" t="inlineStr">
        <is>
          <t>Utilisation of group tax relief</t>
        </is>
      </c>
      <c r="C19" s="5" t="n">
        <v>-569143</v>
      </c>
    </row>
    <row r="20">
      <c r="A20" s="4" t="inlineStr">
        <is>
          <t>Changes in estimates related to prior year</t>
        </is>
      </c>
      <c r="B20" s="5" t="n">
        <v>543457</v>
      </c>
    </row>
    <row r="21">
      <c r="A21" s="4" t="inlineStr">
        <is>
          <t>Others</t>
        </is>
      </c>
      <c r="C21" s="5" t="n">
        <v>-49466</v>
      </c>
    </row>
    <row r="22">
      <c r="A22" s="4" t="inlineStr">
        <is>
          <t>Tax expense</t>
        </is>
      </c>
      <c r="B22" s="6" t="n">
        <v>6348444</v>
      </c>
      <c r="C22" s="6" t="n">
        <v>15925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Expense - Schedule of Tax Expense (Parenthetical) (Details)</t>
        </is>
      </c>
      <c r="B1" s="2" t="inlineStr">
        <is>
          <t>12 Months Ended</t>
        </is>
      </c>
    </row>
    <row r="2">
      <c r="B2" s="2" t="inlineStr">
        <is>
          <t>Feb. 28, 2021</t>
        </is>
      </c>
      <c r="C2" s="2" t="inlineStr">
        <is>
          <t>Feb. 29, 2020</t>
        </is>
      </c>
    </row>
    <row r="3">
      <c r="A3" s="4" t="inlineStr">
        <is>
          <t>Singapore</t>
        </is>
      </c>
    </row>
    <row r="4">
      <c r="A4" s="3" t="inlineStr">
        <is>
          <t>Disclosure Of Temporary Difference Unused Tax Losses And Unused Tax Credits [Line Items]</t>
        </is>
      </c>
    </row>
    <row r="5">
      <c r="A5" s="4" t="inlineStr">
        <is>
          <t>Income tax rate</t>
        </is>
      </c>
      <c r="B5" s="4" t="inlineStr">
        <is>
          <t>17.00%</t>
        </is>
      </c>
      <c r="C5" s="4" t="inlineStr">
        <is>
          <t>17.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ax Expense - Additional Information (Details)</t>
        </is>
      </c>
      <c r="B1" s="2" t="inlineStr">
        <is>
          <t>Feb. 28, 2019USD ($)</t>
        </is>
      </c>
    </row>
    <row r="2">
      <c r="A2" s="3" t="inlineStr">
        <is>
          <t>Disclosure Of Temporary Difference Unused Tax Losses And Unused Tax Credits [Line Items]</t>
        </is>
      </c>
    </row>
    <row r="3">
      <c r="A3" s="4" t="inlineStr">
        <is>
          <t>Deferred tax assets</t>
        </is>
      </c>
      <c r="B3" s="6" t="n">
        <v>0</v>
      </c>
    </row>
    <row r="4">
      <c r="A4" s="4" t="inlineStr">
        <is>
          <t>Unutilised Tax Losses</t>
        </is>
      </c>
    </row>
    <row r="5">
      <c r="A5" s="3" t="inlineStr">
        <is>
          <t>Disclosure Of Temporary Difference Unused Tax Losses And Unused Tax Credits [Line Items]</t>
        </is>
      </c>
    </row>
    <row r="6">
      <c r="A6" s="4" t="inlineStr">
        <is>
          <t>Tax losses</t>
        </is>
      </c>
      <c r="B6" s="6" t="n">
        <v>2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elated Party Transactions - Summary of Significant Related Party Transactions Undertaken on Terms as Agreed Between Parties in Normal Course of Business (Details) - USD ($)</t>
        </is>
      </c>
      <c r="B1" s="2" t="inlineStr">
        <is>
          <t>12 Months Ended</t>
        </is>
      </c>
    </row>
    <row r="2">
      <c r="B2" s="2" t="inlineStr">
        <is>
          <t>Feb. 28, 2021</t>
        </is>
      </c>
      <c r="C2" s="2" t="inlineStr">
        <is>
          <t>Feb. 29, 2020</t>
        </is>
      </c>
      <c r="D2" s="2" t="inlineStr">
        <is>
          <t>Feb. 28, 2019</t>
        </is>
      </c>
    </row>
    <row r="3">
      <c r="A3" s="3" t="inlineStr">
        <is>
          <t>Related Party Transactions [Abstract]</t>
        </is>
      </c>
    </row>
    <row r="4">
      <c r="A4" s="4" t="inlineStr">
        <is>
          <t>Sale of services -Related parties</t>
        </is>
      </c>
      <c r="B4" s="6" t="n">
        <v>5164280</v>
      </c>
      <c r="C4" s="6" t="n">
        <v>4504413</v>
      </c>
    </row>
    <row r="5">
      <c r="A5" s="4" t="inlineStr">
        <is>
          <t>Transfer of fixed assets -Related party</t>
        </is>
      </c>
      <c r="B5" s="5" t="n">
        <v>156402</v>
      </c>
    </row>
    <row r="6">
      <c r="A6" s="4" t="inlineStr">
        <is>
          <t>Management fees -Immediate holding company</t>
        </is>
      </c>
      <c r="C6" s="6" t="n">
        <v>1100000</v>
      </c>
      <c r="D6" s="6" t="n">
        <v>918353</v>
      </c>
    </row>
    <row r="7">
      <c r="A7" s="4" t="inlineStr">
        <is>
          <t>Management fees -Related party</t>
        </is>
      </c>
      <c r="B7" s="6" t="n">
        <v>1721830</v>
      </c>
    </row>
    <row r="8">
      <c r="A8" s="4" t="inlineStr">
        <is>
          <t>Research and development expense -Related party</t>
        </is>
      </c>
      <c r="D8" s="6" t="n">
        <v>8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ignificant Related Party Transactions - Additional Information (Details) - USD ($)</t>
        </is>
      </c>
      <c r="B1" s="2" t="inlineStr">
        <is>
          <t>12 Months Ended</t>
        </is>
      </c>
      <c r="D1" s="2" t="inlineStr">
        <is>
          <t>14 Months Ended</t>
        </is>
      </c>
    </row>
    <row r="2">
      <c r="B2" s="2" t="inlineStr">
        <is>
          <t>Feb. 28, 2021</t>
        </is>
      </c>
      <c r="C2" s="2" t="inlineStr">
        <is>
          <t>Feb. 29, 2020</t>
        </is>
      </c>
      <c r="D2" s="2" t="inlineStr">
        <is>
          <t>Feb. 28, 2019</t>
        </is>
      </c>
    </row>
    <row r="3">
      <c r="A3" s="3" t="inlineStr">
        <is>
          <t>Related Party Transactions [Abstract]</t>
        </is>
      </c>
    </row>
    <row r="4">
      <c r="A4" s="4" t="inlineStr">
        <is>
          <t>Capitalized management fees</t>
        </is>
      </c>
      <c r="C4" s="6" t="n">
        <v>185000</v>
      </c>
    </row>
    <row r="5">
      <c r="A5" s="4" t="inlineStr">
        <is>
          <t>Management fees</t>
        </is>
      </c>
      <c r="C5" s="5" t="n">
        <v>1100000</v>
      </c>
    </row>
    <row r="6">
      <c r="A6" s="4" t="inlineStr">
        <is>
          <t>Compensation</t>
        </is>
      </c>
      <c r="B6" s="6" t="n">
        <v>1519324</v>
      </c>
      <c r="C6" s="6" t="n">
        <v>188444</v>
      </c>
      <c r="D6" s="6" t="n">
        <v>68000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Feb. 28, 2021</t>
        </is>
      </c>
    </row>
    <row r="3">
      <c r="A3" s="3" t="inlineStr">
        <is>
          <t>Disclosure Of Intangible Assets [Abstract]</t>
        </is>
      </c>
    </row>
    <row r="4">
      <c r="A4" s="4" t="inlineStr">
        <is>
          <t>Intangible Assets</t>
        </is>
      </c>
      <c r="B4" s="4" t="inlineStr">
        <is>
          <t xml:space="preserve">5
Intangible assets
IT platform
Development costs
Total
US$
US$
US$
Cost
As of February 28, 2019
—
—
—
Additions
—
300,149
300,149
Reclassification to IT platform
300,149
(300,149
)
—
As of February 29, 2020
300,149
—
300,149
Additions
9,457,562
204,448
9,662,010
Reclassification to IT platform
186,317
(186,317
)
—
As of February 28, 2021
9,944,028
18,131
9,962,159
Accumulated amortisation and impairment loss
As of February 28, 2019
—
—
—
Amortisation for the year
(9,172
)
—
(9,172
)
As of February 29, 2020
(9,172
)
—
(9,172
)
Amortisation for the year
(141,644
)
—
(141,644
)
Impairment loss
(1,907,503
)
(1,907,503
)
As of February 28, 2021
(2,058,319
)
—
(2,058,319
)
Carrying amounts
As of 29 February 2020
290,977
—
290,977
As of 28 February 2021
7,885,709
18,131
7,903,840
During the financial year, cost incurred amounting to US$186,317 (2020: US$300,149) of development expenditure for Kratos platform has been capitalised from the point in time the development of the platform becomes technically feasible. During the year, US$730,000 of the development expenditure acquired was offset with the trade balances of an external customer who also trades on the IT platform. At each reporting period the Group is required to assess whether or not the carrying value of its intangible assets are in excess of their fair value. If the carrying value of intangible assets is in excess of their fair value, an impairment charge is taken to reduce the carrying value to equal its fair value. The determination of fair value requires the use of estimates and judgments. Fair value is determined by applying a discounted cash flows model (“DCF”) to determine the value in use or the net realizable value. Inputs to a DCF model include estimates of the performance of our business over a period of time and a discount rate. The discount rate used reflects a weighted average cost of capital for a representative peer group of financial technology companies which was 19.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Credit Risk for Trade Receivables (Details) - Trade Receivables - USD ($)</t>
        </is>
      </c>
      <c r="B1" s="2" t="inlineStr">
        <is>
          <t>Feb. 28, 2021</t>
        </is>
      </c>
      <c r="C1" s="2" t="inlineStr">
        <is>
          <t>Feb. 29, 2020</t>
        </is>
      </c>
    </row>
    <row r="2">
      <c r="A2" s="3" t="inlineStr">
        <is>
          <t>Disclosure Of Nature And Extent Of Risks Arising From Financial Instruments [Line Items]</t>
        </is>
      </c>
    </row>
    <row r="3">
      <c r="A3" s="4" t="inlineStr">
        <is>
          <t>Credit risk exposure</t>
        </is>
      </c>
      <c r="B3" s="6" t="n">
        <v>22853115</v>
      </c>
      <c r="C3" s="6" t="n">
        <v>13395056</v>
      </c>
    </row>
    <row r="4">
      <c r="A4" s="4" t="inlineStr">
        <is>
          <t>Related Parties</t>
        </is>
      </c>
    </row>
    <row r="5">
      <c r="A5" s="3" t="inlineStr">
        <is>
          <t>Disclosure Of Nature And Extent Of Risks Arising From Financial Instruments [Line Items]</t>
        </is>
      </c>
    </row>
    <row r="6">
      <c r="A6" s="4" t="inlineStr">
        <is>
          <t>Credit risk exposure</t>
        </is>
      </c>
      <c r="C6" s="5" t="n">
        <v>3232810</v>
      </c>
    </row>
    <row r="7">
      <c r="A7" s="4" t="inlineStr">
        <is>
          <t>External Parties</t>
        </is>
      </c>
    </row>
    <row r="8">
      <c r="A8" s="3" t="inlineStr">
        <is>
          <t>Disclosure Of Nature And Extent Of Risks Arising From Financial Instruments [Line Items]</t>
        </is>
      </c>
    </row>
    <row r="9">
      <c r="A9" s="4" t="inlineStr">
        <is>
          <t>Credit risk exposure</t>
        </is>
      </c>
      <c r="B9" s="6" t="n">
        <v>22853115</v>
      </c>
      <c r="C9" s="6" t="n">
        <v>1016224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Ageing of Trade Receivables (Details) - USD ($)</t>
        </is>
      </c>
      <c r="B1" s="2" t="inlineStr">
        <is>
          <t>Feb. 28, 2021</t>
        </is>
      </c>
      <c r="C1" s="2" t="inlineStr">
        <is>
          <t>Feb. 29, 2020</t>
        </is>
      </c>
    </row>
    <row r="2">
      <c r="A2" s="3" t="inlineStr">
        <is>
          <t>Disclosure Of Nature And Extent Of Risks Arising From Financial Instruments [Line Items]</t>
        </is>
      </c>
    </row>
    <row r="3">
      <c r="A3" s="4" t="inlineStr">
        <is>
          <t>Net trade receivables</t>
        </is>
      </c>
      <c r="B3" s="6" t="n">
        <v>22853115</v>
      </c>
      <c r="C3" s="6" t="n">
        <v>10162246</v>
      </c>
    </row>
    <row r="4">
      <c r="A4" s="4" t="inlineStr">
        <is>
          <t>Non-credit Impaired</t>
        </is>
      </c>
    </row>
    <row r="5">
      <c r="A5" s="3" t="inlineStr">
        <is>
          <t>Disclosure Of Nature And Extent Of Risks Arising From Financial Instruments [Line Items]</t>
        </is>
      </c>
    </row>
    <row r="6">
      <c r="A6" s="4" t="inlineStr">
        <is>
          <t>Net trade receivables</t>
        </is>
      </c>
      <c r="B6" s="5" t="n">
        <v>22853115</v>
      </c>
      <c r="C6" s="5" t="n">
        <v>13395056</v>
      </c>
    </row>
    <row r="7">
      <c r="A7" s="4" t="inlineStr">
        <is>
          <t>Non-credit Impaired | Current</t>
        </is>
      </c>
    </row>
    <row r="8">
      <c r="A8" s="3" t="inlineStr">
        <is>
          <t>Disclosure Of Nature And Extent Of Risks Arising From Financial Instruments [Line Items]</t>
        </is>
      </c>
    </row>
    <row r="9">
      <c r="A9" s="4" t="inlineStr">
        <is>
          <t>Net trade receivables</t>
        </is>
      </c>
      <c r="B9" s="5" t="n">
        <v>12121046</v>
      </c>
      <c r="C9" s="5" t="n">
        <v>13275381</v>
      </c>
    </row>
    <row r="10">
      <c r="A10" s="4" t="inlineStr">
        <is>
          <t>Non-credit Impaired | Past Due 1 – 60 Days</t>
        </is>
      </c>
    </row>
    <row r="11">
      <c r="A11" s="3" t="inlineStr">
        <is>
          <t>Disclosure Of Nature And Extent Of Risks Arising From Financial Instruments [Line Items]</t>
        </is>
      </c>
    </row>
    <row r="12">
      <c r="A12" s="4" t="inlineStr">
        <is>
          <t>Net trade receivables</t>
        </is>
      </c>
      <c r="B12" s="5" t="n">
        <v>10226905</v>
      </c>
      <c r="C12" s="5" t="n">
        <v>287892</v>
      </c>
    </row>
    <row r="13">
      <c r="A13" s="4" t="inlineStr">
        <is>
          <t>Non-credit Impaired | Past Due Over 60 Days</t>
        </is>
      </c>
    </row>
    <row r="14">
      <c r="A14" s="3" t="inlineStr">
        <is>
          <t>Disclosure Of Nature And Extent Of Risks Arising From Financial Instruments [Line Items]</t>
        </is>
      </c>
    </row>
    <row r="15">
      <c r="A15" s="4" t="inlineStr">
        <is>
          <t>Net trade receivables</t>
        </is>
      </c>
      <c r="B15" s="5" t="n">
        <v>867264</v>
      </c>
      <c r="C15" s="5" t="n">
        <v>15015</v>
      </c>
    </row>
    <row r="16">
      <c r="A16" s="4" t="inlineStr">
        <is>
          <t>Non-credit Impaired | Carrying Amounts</t>
        </is>
      </c>
    </row>
    <row r="17">
      <c r="A17" s="3" t="inlineStr">
        <is>
          <t>Disclosure Of Nature And Extent Of Risks Arising From Financial Instruments [Line Items]</t>
        </is>
      </c>
    </row>
    <row r="18">
      <c r="A18" s="4" t="inlineStr">
        <is>
          <t>Net trade receivables</t>
        </is>
      </c>
      <c r="B18" s="5" t="n">
        <v>23215215</v>
      </c>
      <c r="C18" s="5" t="n">
        <v>13578288</v>
      </c>
    </row>
    <row r="19">
      <c r="A19" s="4" t="inlineStr">
        <is>
          <t>Non-credit Impaired | Loss Allowance</t>
        </is>
      </c>
    </row>
    <row r="20">
      <c r="A20" s="3" t="inlineStr">
        <is>
          <t>Disclosure Of Nature And Extent Of Risks Arising From Financial Instruments [Line Items]</t>
        </is>
      </c>
    </row>
    <row r="21">
      <c r="A21" s="4" t="inlineStr">
        <is>
          <t>Net trade receivables</t>
        </is>
      </c>
      <c r="B21" s="5" t="n">
        <v>-362100</v>
      </c>
      <c r="C21" s="6" t="n">
        <v>-183232</v>
      </c>
    </row>
    <row r="22">
      <c r="A22" s="4" t="inlineStr">
        <is>
          <t>Credit Impaired | Current</t>
        </is>
      </c>
    </row>
    <row r="23">
      <c r="A23" s="3" t="inlineStr">
        <is>
          <t>Disclosure Of Nature And Extent Of Risks Arising From Financial Instruments [Line Items]</t>
        </is>
      </c>
    </row>
    <row r="24">
      <c r="A24" s="4" t="inlineStr">
        <is>
          <t>Net trade receivables</t>
        </is>
      </c>
      <c r="B24" s="5" t="n">
        <v>1607907</v>
      </c>
    </row>
    <row r="25">
      <c r="A25" s="4" t="inlineStr">
        <is>
          <t>Credit Impaired | Past Due 1 – 60 Days</t>
        </is>
      </c>
    </row>
    <row r="26">
      <c r="A26" s="3" t="inlineStr">
        <is>
          <t>Disclosure Of Nature And Extent Of Risks Arising From Financial Instruments [Line Items]</t>
        </is>
      </c>
    </row>
    <row r="27">
      <c r="A27" s="4" t="inlineStr">
        <is>
          <t>Net trade receivables</t>
        </is>
      </c>
      <c r="B27" s="5" t="n">
        <v>278278</v>
      </c>
    </row>
    <row r="28">
      <c r="A28" s="4" t="inlineStr">
        <is>
          <t>Credit Impaired | Past Due Over 60 Days</t>
        </is>
      </c>
    </row>
    <row r="29">
      <c r="A29" s="3" t="inlineStr">
        <is>
          <t>Disclosure Of Nature And Extent Of Risks Arising From Financial Instruments [Line Items]</t>
        </is>
      </c>
    </row>
    <row r="30">
      <c r="A30" s="4" t="inlineStr">
        <is>
          <t>Net trade receivables</t>
        </is>
      </c>
      <c r="B30" s="5" t="n">
        <v>1860282</v>
      </c>
    </row>
    <row r="31">
      <c r="A31" s="4" t="inlineStr">
        <is>
          <t>Credit Impaired | Carrying Amounts</t>
        </is>
      </c>
    </row>
    <row r="32">
      <c r="A32" s="3" t="inlineStr">
        <is>
          <t>Disclosure Of Nature And Extent Of Risks Arising From Financial Instruments [Line Items]</t>
        </is>
      </c>
    </row>
    <row r="33">
      <c r="A33" s="4" t="inlineStr">
        <is>
          <t>Net trade receivables</t>
        </is>
      </c>
      <c r="B33" s="5" t="n">
        <v>3746467</v>
      </c>
    </row>
    <row r="34">
      <c r="A34" s="4" t="inlineStr">
        <is>
          <t>Credit Impaired | Loss Allowance</t>
        </is>
      </c>
    </row>
    <row r="35">
      <c r="A35" s="3" t="inlineStr">
        <is>
          <t>Disclosure Of Nature And Extent Of Risks Arising From Financial Instruments [Line Items]</t>
        </is>
      </c>
    </row>
    <row r="36">
      <c r="A36" s="4" t="inlineStr">
        <is>
          <t>Net trade receivables</t>
        </is>
      </c>
      <c r="B36" s="6" t="n">
        <v>-37464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Contractual Undiscounted Cash Outflows of Non-Derivative Financial Liabilities (Details) - USD ($)</t>
        </is>
      </c>
      <c r="B1" s="2" t="inlineStr">
        <is>
          <t>Feb. 28, 2021</t>
        </is>
      </c>
      <c r="C1" s="2" t="inlineStr">
        <is>
          <t>Feb. 29, 2020</t>
        </is>
      </c>
    </row>
    <row r="2">
      <c r="A2" s="3" t="inlineStr">
        <is>
          <t>Disclosure Of Maturity Analysis For Nonderivative Financial Liabilities [Line Items]</t>
        </is>
      </c>
    </row>
    <row r="3">
      <c r="A3" s="4" t="inlineStr">
        <is>
          <t>Carrying amount, other payables</t>
        </is>
      </c>
      <c r="B3" s="6" t="n">
        <v>6918641</v>
      </c>
      <c r="C3" s="6" t="n">
        <v>1147631</v>
      </c>
    </row>
    <row r="4">
      <c r="A4" s="4" t="inlineStr">
        <is>
          <t>Carrying amount, amount due to related parties</t>
        </is>
      </c>
      <c r="C4" s="5" t="n">
        <v>4993</v>
      </c>
    </row>
    <row r="5">
      <c r="A5" s="4" t="inlineStr">
        <is>
          <t>Carrying amount, lease liability</t>
        </is>
      </c>
      <c r="B5" s="5" t="n">
        <v>1128965</v>
      </c>
    </row>
    <row r="6">
      <c r="A6" s="4" t="inlineStr">
        <is>
          <t>Total carrying amount</t>
        </is>
      </c>
      <c r="B6" s="5" t="n">
        <v>8047606</v>
      </c>
      <c r="C6" s="5" t="n">
        <v>1152624</v>
      </c>
    </row>
    <row r="7">
      <c r="A7" s="4" t="inlineStr">
        <is>
          <t>Non-derivative financial liabilities, undiscounted cash flows, other payables</t>
        </is>
      </c>
      <c r="B7" s="5" t="n">
        <v>6918641</v>
      </c>
      <c r="C7" s="5" t="n">
        <v>1147631</v>
      </c>
    </row>
    <row r="8">
      <c r="A8" s="4" t="inlineStr">
        <is>
          <t>Non-derivative financial liabilities, undiscounted cash flows, amount due to related parties</t>
        </is>
      </c>
      <c r="C8" s="5" t="n">
        <v>4993</v>
      </c>
    </row>
    <row r="9">
      <c r="A9" s="4" t="inlineStr">
        <is>
          <t>Non-derivative financial liabilities, undiscounted cash flows, lease liability</t>
        </is>
      </c>
      <c r="B9" s="5" t="n">
        <v>1128965</v>
      </c>
    </row>
    <row r="10">
      <c r="A10" s="4" t="inlineStr">
        <is>
          <t>Non-derivative financial liabilities, undiscounted cash flows</t>
        </is>
      </c>
      <c r="B10" s="5" t="n">
        <v>8047606</v>
      </c>
      <c r="C10" s="5" t="n">
        <v>1152624</v>
      </c>
    </row>
    <row r="11">
      <c r="A11" s="4" t="inlineStr">
        <is>
          <t>Within 1 Year</t>
        </is>
      </c>
    </row>
    <row r="12">
      <c r="A12" s="3" t="inlineStr">
        <is>
          <t>Disclosure Of Maturity Analysis For Nonderivative Financial Liabilities [Line Items]</t>
        </is>
      </c>
    </row>
    <row r="13">
      <c r="A13" s="4" t="inlineStr">
        <is>
          <t>Non-derivative financial liabilities, undiscounted cash flows, other payables</t>
        </is>
      </c>
      <c r="B13" s="5" t="n">
        <v>6918641</v>
      </c>
      <c r="C13" s="5" t="n">
        <v>1147631</v>
      </c>
    </row>
    <row r="14">
      <c r="A14" s="4" t="inlineStr">
        <is>
          <t>Non-derivative financial liabilities, undiscounted cash flows, amount due to related parties</t>
        </is>
      </c>
      <c r="C14" s="5" t="n">
        <v>4993</v>
      </c>
    </row>
    <row r="15">
      <c r="A15" s="4" t="inlineStr">
        <is>
          <t>Non-derivative financial liabilities, undiscounted cash flows, lease liability</t>
        </is>
      </c>
      <c r="B15" s="5" t="n">
        <v>260429</v>
      </c>
    </row>
    <row r="16">
      <c r="A16" s="4" t="inlineStr">
        <is>
          <t>Non-derivative financial liabilities, undiscounted cash flows</t>
        </is>
      </c>
      <c r="B16" s="5" t="n">
        <v>7179070</v>
      </c>
      <c r="C16" s="6" t="n">
        <v>1152624</v>
      </c>
    </row>
    <row r="17">
      <c r="A17" s="4" t="inlineStr">
        <is>
          <t>Within 1 to 5 Years</t>
        </is>
      </c>
    </row>
    <row r="18">
      <c r="A18" s="3" t="inlineStr">
        <is>
          <t>Disclosure Of Maturity Analysis For Nonderivative Financial Liabilities [Line Items]</t>
        </is>
      </c>
    </row>
    <row r="19">
      <c r="A19" s="4" t="inlineStr">
        <is>
          <t>Non-derivative financial liabilities, undiscounted cash flows, lease liability</t>
        </is>
      </c>
      <c r="B19" s="5" t="n">
        <v>868536</v>
      </c>
    </row>
    <row r="20">
      <c r="A20" s="4" t="inlineStr">
        <is>
          <t>Non-derivative financial liabilities, undiscounted cash flows</t>
        </is>
      </c>
      <c r="B20" s="6" t="n">
        <v>8685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oreign Currency Risk (Details) - USD ($)</t>
        </is>
      </c>
      <c r="B1" s="2" t="inlineStr">
        <is>
          <t>Feb. 28, 2021</t>
        </is>
      </c>
      <c r="C1" s="2" t="inlineStr">
        <is>
          <t>Feb. 29, 2020</t>
        </is>
      </c>
    </row>
    <row r="2">
      <c r="A2" s="3" t="inlineStr">
        <is>
          <t>Disclosure Of Risk Management Strategy Related To Hedge Accounting [Line Items]</t>
        </is>
      </c>
    </row>
    <row r="3">
      <c r="A3" s="4" t="inlineStr">
        <is>
          <t>Cash and cash equivalents</t>
        </is>
      </c>
      <c r="B3" s="6" t="n">
        <v>134025561</v>
      </c>
      <c r="C3" s="6" t="n">
        <v>165298</v>
      </c>
    </row>
    <row r="4">
      <c r="A4" s="4" t="inlineStr">
        <is>
          <t>Lease liability</t>
        </is>
      </c>
      <c r="B4" s="5" t="n">
        <v>1128965</v>
      </c>
    </row>
    <row r="5">
      <c r="A5" s="4" t="inlineStr">
        <is>
          <t>Currency Risk | Singapore Dollars</t>
        </is>
      </c>
    </row>
    <row r="6">
      <c r="A6" s="3" t="inlineStr">
        <is>
          <t>Disclosure Of Risk Management Strategy Related To Hedge Accounting [Line Items]</t>
        </is>
      </c>
    </row>
    <row r="7">
      <c r="A7" s="4" t="inlineStr">
        <is>
          <t>Cash and cash equivalents</t>
        </is>
      </c>
      <c r="B7" s="5" t="n">
        <v>185667</v>
      </c>
      <c r="C7" s="5" t="n">
        <v>47997</v>
      </c>
    </row>
    <row r="8">
      <c r="A8" s="4" t="inlineStr">
        <is>
          <t>Trade and other payables</t>
        </is>
      </c>
      <c r="B8" s="5" t="n">
        <v>78621</v>
      </c>
      <c r="C8" s="5" t="n">
        <v>51898</v>
      </c>
    </row>
    <row r="9">
      <c r="A9" s="4" t="inlineStr">
        <is>
          <t>Lease liability</t>
        </is>
      </c>
      <c r="B9" s="5" t="n">
        <v>1128965</v>
      </c>
    </row>
    <row r="10">
      <c r="A10" s="4" t="inlineStr">
        <is>
          <t>Assets (liabilities)</t>
        </is>
      </c>
      <c r="B10" s="6" t="n">
        <v>-1021919</v>
      </c>
      <c r="C10" s="6" t="n">
        <v>-39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Financial Risk Management - Additional Information (Details)</t>
        </is>
      </c>
      <c r="B1" s="2" t="inlineStr">
        <is>
          <t>12 Months Ended</t>
        </is>
      </c>
    </row>
    <row r="2">
      <c r="B2" s="2" t="inlineStr">
        <is>
          <t>Feb. 28, 2021USD ($)</t>
        </is>
      </c>
    </row>
    <row r="3">
      <c r="A3" s="3" t="inlineStr">
        <is>
          <t>Disclosure Of Nature And Extent Of Risks Arising From Financial Instruments [Line Items]</t>
        </is>
      </c>
    </row>
    <row r="4">
      <c r="A4" s="4" t="inlineStr">
        <is>
          <t>Acquisitions of intangible asset made, offset with trade balances of external customers who also trade on platform</t>
        </is>
      </c>
      <c r="B4" s="6" t="n">
        <v>730000</v>
      </c>
    </row>
    <row r="5">
      <c r="A5" s="4" t="inlineStr">
        <is>
          <t>Trade receivable balances settled by other external parties</t>
        </is>
      </c>
      <c r="B5" s="6" t="n">
        <v>1692473</v>
      </c>
    </row>
    <row r="6">
      <c r="A6" s="4" t="inlineStr">
        <is>
          <t>Strengthening of United States Dollars</t>
        </is>
      </c>
    </row>
    <row r="7">
      <c r="A7" s="3" t="inlineStr">
        <is>
          <t>Disclosure Of Nature And Extent Of Risks Arising From Financial Instruments [Line Items]</t>
        </is>
      </c>
    </row>
    <row r="8">
      <c r="A8" s="4" t="inlineStr">
        <is>
          <t>Currency rate description</t>
        </is>
      </c>
      <c r="B8" s="4" t="inlineStr">
        <is>
          <t>A 5% strengthening of United States dollars</t>
        </is>
      </c>
    </row>
    <row r="9">
      <c r="A9" s="4" t="inlineStr">
        <is>
          <t>Weakening of United States dollars</t>
        </is>
      </c>
    </row>
    <row r="10">
      <c r="A10" s="3" t="inlineStr">
        <is>
          <t>Disclosure Of Nature And Extent Of Risks Arising From Financial Instruments [Line Items]</t>
        </is>
      </c>
    </row>
    <row r="11">
      <c r="A11" s="4" t="inlineStr">
        <is>
          <t>Currency rate description</t>
        </is>
      </c>
      <c r="B11" s="4" t="inlineStr">
        <is>
          <t>A 5% weakening of United States doll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Increase in Profit or Loss by 5% Strengthening of United States Dollars (Details) - USD ($)</t>
        </is>
      </c>
      <c r="B1" s="2" t="inlineStr">
        <is>
          <t>12 Months Ended</t>
        </is>
      </c>
    </row>
    <row r="2">
      <c r="B2" s="2" t="inlineStr">
        <is>
          <t>Feb. 28, 2021</t>
        </is>
      </c>
      <c r="C2" s="2" t="inlineStr">
        <is>
          <t>Feb. 29, 2020</t>
        </is>
      </c>
    </row>
    <row r="3">
      <c r="A3" s="4" t="inlineStr">
        <is>
          <t>Singapore Dollars</t>
        </is>
      </c>
    </row>
    <row r="4">
      <c r="A4" s="3" t="inlineStr">
        <is>
          <t>Disclosure Of Risk Management Strategy Related To Hedge Accounting [Line Items]</t>
        </is>
      </c>
    </row>
    <row r="5">
      <c r="A5" s="4" t="inlineStr">
        <is>
          <t>Increased profit or loss</t>
        </is>
      </c>
      <c r="B5" s="6" t="n">
        <v>51096</v>
      </c>
      <c r="C5" s="6" t="n">
        <v>19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Accounting Classification and Carrying Amounts of Financial Instruments not Recognised at Fair Value (Details) - USD ($)</t>
        </is>
      </c>
      <c r="B1" s="2" t="inlineStr">
        <is>
          <t>Feb. 28, 2021</t>
        </is>
      </c>
      <c r="C1" s="2" t="inlineStr">
        <is>
          <t>Feb. 29, 2020</t>
        </is>
      </c>
    </row>
    <row r="2">
      <c r="A2" s="3" t="inlineStr">
        <is>
          <t>Disclosure Of Nature And Extent Of Risks Arising From Financial Instruments [Line Items]</t>
        </is>
      </c>
    </row>
    <row r="3">
      <c r="A3" s="4" t="inlineStr">
        <is>
          <t>Financial liabilities, fair value through profit and loss</t>
        </is>
      </c>
      <c r="B3" s="6" t="n">
        <v>43811798</v>
      </c>
    </row>
    <row r="4">
      <c r="A4" s="4" t="inlineStr">
        <is>
          <t>Financial assets at amortised cost</t>
        </is>
      </c>
      <c r="B4" s="5" t="n">
        <v>193055950</v>
      </c>
      <c r="C4" s="6" t="n">
        <v>18923347</v>
      </c>
    </row>
    <row r="5">
      <c r="A5" s="4" t="inlineStr">
        <is>
          <t>Financial liabilities at amortised cost</t>
        </is>
      </c>
      <c r="B5" s="5" t="n">
        <v>8047606</v>
      </c>
      <c r="C5" s="5" t="n">
        <v>1152624</v>
      </c>
    </row>
    <row r="6">
      <c r="A6" s="4" t="inlineStr">
        <is>
          <t>Financial assets, total carrying amount</t>
        </is>
      </c>
      <c r="B6" s="5" t="n">
        <v>193055950</v>
      </c>
      <c r="C6" s="5" t="n">
        <v>18923347</v>
      </c>
    </row>
    <row r="7">
      <c r="A7" s="4" t="inlineStr">
        <is>
          <t>Financial liabilities, total carrying amount</t>
        </is>
      </c>
      <c r="B7" s="5" t="n">
        <v>47359404</v>
      </c>
      <c r="C7" s="5" t="n">
        <v>1152624</v>
      </c>
    </row>
    <row r="8">
      <c r="A8" s="4" t="inlineStr">
        <is>
          <t>Trade Receivables – External Customers</t>
        </is>
      </c>
    </row>
    <row r="9">
      <c r="A9" s="3" t="inlineStr">
        <is>
          <t>Disclosure Of Nature And Extent Of Risks Arising From Financial Instruments [Line Items]</t>
        </is>
      </c>
    </row>
    <row r="10">
      <c r="A10" s="4" t="inlineStr">
        <is>
          <t>Financial assets at amortised cost</t>
        </is>
      </c>
      <c r="B10" s="5" t="n">
        <v>22853115</v>
      </c>
      <c r="C10" s="5" t="n">
        <v>10162246</v>
      </c>
    </row>
    <row r="11">
      <c r="A11" s="4" t="inlineStr">
        <is>
          <t>Financial assets, total carrying amount</t>
        </is>
      </c>
      <c r="B11" s="5" t="n">
        <v>22853115</v>
      </c>
      <c r="C11" s="5" t="n">
        <v>10162246</v>
      </c>
    </row>
    <row r="12">
      <c r="A12" s="4" t="inlineStr">
        <is>
          <t>Other Assets</t>
        </is>
      </c>
    </row>
    <row r="13">
      <c r="A13" s="3" t="inlineStr">
        <is>
          <t>Disclosure Of Nature And Extent Of Risks Arising From Financial Instruments [Line Items]</t>
        </is>
      </c>
    </row>
    <row r="14">
      <c r="A14" s="4" t="inlineStr">
        <is>
          <t>Financial assets at amortised cost</t>
        </is>
      </c>
      <c r="B14" s="5" t="n">
        <v>490631</v>
      </c>
      <c r="C14" s="5" t="n">
        <v>1400</v>
      </c>
    </row>
    <row r="15">
      <c r="A15" s="4" t="inlineStr">
        <is>
          <t>Financial assets, total carrying amount</t>
        </is>
      </c>
      <c r="B15" s="5" t="n">
        <v>490631</v>
      </c>
      <c r="C15" s="5" t="n">
        <v>1400</v>
      </c>
    </row>
    <row r="16">
      <c r="A16" s="4" t="inlineStr">
        <is>
          <t>Cash and Cash Equivalents</t>
        </is>
      </c>
    </row>
    <row r="17">
      <c r="A17" s="3" t="inlineStr">
        <is>
          <t>Disclosure Of Nature And Extent Of Risks Arising From Financial Instruments [Line Items]</t>
        </is>
      </c>
    </row>
    <row r="18">
      <c r="A18" s="4" t="inlineStr">
        <is>
          <t>Financial assets at amortised cost</t>
        </is>
      </c>
      <c r="B18" s="5" t="n">
        <v>134025561</v>
      </c>
      <c r="C18" s="5" t="n">
        <v>165298</v>
      </c>
    </row>
    <row r="19">
      <c r="A19" s="4" t="inlineStr">
        <is>
          <t>Financial assets, total carrying amount</t>
        </is>
      </c>
      <c r="B19" s="5" t="n">
        <v>134025561</v>
      </c>
      <c r="C19" s="5" t="n">
        <v>165298</v>
      </c>
    </row>
    <row r="20">
      <c r="A20" s="4" t="inlineStr">
        <is>
          <t>Restricted Cash</t>
        </is>
      </c>
    </row>
    <row r="21">
      <c r="A21" s="3" t="inlineStr">
        <is>
          <t>Disclosure Of Nature And Extent Of Risks Arising From Financial Instruments [Line Items]</t>
        </is>
      </c>
    </row>
    <row r="22">
      <c r="A22" s="4" t="inlineStr">
        <is>
          <t>Financial assets at amortised cost</t>
        </is>
      </c>
      <c r="B22" s="5" t="n">
        <v>35686643</v>
      </c>
    </row>
    <row r="23">
      <c r="A23" s="4" t="inlineStr">
        <is>
          <t>Financial assets, total carrying amount</t>
        </is>
      </c>
      <c r="B23" s="5" t="n">
        <v>35686643</v>
      </c>
    </row>
    <row r="24">
      <c r="A24" s="4" t="inlineStr">
        <is>
          <t>Other Payables</t>
        </is>
      </c>
    </row>
    <row r="25">
      <c r="A25" s="3" t="inlineStr">
        <is>
          <t>Disclosure Of Nature And Extent Of Risks Arising From Financial Instruments [Line Items]</t>
        </is>
      </c>
    </row>
    <row r="26">
      <c r="A26" s="4" t="inlineStr">
        <is>
          <t>Financial liabilities at amortised cost</t>
        </is>
      </c>
      <c r="B26" s="5" t="n">
        <v>6918641</v>
      </c>
      <c r="C26" s="5" t="n">
        <v>1147631</v>
      </c>
    </row>
    <row r="27">
      <c r="A27" s="4" t="inlineStr">
        <is>
          <t>Financial liabilities, total carrying amount</t>
        </is>
      </c>
      <c r="B27" s="5" t="n">
        <v>2418641</v>
      </c>
      <c r="C27" s="5" t="n">
        <v>1147631</v>
      </c>
    </row>
    <row r="28">
      <c r="A28" s="4" t="inlineStr">
        <is>
          <t>Trade Receivables Related Parties</t>
        </is>
      </c>
    </row>
    <row r="29">
      <c r="A29" s="3" t="inlineStr">
        <is>
          <t>Disclosure Of Nature And Extent Of Risks Arising From Financial Instruments [Line Items]</t>
        </is>
      </c>
    </row>
    <row r="30">
      <c r="A30" s="4" t="inlineStr">
        <is>
          <t>Financial assets at amortised cost</t>
        </is>
      </c>
      <c r="C30" s="5" t="n">
        <v>3232810</v>
      </c>
    </row>
    <row r="31">
      <c r="A31" s="4" t="inlineStr">
        <is>
          <t>Financial assets, total carrying amount</t>
        </is>
      </c>
      <c r="C31" s="5" t="n">
        <v>3232810</v>
      </c>
    </row>
    <row r="32">
      <c r="A32" s="4" t="inlineStr">
        <is>
          <t>Amount Due From Related Parties</t>
        </is>
      </c>
    </row>
    <row r="33">
      <c r="A33" s="3" t="inlineStr">
        <is>
          <t>Disclosure Of Nature And Extent Of Risks Arising From Financial Instruments [Line Items]</t>
        </is>
      </c>
    </row>
    <row r="34">
      <c r="A34" s="4" t="inlineStr">
        <is>
          <t>Financial assets at amortised cost</t>
        </is>
      </c>
      <c r="C34" s="5" t="n">
        <v>5361593</v>
      </c>
    </row>
    <row r="35">
      <c r="A35" s="4" t="inlineStr">
        <is>
          <t>Financial assets, total carrying amount</t>
        </is>
      </c>
      <c r="C35" s="5" t="n">
        <v>5361593</v>
      </c>
    </row>
    <row r="36">
      <c r="A36" s="4" t="inlineStr">
        <is>
          <t>Amount due to Related Parties</t>
        </is>
      </c>
    </row>
    <row r="37">
      <c r="A37" s="3" t="inlineStr">
        <is>
          <t>Disclosure Of Nature And Extent Of Risks Arising From Financial Instruments [Line Items]</t>
        </is>
      </c>
    </row>
    <row r="38">
      <c r="A38" s="4" t="inlineStr">
        <is>
          <t>Financial liabilities at amortised cost</t>
        </is>
      </c>
      <c r="C38" s="5" t="n">
        <v>4993</v>
      </c>
    </row>
    <row r="39">
      <c r="A39" s="4" t="inlineStr">
        <is>
          <t>Financial liabilities, total carrying amount</t>
        </is>
      </c>
      <c r="C39" s="6" t="n">
        <v>4993</v>
      </c>
    </row>
    <row r="40">
      <c r="A40" s="4" t="inlineStr">
        <is>
          <t>Lease Liability</t>
        </is>
      </c>
    </row>
    <row r="41">
      <c r="A41" s="3" t="inlineStr">
        <is>
          <t>Disclosure Of Nature And Extent Of Risks Arising From Financial Instruments [Line Items]</t>
        </is>
      </c>
    </row>
    <row r="42">
      <c r="A42" s="4" t="inlineStr">
        <is>
          <t>Financial liabilities at amortised cost</t>
        </is>
      </c>
      <c r="B42" s="5" t="n">
        <v>1128965</v>
      </c>
    </row>
    <row r="43">
      <c r="A43" s="4" t="inlineStr">
        <is>
          <t>Financial liabilities, total carrying amount</t>
        </is>
      </c>
      <c r="B43" s="5" t="n">
        <v>1128965</v>
      </c>
    </row>
    <row r="44">
      <c r="A44" s="4" t="inlineStr">
        <is>
          <t>Warrant Liabilities</t>
        </is>
      </c>
    </row>
    <row r="45">
      <c r="A45" s="3" t="inlineStr">
        <is>
          <t>Disclosure Of Nature And Extent Of Risks Arising From Financial Instruments [Line Items]</t>
        </is>
      </c>
    </row>
    <row r="46">
      <c r="A46" s="4" t="inlineStr">
        <is>
          <t>Financial liabilities, fair value through profit and loss</t>
        </is>
      </c>
      <c r="B46" s="5" t="n">
        <v>43811798</v>
      </c>
    </row>
    <row r="47">
      <c r="A47" s="4" t="inlineStr">
        <is>
          <t>Financial liabilities, total carrying amount</t>
        </is>
      </c>
      <c r="B47" s="6" t="n">
        <v>4381179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28" customWidth="1" min="3" max="3"/>
    <col width="21" customWidth="1" min="4" max="4"/>
  </cols>
  <sheetData>
    <row r="1">
      <c r="A1" s="1" t="inlineStr">
        <is>
          <t>Operating Segment - Additional Information (Details)</t>
        </is>
      </c>
      <c r="B1" s="2" t="inlineStr">
        <is>
          <t>12 Months Ended</t>
        </is>
      </c>
    </row>
    <row r="2">
      <c r="B2" s="2" t="inlineStr">
        <is>
          <t>Feb. 28, 2021USD ($)SegmentCustomer</t>
        </is>
      </c>
      <c r="C2" s="2" t="inlineStr">
        <is>
          <t>Feb. 29, 2020USD ($)Segment</t>
        </is>
      </c>
      <c r="D2" s="2" t="inlineStr">
        <is>
          <t>Feb. 28, 2019USD ($)</t>
        </is>
      </c>
    </row>
    <row r="3">
      <c r="A3" s="3" t="inlineStr">
        <is>
          <t>Disclosure of Operating Segments [Line Items]</t>
        </is>
      </c>
    </row>
    <row r="4">
      <c r="A4" s="4" t="inlineStr">
        <is>
          <t>Number of operating segments aggregated to reportable operating segment | Segment</t>
        </is>
      </c>
      <c r="B4" s="5" t="n">
        <v>0</v>
      </c>
    </row>
    <row r="5">
      <c r="A5" s="4" t="inlineStr">
        <is>
          <t>Number of operating segment | Segment</t>
        </is>
      </c>
      <c r="B5" s="5" t="n">
        <v>1</v>
      </c>
      <c r="C5" s="5" t="n">
        <v>1</v>
      </c>
    </row>
    <row r="6">
      <c r="A6" s="4" t="inlineStr">
        <is>
          <t>Number of major customers | Customer</t>
        </is>
      </c>
      <c r="B6" s="5" t="n">
        <v>5</v>
      </c>
    </row>
    <row r="7">
      <c r="A7" s="4" t="inlineStr">
        <is>
          <t>Revenue | $</t>
        </is>
      </c>
      <c r="B7" s="6" t="n">
        <v>55473725</v>
      </c>
      <c r="C7" s="6" t="n">
        <v>16898178</v>
      </c>
    </row>
    <row r="8">
      <c r="A8" s="4" t="inlineStr">
        <is>
          <t>Top Five Customers</t>
        </is>
      </c>
    </row>
    <row r="9">
      <c r="A9" s="3" t="inlineStr">
        <is>
          <t>Disclosure of Operating Segments [Line Items]</t>
        </is>
      </c>
    </row>
    <row r="10">
      <c r="A10" s="4" t="inlineStr">
        <is>
          <t>Revenue | $</t>
        </is>
      </c>
      <c r="B10" s="6" t="n">
        <v>19361802</v>
      </c>
      <c r="C10" s="6" t="n">
        <v>8619056</v>
      </c>
      <c r="D10" s="6"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perating Segment - Summary of Geographical Information (Details) - USD ($)</t>
        </is>
      </c>
      <c r="B1" s="2" t="inlineStr">
        <is>
          <t>12 Months Ended</t>
        </is>
      </c>
    </row>
    <row r="2">
      <c r="B2" s="2" t="inlineStr">
        <is>
          <t>Feb. 28, 2021</t>
        </is>
      </c>
      <c r="C2" s="2" t="inlineStr">
        <is>
          <t>Feb. 29, 2020</t>
        </is>
      </c>
    </row>
    <row r="3">
      <c r="A3" s="3" t="inlineStr">
        <is>
          <t>Disclosure of Geographical Information [Line Items]</t>
        </is>
      </c>
    </row>
    <row r="4">
      <c r="A4" s="4" t="inlineStr">
        <is>
          <t>Revenue</t>
        </is>
      </c>
      <c r="B4" s="6" t="n">
        <v>55473725</v>
      </c>
      <c r="C4" s="6" t="n">
        <v>16898178</v>
      </c>
    </row>
    <row r="5">
      <c r="A5" s="4" t="inlineStr">
        <is>
          <t>United Arab Emirates</t>
        </is>
      </c>
    </row>
    <row r="6">
      <c r="A6" s="3" t="inlineStr">
        <is>
          <t>Disclosure of Geographical Information [Line Items]</t>
        </is>
      </c>
    </row>
    <row r="7">
      <c r="A7" s="4" t="inlineStr">
        <is>
          <t>Revenue</t>
        </is>
      </c>
      <c r="B7" s="5" t="n">
        <v>26769533</v>
      </c>
      <c r="C7" s="5" t="n">
        <v>1634115</v>
      </c>
    </row>
    <row r="8">
      <c r="A8" s="4" t="inlineStr">
        <is>
          <t>Singapore</t>
        </is>
      </c>
    </row>
    <row r="9">
      <c r="A9" s="3" t="inlineStr">
        <is>
          <t>Disclosure of Geographical Information [Line Items]</t>
        </is>
      </c>
    </row>
    <row r="10">
      <c r="A10" s="4" t="inlineStr">
        <is>
          <t>Revenue</t>
        </is>
      </c>
      <c r="B10" s="5" t="n">
        <v>14517264</v>
      </c>
      <c r="C10" s="5" t="n">
        <v>9496854</v>
      </c>
    </row>
    <row r="11">
      <c r="A11" s="4" t="inlineStr">
        <is>
          <t>Hong Kong</t>
        </is>
      </c>
    </row>
    <row r="12">
      <c r="A12" s="3" t="inlineStr">
        <is>
          <t>Disclosure of Geographical Information [Line Items]</t>
        </is>
      </c>
    </row>
    <row r="13">
      <c r="A13" s="4" t="inlineStr">
        <is>
          <t>Revenue</t>
        </is>
      </c>
      <c r="B13" s="5" t="n">
        <v>7488714</v>
      </c>
      <c r="C13" s="5" t="n">
        <v>3378300</v>
      </c>
    </row>
    <row r="14">
      <c r="A14" s="4" t="inlineStr">
        <is>
          <t>Malaysia</t>
        </is>
      </c>
    </row>
    <row r="15">
      <c r="A15" s="3" t="inlineStr">
        <is>
          <t>Disclosure of Geographical Information [Line Items]</t>
        </is>
      </c>
    </row>
    <row r="16">
      <c r="A16" s="4" t="inlineStr">
        <is>
          <t>Revenue</t>
        </is>
      </c>
      <c r="B16" s="5" t="n">
        <v>4584790</v>
      </c>
      <c r="C16" s="5" t="n">
        <v>1887039</v>
      </c>
    </row>
    <row r="17">
      <c r="A17" s="4" t="inlineStr">
        <is>
          <t>Other Countries</t>
        </is>
      </c>
    </row>
    <row r="18">
      <c r="A18" s="3" t="inlineStr">
        <is>
          <t>Disclosure of Geographical Information [Line Items]</t>
        </is>
      </c>
    </row>
    <row r="19">
      <c r="A19" s="4" t="inlineStr">
        <is>
          <t>Revenue</t>
        </is>
      </c>
      <c r="B19" s="6" t="n">
        <v>2113424</v>
      </c>
      <c r="C19" s="6" t="n">
        <v>50187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Earnings Per Share - Additional Information (Details)</t>
        </is>
      </c>
      <c r="B1" s="2" t="inlineStr">
        <is>
          <t>12 Months Ended</t>
        </is>
      </c>
    </row>
    <row r="2">
      <c r="B2" s="2" t="inlineStr">
        <is>
          <t>Feb. 28, 2021shares</t>
        </is>
      </c>
    </row>
    <row r="3">
      <c r="A3" s="3" t="inlineStr">
        <is>
          <t>Earnings Per Share [Abstract]</t>
        </is>
      </c>
    </row>
    <row r="4">
      <c r="A4" s="4" t="inlineStr">
        <is>
          <t>Number of potentially dilutive ordinary shares issued</t>
        </is>
      </c>
      <c r="B4" s="5"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costs</t>
        </is>
      </c>
      <c r="B1" s="2" t="inlineStr">
        <is>
          <t>12 Months Ended</t>
        </is>
      </c>
    </row>
    <row r="2">
      <c r="B2" s="2" t="inlineStr">
        <is>
          <t>Feb. 28, 2021</t>
        </is>
      </c>
    </row>
    <row r="3">
      <c r="A3" s="3" t="inlineStr">
        <is>
          <t>Disclosure Of Assets Recognised From Costs To Obtain Or Fulfil Contracts With Customers [Abstract]</t>
        </is>
      </c>
    </row>
    <row r="4">
      <c r="A4" s="4" t="inlineStr">
        <is>
          <t>Contract Costs</t>
        </is>
      </c>
      <c r="B4" s="4" t="inlineStr">
        <is>
          <t>6
Contract costs
As of February 28, 2021
As of February 29, 2020
US$
US$
Capitalised contract costs (net)
2,773,611
—
The movement in capitalised contract costs is as follows:
As of February 28, 2021
As of February 29, 2020
US$
US$
Balance as of beginning of financial year
—
—
Contract costs incurred
5,350,000
—
Amortisation to marketing and sales expenses
(1,153,831
)
—
Contract costs refunded
(322,558
)
—
Impairment loss
(1,100,000
)
—
Balance as of end of financial year
2,773,611
—
During the financial year, the Group Group Group Grou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arnings Per Share - Summary of Earnings Per Share (Details) - USD ($)</t>
        </is>
      </c>
      <c r="B1" s="2" t="inlineStr">
        <is>
          <t>12 Months Ended</t>
        </is>
      </c>
    </row>
    <row r="2">
      <c r="B2" s="2" t="inlineStr">
        <is>
          <t>Feb. 28, 2021</t>
        </is>
      </c>
      <c r="C2" s="2" t="inlineStr">
        <is>
          <t>Feb. 29, 2020</t>
        </is>
      </c>
      <c r="D2" s="2" t="inlineStr">
        <is>
          <t>Feb. 28, 2019</t>
        </is>
      </c>
    </row>
    <row r="3">
      <c r="A3" s="3" t="inlineStr">
        <is>
          <t>Earnings Per Share [Abstract]</t>
        </is>
      </c>
    </row>
    <row r="4">
      <c r="A4" s="4" t="inlineStr">
        <is>
          <t>Profit/(Loss) for the year attributable to equity holders of the Group</t>
        </is>
      </c>
      <c r="B4" s="6" t="n">
        <v>45260215</v>
      </c>
      <c r="C4" s="6" t="n">
        <v>13580791</v>
      </c>
      <c r="D4" s="6" t="n">
        <v>-2038075</v>
      </c>
    </row>
    <row r="5">
      <c r="A5" s="4" t="inlineStr">
        <is>
          <t>Weighted average number of ordinary shares in issue during the year</t>
        </is>
      </c>
      <c r="B5" s="5" t="n">
        <v>60956752</v>
      </c>
      <c r="C5" s="5" t="n">
        <v>3333433</v>
      </c>
      <c r="D5" s="5" t="n">
        <v>100</v>
      </c>
    </row>
    <row r="6">
      <c r="A6" s="4" t="inlineStr">
        <is>
          <t>Basic and diluted earnings per share</t>
        </is>
      </c>
      <c r="B6" s="7" t="n">
        <v>0.74</v>
      </c>
      <c r="C6" s="7" t="n">
        <v>4.07</v>
      </c>
      <c r="D6" s="6" t="n">
        <v>-2038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rse Merger - Additional Information (Details) - USD ($)</t>
        </is>
      </c>
      <c r="B1" s="2" t="inlineStr">
        <is>
          <t>Feb. 28, 2021</t>
        </is>
      </c>
      <c r="C1" s="2" t="inlineStr">
        <is>
          <t>Feb. 29, 2020</t>
        </is>
      </c>
    </row>
    <row r="2">
      <c r="A2" s="3" t="inlineStr">
        <is>
          <t>Reverse Merger [Line Items]</t>
        </is>
      </c>
    </row>
    <row r="3">
      <c r="A3" s="4" t="inlineStr">
        <is>
          <t>Ordinary shares issued</t>
        </is>
      </c>
      <c r="B3" s="5" t="n">
        <v>81364337</v>
      </c>
      <c r="C3" s="5" t="n">
        <v>5000000</v>
      </c>
    </row>
    <row r="4">
      <c r="A4" s="4" t="inlineStr">
        <is>
          <t>At Fair Value | Reverse Merger</t>
        </is>
      </c>
    </row>
    <row r="5">
      <c r="A5" s="3" t="inlineStr">
        <is>
          <t>Reverse Merger [Line Items]</t>
        </is>
      </c>
    </row>
    <row r="6">
      <c r="A6" s="4" t="inlineStr">
        <is>
          <t>Aggregate reverse merger in cash</t>
        </is>
      </c>
      <c r="B6" s="6" t="n">
        <v>60000000</v>
      </c>
    </row>
    <row r="7">
      <c r="A7" s="4" t="inlineStr">
        <is>
          <t>Fair value of issued equity amount</t>
        </is>
      </c>
      <c r="B7" s="6" t="n">
        <v>525000000</v>
      </c>
    </row>
    <row r="8">
      <c r="A8" s="4" t="inlineStr">
        <is>
          <t>Ordinary shares issued</t>
        </is>
      </c>
      <c r="B8" s="5" t="n">
        <v>51622419</v>
      </c>
    </row>
    <row r="9">
      <c r="A9" s="4" t="inlineStr">
        <is>
          <t>Fair value of issued equity per share</t>
        </is>
      </c>
      <c r="B9" s="7" t="n">
        <v>10.1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erger - Summary of Net Assets Acquired from Reverse Merger (Details) - USD ($)</t>
        </is>
      </c>
      <c r="B1" s="2" t="inlineStr">
        <is>
          <t>Feb. 28, 2021</t>
        </is>
      </c>
      <c r="C1" s="2" t="inlineStr">
        <is>
          <t>Feb. 29, 2020</t>
        </is>
      </c>
    </row>
    <row r="2">
      <c r="A2" s="3" t="inlineStr">
        <is>
          <t>Reverse Merger [Line Items]</t>
        </is>
      </c>
    </row>
    <row r="3">
      <c r="A3" s="4" t="inlineStr">
        <is>
          <t>Cash and cash equivalents</t>
        </is>
      </c>
      <c r="B3" s="6" t="n">
        <v>134025561</v>
      </c>
      <c r="C3" s="6" t="n">
        <v>165298</v>
      </c>
    </row>
    <row r="4">
      <c r="A4" s="4" t="inlineStr">
        <is>
          <t>Other payables</t>
        </is>
      </c>
      <c r="B4" s="5" t="n">
        <v>-8668641</v>
      </c>
      <c r="C4" s="6" t="n">
        <v>-1176898</v>
      </c>
    </row>
    <row r="5">
      <c r="A5" s="4" t="inlineStr">
        <is>
          <t>Reverse Merger</t>
        </is>
      </c>
    </row>
    <row r="6">
      <c r="A6" s="3" t="inlineStr">
        <is>
          <t>Reverse Merger [Line Items]</t>
        </is>
      </c>
    </row>
    <row r="7">
      <c r="A7" s="4" t="inlineStr">
        <is>
          <t>Cash and cash equivalents</t>
        </is>
      </c>
      <c r="B7" s="5" t="n">
        <v>170616649</v>
      </c>
    </row>
    <row r="8">
      <c r="A8" s="4" t="inlineStr">
        <is>
          <t>Other receivables</t>
        </is>
      </c>
      <c r="B8" s="5" t="n">
        <v>60068819</v>
      </c>
    </row>
    <row r="9">
      <c r="A9" s="4" t="inlineStr">
        <is>
          <t>Other payables</t>
        </is>
      </c>
      <c r="B9" s="5" t="n">
        <v>-1587820</v>
      </c>
    </row>
    <row r="10">
      <c r="A10" s="4" t="inlineStr">
        <is>
          <t>Warrant liabilities</t>
        </is>
      </c>
      <c r="B10" s="5" t="n">
        <v>-69923483</v>
      </c>
    </row>
    <row r="11">
      <c r="A11" s="4" t="inlineStr">
        <is>
          <t>Cash consideration paid (as above)</t>
        </is>
      </c>
      <c r="B11" s="5" t="n">
        <v>-60000000</v>
      </c>
    </row>
    <row r="12">
      <c r="A12" s="4" t="inlineStr">
        <is>
          <t>Others</t>
        </is>
      </c>
      <c r="B12" s="5" t="n">
        <v>-17514</v>
      </c>
    </row>
    <row r="13">
      <c r="A13" s="4" t="inlineStr">
        <is>
          <t>As per consolidated statement of cash flows</t>
        </is>
      </c>
      <c r="B13" s="6" t="n">
        <v>9915665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0" customWidth="1" min="1" max="1"/>
    <col width="29" customWidth="1" min="2" max="2"/>
    <col width="27" customWidth="1" min="3" max="3"/>
    <col width="20" customWidth="1" min="4" max="4"/>
    <col width="26" customWidth="1" min="5" max="5"/>
    <col width="27" customWidth="1" min="6" max="6"/>
    <col width="27" customWidth="1" min="7" max="7"/>
    <col width="37" customWidth="1" min="8" max="8"/>
    <col width="21" customWidth="1" min="9" max="9"/>
    <col width="21" customWidth="1" min="10" max="10"/>
    <col width="27" customWidth="1" min="11" max="11"/>
    <col width="21" customWidth="1" min="12" max="12"/>
  </cols>
  <sheetData>
    <row r="1">
      <c r="A1" s="1" t="inlineStr">
        <is>
          <t>Subsequent Events - Additional Information (Details)</t>
        </is>
      </c>
      <c r="B1" s="2" t="inlineStr">
        <is>
          <t>Nov. 02, 2021CHF (SFr)shares</t>
        </is>
      </c>
      <c r="C1" s="2" t="inlineStr">
        <is>
          <t>Sep. 21, 2021USD ($)shares</t>
        </is>
      </c>
      <c r="D1" s="2" t="inlineStr">
        <is>
          <t>Aug. 02, 2021shares</t>
        </is>
      </c>
      <c r="E1" s="2" t="inlineStr">
        <is>
          <t>May 20, 2021USD ($)shares</t>
        </is>
      </c>
      <c r="F1" s="2" t="inlineStr">
        <is>
          <t>Apr. 20, 2021USD ($)shares</t>
        </is>
      </c>
      <c r="G1" s="2" t="inlineStr">
        <is>
          <t>Mar. 16, 2021GBP (£)shares</t>
        </is>
      </c>
      <c r="H1" s="2" t="inlineStr">
        <is>
          <t>Jan. 18, 2021USD ($)$ / sharesshares</t>
        </is>
      </c>
      <c r="I1" s="2" t="inlineStr">
        <is>
          <t>Aug. 31, 2021USD ($)</t>
        </is>
      </c>
      <c r="J1" s="2" t="inlineStr">
        <is>
          <t>Sep. 30, 2021USD ($)</t>
        </is>
      </c>
      <c r="K1" s="2" t="inlineStr">
        <is>
          <t>Feb. 28, 2021USD ($)shares</t>
        </is>
      </c>
      <c r="L1" s="2" t="inlineStr">
        <is>
          <t>Mar. 04, 2022USD ($)</t>
        </is>
      </c>
    </row>
    <row r="2">
      <c r="A2" s="3" t="inlineStr">
        <is>
          <t>Disclosure Of Nonadjusting Events After Reporting Period [Line Items]</t>
        </is>
      </c>
    </row>
    <row r="3">
      <c r="A3" s="4" t="inlineStr">
        <is>
          <t>Consideration of subscribed ordinary shares</t>
        </is>
      </c>
      <c r="K3" s="6" t="n">
        <v>14276718</v>
      </c>
    </row>
    <row r="4">
      <c r="A4" s="4" t="inlineStr">
        <is>
          <t>Amount of share repurchase program authorized</t>
        </is>
      </c>
      <c r="H4" s="6" t="n">
        <v>50000000</v>
      </c>
    </row>
    <row r="5">
      <c r="A5" s="4" t="inlineStr">
        <is>
          <t>Share repurchase program commenced date</t>
        </is>
      </c>
      <c r="H5" s="4" t="inlineStr">
        <is>
          <t>Feb. 12,
		2021</t>
        </is>
      </c>
    </row>
    <row r="6">
      <c r="A6" s="4" t="inlineStr">
        <is>
          <t>Amount of repurchasing of ordinary shares</t>
        </is>
      </c>
      <c r="H6" s="6" t="n">
        <v>14300000</v>
      </c>
    </row>
    <row r="7">
      <c r="A7" s="4" t="inlineStr">
        <is>
          <t>Number of repurchasing of ordinary shares | shares</t>
        </is>
      </c>
      <c r="H7" s="5" t="n">
        <v>1831532</v>
      </c>
    </row>
    <row r="8">
      <c r="A8" s="4" t="inlineStr">
        <is>
          <t>Repurchasing of ordinary shares, average price per share | $ / shares</t>
        </is>
      </c>
      <c r="H8" s="7" t="n">
        <v>7.79</v>
      </c>
    </row>
    <row r="9">
      <c r="A9" s="4" t="inlineStr">
        <is>
          <t>Commission costs for share repurchase program</t>
        </is>
      </c>
      <c r="H9" s="6" t="n">
        <v>37000</v>
      </c>
    </row>
    <row r="10">
      <c r="A10" s="4" t="inlineStr">
        <is>
          <t>Number of repurchasing of treasury shares | shares</t>
        </is>
      </c>
      <c r="K10" s="5" t="n">
        <v>1831532</v>
      </c>
    </row>
    <row r="11">
      <c r="A11" s="4" t="inlineStr">
        <is>
          <t>Average weighted number of treasury shares | shares</t>
        </is>
      </c>
      <c r="K11" s="5" t="n">
        <v>33895</v>
      </c>
    </row>
    <row r="12">
      <c r="A12" s="4" t="inlineStr">
        <is>
          <t>Top of Range</t>
        </is>
      </c>
    </row>
    <row r="13">
      <c r="A13" s="3" t="inlineStr">
        <is>
          <t>Disclosure Of Nonadjusting Events After Reporting Period [Line Items]</t>
        </is>
      </c>
    </row>
    <row r="14">
      <c r="A14" s="4" t="inlineStr">
        <is>
          <t>Amount of share repurchase program authorized</t>
        </is>
      </c>
      <c r="K14" s="6" t="n">
        <v>50000000</v>
      </c>
    </row>
    <row r="15">
      <c r="A15" s="4" t="inlineStr">
        <is>
          <t>Disposal of Subsidiary</t>
        </is>
      </c>
    </row>
    <row r="16">
      <c r="A16" s="3" t="inlineStr">
        <is>
          <t>Disclosure Of Nonadjusting Events After Reporting Period [Line Items]</t>
        </is>
      </c>
    </row>
    <row r="17">
      <c r="A17" s="4" t="inlineStr">
        <is>
          <t>Investment in equity</t>
        </is>
      </c>
      <c r="L17" s="6" t="n">
        <v>25000000</v>
      </c>
    </row>
    <row r="18">
      <c r="A18" s="4" t="inlineStr">
        <is>
          <t>Major Business Combination | IB Holdings Limited</t>
        </is>
      </c>
    </row>
    <row r="19">
      <c r="A19" s="3" t="inlineStr">
        <is>
          <t>Disclosure Of Nonadjusting Events After Reporting Period [Line Items]</t>
        </is>
      </c>
    </row>
    <row r="20">
      <c r="A20" s="4" t="inlineStr">
        <is>
          <t>Cash consideration</t>
        </is>
      </c>
      <c r="E20" s="6" t="n">
        <v>6000000</v>
      </c>
    </row>
    <row r="21">
      <c r="A21" s="4" t="inlineStr">
        <is>
          <t>Initial cash consideration</t>
        </is>
      </c>
      <c r="E21" s="5" t="n">
        <v>4000000</v>
      </c>
    </row>
    <row r="22">
      <c r="A22" s="4" t="inlineStr">
        <is>
          <t>Cash consideration at end of year 1</t>
        </is>
      </c>
      <c r="E22" s="5" t="n">
        <v>1000000</v>
      </c>
    </row>
    <row r="23">
      <c r="A23" s="4" t="inlineStr">
        <is>
          <t>Cash consideration at end of year 2</t>
        </is>
      </c>
      <c r="E23" s="5" t="n">
        <v>1000000</v>
      </c>
    </row>
    <row r="24">
      <c r="A24" s="4" t="inlineStr">
        <is>
          <t>Major Business Combination | IB Holdings Limited | Top of Range</t>
        </is>
      </c>
    </row>
    <row r="25">
      <c r="A25" s="3" t="inlineStr">
        <is>
          <t>Disclosure Of Nonadjusting Events After Reporting Period [Line Items]</t>
        </is>
      </c>
    </row>
    <row r="26">
      <c r="A26" s="4" t="inlineStr">
        <is>
          <t>Consideration paid (received)</t>
        </is>
      </c>
      <c r="E26" s="5" t="n">
        <v>8000000</v>
      </c>
    </row>
    <row r="27">
      <c r="A27" s="4" t="inlineStr">
        <is>
          <t>Earn-out payment</t>
        </is>
      </c>
      <c r="E27" s="6" t="n">
        <v>2000000</v>
      </c>
    </row>
    <row r="28">
      <c r="A28" s="4" t="inlineStr">
        <is>
          <t>Subsequent Events [Member]</t>
        </is>
      </c>
    </row>
    <row r="29">
      <c r="A29" s="3" t="inlineStr">
        <is>
          <t>Disclosure Of Nonadjusting Events After Reporting Period [Line Items]</t>
        </is>
      </c>
    </row>
    <row r="30">
      <c r="A30" s="4" t="inlineStr">
        <is>
          <t>Amount of repurchasing of ordinary shares</t>
        </is>
      </c>
      <c r="F30" s="6" t="n">
        <v>49900000</v>
      </c>
    </row>
    <row r="31">
      <c r="A31" s="4" t="inlineStr">
        <is>
          <t>Number of repurchasing of ordinary shares | shares</t>
        </is>
      </c>
      <c r="F31" s="5" t="n">
        <v>6671788</v>
      </c>
    </row>
    <row r="32">
      <c r="A32" s="4" t="inlineStr">
        <is>
          <t>Commission costs for share repurchase program</t>
        </is>
      </c>
      <c r="F32" s="6" t="n">
        <v>133000</v>
      </c>
    </row>
    <row r="33">
      <c r="A33" s="4" t="inlineStr">
        <is>
          <t>Number of repurchasing of treasury shares | shares</t>
        </is>
      </c>
      <c r="D33" s="5" t="n">
        <v>6671788</v>
      </c>
    </row>
    <row r="34">
      <c r="A34" s="4" t="inlineStr">
        <is>
          <t>Triterras Fintech UK Limited | Disposal of Subsidiary</t>
        </is>
      </c>
    </row>
    <row r="35">
      <c r="A35" s="3" t="inlineStr">
        <is>
          <t>Disclosure Of Nonadjusting Events After Reporting Period [Line Items]</t>
        </is>
      </c>
    </row>
    <row r="36">
      <c r="A36" s="4" t="inlineStr">
        <is>
          <t>Number of subscribed ordinary shares | shares</t>
        </is>
      </c>
      <c r="G36" s="5" t="n">
        <v>100</v>
      </c>
    </row>
    <row r="37">
      <c r="A37" s="4" t="inlineStr">
        <is>
          <t>Consideration of subscribed ordinary shares | £</t>
        </is>
      </c>
      <c r="G37" s="11" t="n">
        <v>100</v>
      </c>
    </row>
    <row r="38">
      <c r="A38" s="4" t="inlineStr">
        <is>
          <t>Triterras Fintech USA Inc. | Disposal of Subsidiary</t>
        </is>
      </c>
    </row>
    <row r="39">
      <c r="A39" s="3" t="inlineStr">
        <is>
          <t>Disclosure Of Nonadjusting Events After Reporting Period [Line Items]</t>
        </is>
      </c>
    </row>
    <row r="40">
      <c r="A40" s="4" t="inlineStr">
        <is>
          <t>Number of subscribed ordinary shares | shares</t>
        </is>
      </c>
      <c r="E40" s="5" t="n">
        <v>1500</v>
      </c>
    </row>
    <row r="41">
      <c r="A41" s="4" t="inlineStr">
        <is>
          <t>Consideration of subscribed ordinary shares</t>
        </is>
      </c>
      <c r="E41" s="6" t="n">
        <v>15</v>
      </c>
    </row>
    <row r="42">
      <c r="A42" s="4" t="inlineStr">
        <is>
          <t>Trade Credit Partners Ltd | Disposal of Subsidiary</t>
        </is>
      </c>
    </row>
    <row r="43">
      <c r="A43" s="3" t="inlineStr">
        <is>
          <t>Disclosure Of Nonadjusting Events After Reporting Period [Line Items]</t>
        </is>
      </c>
    </row>
    <row r="44">
      <c r="A44" s="4" t="inlineStr">
        <is>
          <t>Consideration of subscribed ordinary shares</t>
        </is>
      </c>
      <c r="I44" s="6" t="n">
        <v>25000000</v>
      </c>
      <c r="J44" s="6" t="n">
        <v>25000000</v>
      </c>
    </row>
    <row r="45">
      <c r="A45" s="4" t="inlineStr">
        <is>
          <t>TR Receivables SPV Limited | Disposal of Subsidiary</t>
        </is>
      </c>
    </row>
    <row r="46">
      <c r="A46" s="3" t="inlineStr">
        <is>
          <t>Disclosure Of Nonadjusting Events After Reporting Period [Line Items]</t>
        </is>
      </c>
    </row>
    <row r="47">
      <c r="A47" s="4" t="inlineStr">
        <is>
          <t>Number of subscribed ordinary shares | shares</t>
        </is>
      </c>
      <c r="C47" s="5" t="n">
        <v>1000</v>
      </c>
    </row>
    <row r="48">
      <c r="A48" s="4" t="inlineStr">
        <is>
          <t>Consideration of subscribed ordinary shares</t>
        </is>
      </c>
      <c r="C48" s="6" t="n">
        <v>1000</v>
      </c>
    </row>
    <row r="49">
      <c r="A49" s="4" t="inlineStr">
        <is>
          <t>Triterras Fintech Swiss AG | Disposal of Subsidiary</t>
        </is>
      </c>
    </row>
    <row r="50">
      <c r="A50" s="3" t="inlineStr">
        <is>
          <t>Disclosure Of Nonadjusting Events After Reporting Period [Line Items]</t>
        </is>
      </c>
    </row>
    <row r="51">
      <c r="A51" s="4" t="inlineStr">
        <is>
          <t>Number of subscribed ordinary shares | shares</t>
        </is>
      </c>
      <c r="B51" s="5" t="n">
        <v>1000</v>
      </c>
    </row>
    <row r="52">
      <c r="A52" s="4" t="inlineStr">
        <is>
          <t>Consideration of subscribed ordinary shares | SFr</t>
        </is>
      </c>
      <c r="B52" s="12" t="n">
        <v>1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receivables - external customers</t>
        </is>
      </c>
      <c r="B1" s="2" t="inlineStr">
        <is>
          <t>12 Months Ended</t>
        </is>
      </c>
    </row>
    <row r="2">
      <c r="B2" s="2" t="inlineStr">
        <is>
          <t>Feb. 28, 2021</t>
        </is>
      </c>
    </row>
    <row r="3">
      <c r="A3" s="3" t="inlineStr">
        <is>
          <t>Trade Receivables External Customers [Abstract]</t>
        </is>
      </c>
    </row>
    <row r="4">
      <c r="A4" s="4" t="inlineStr">
        <is>
          <t>Trade receivables - external customers</t>
        </is>
      </c>
      <c r="B4" s="4" t="inlineStr">
        <is>
          <t xml:space="preserve">7
Trade receivables – external customers
As of February 28, 2021
As of February 29, 2020
US$
US$
Gross trade receivables
26,961,682
10,301,202
Less: Impairment loss allowance of trade receivables
(4,108,567
)
(138,956
)
Net trade receivables
22,853,115
10,162,246
Credit terms are generally 90 days. The movement in the impairment loss allowance of trade receivables during the year is as follows:
Non- credit impaired
Credit impaired
US$
US$
As of February 28, 2019
—
—
Impairment loss recognised
138,956
—
As of February 29, 2020
138,956
—
Impairment loss recognised
223,144
3,746,467
As of February 28, 2021
362,100
3,746,467
The Group’s exposure to credit and currency risks, and impairment loss allowance for these trade receivables, is disclosed in Note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 related parties</t>
        </is>
      </c>
      <c r="B1" s="2" t="inlineStr">
        <is>
          <t>12 Months Ended</t>
        </is>
      </c>
    </row>
    <row r="2">
      <c r="B2" s="2" t="inlineStr">
        <is>
          <t>Feb. 28, 2021</t>
        </is>
      </c>
    </row>
    <row r="3">
      <c r="A3" s="3" t="inlineStr">
        <is>
          <t>Trade And Other Receivables [Abstract]</t>
        </is>
      </c>
    </row>
    <row r="4">
      <c r="A4" s="4" t="inlineStr">
        <is>
          <t>Trade receivables – related parties</t>
        </is>
      </c>
      <c r="B4" s="4" t="inlineStr">
        <is>
          <t>8
Trade receivables – related parties
As of February 28, 2021
As of February 29, 2020
US$
US$
Gross trade receivables
—
3,277,086
Less: Impairment loss allowance of trade receivables
—
(44,276
)
Net trade receivables
—
3,232,810
Outstanding trade balances with related parties in the previous financial year were namely Antanium Resources Pte Ltd (previously known as Rhodium Resources Pte. Ltd.) and its subsidiaries and AGPL LP Interest Ltd (previously known as TAPL LP Interest Ltd), which have the same payment terms of repayment as external customers. Credit terms are generally less than 90 days. The receivables have been fully repaid during the financial year. The movement in the impairment loss allowance of trade receivables during the year is as follows:
Non- credit impaired
Credit impaired
US$
US$
As of February 28, 2019
—
—
Impairment loss recognised
44,276
—
As of February 29, 2020
44,276
—
Impairment loss reversed
(44,276
)
—
As of February 28, 2021
—
—
The Group’s exposure to credit and currency risks, and impairment loss allowance for these trade receivables, are disclosed in Note 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Feb. 28, 2021</t>
        </is>
      </c>
    </row>
    <row r="3">
      <c r="A3" s="3" t="inlineStr">
        <is>
          <t>Related Party Transactions [Abstract]</t>
        </is>
      </c>
    </row>
    <row r="4">
      <c r="A4" s="4" t="inlineStr">
        <is>
          <t>Related parties</t>
        </is>
      </c>
      <c r="B4" s="4" t="inlineStr">
        <is>
          <t xml:space="preserve">9
Related parties
As of February 28, 2021
As of February 29, 2020
US$
US$
Amount due from related parties
Holding company
-Symphonia Strategic Opportunities Limited
—
279
Related parties (under common control)
-Antanium Global Pte Ltd (previously known as Triterras Asia Pte Ltd)
—
261,120
-Antanium Holdings Pte Ltd (previously known as Triterras Holdings Pte Ltd)
—
100
-Antanium Resources Pte Ltd (previously known as Rhodium Resources Pte Ltd)
—
5,100,094
—
5,361,593
Amounts due from related parties (non-trade) relate to advances extended for working capital requirement. The amounts are unsecured, non-interest bearing and expected to be repaid within the next 12 months. There is no impairment loss allowance of trade receivables arising from these outstanding balances. The outstanding balances in prior year have been fully repaid during the financial year.
As of February 28, 2021
As of February 29, 2020
US$
US$
Amount due to related party
Related party (under common control)
-Puissant International Pte Ltd
—
4,993
—
4,993
Amount due to related parties is unsecured, non-interest bearing and repayabl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t>
        </is>
      </c>
      <c r="B1" s="2" t="inlineStr">
        <is>
          <t>12 Months Ended</t>
        </is>
      </c>
    </row>
    <row r="2">
      <c r="B2" s="2" t="inlineStr">
        <is>
          <t>Feb. 28, 2021</t>
        </is>
      </c>
    </row>
    <row r="3">
      <c r="A3" s="3" t="inlineStr">
        <is>
          <t>Disclosure Of Other Current Assets [Abstract]</t>
        </is>
      </c>
    </row>
    <row r="4">
      <c r="A4" s="4" t="inlineStr">
        <is>
          <t>Other current assets</t>
        </is>
      </c>
      <c r="B4" s="4" t="inlineStr">
        <is>
          <t xml:space="preserve">10
Other current assets
As of February 28, 2021
As of February 29, 2020
US$
US$
Other receivables
490,631
1,400
Prepaid insurance
2,358,583
—
Prepayments
561,312
25,543
3,410,526
26,943
Prepayments relate to payments made in advance on professional services not recei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t>
        </is>
      </c>
      <c r="B1" s="2" t="inlineStr">
        <is>
          <t>12 Months Ended</t>
        </is>
      </c>
    </row>
    <row r="2">
      <c r="B2" s="2" t="inlineStr">
        <is>
          <t>Feb. 28, 2021</t>
        </is>
      </c>
    </row>
    <row r="3">
      <c r="A3" s="3" t="inlineStr">
        <is>
          <t>Cash Cash Equivalents And Restricted Cash [Abstract]</t>
        </is>
      </c>
    </row>
    <row r="4">
      <c r="A4" s="4" t="inlineStr">
        <is>
          <t>Cash, cash equivalents and restricted cash</t>
        </is>
      </c>
      <c r="B4" s="4" t="inlineStr">
        <is>
          <t xml:space="preserve">11
C ash, cash equivalents and restricted cash (i) Cash and cash equivalents
As of February 28, 2021
As of February 29, 2020
US$
US$
Bank balances
134,025,561
165,298
(ii) Restricted cash Restricted cash is in relation to cash held by an external party for the Group’s share repurchase program. The Group has authorised a share repurchase program of up to US$50,000,000 during the year. Balance of the share repurchase program as of February 28, 2021 amounted to US$35,686,643 (2020: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Feb. 28, 2021</t>
        </is>
      </c>
    </row>
    <row r="3">
      <c r="A3" s="3" t="inlineStr">
        <is>
          <t>Disclosure Of Classes Of Share Capital [Abstract]</t>
        </is>
      </c>
    </row>
    <row r="4">
      <c r="A4" s="4" t="inlineStr">
        <is>
          <t>Share capital</t>
        </is>
      </c>
      <c r="B4" s="4" t="inlineStr">
        <is>
          <t>12
Share capital
(i)
Ordinary shares For the year ended February 29 2020, the Company issued 5,000,000 ordinary shares for a total consideration of US$5,000,000 with no par value. On November 11, 2020, the Company’s common stock and warrants began trading on the NASDAQ stock exchange under the symbol “TRIT” and TRITW” respectively (See Note 30 – Subsequent Events for a discussion of the status of the trading in the Company’s securities). Pursuant to the terms of the Business Combination Agreement, the Company is authorised and has available for issuance 469,000,001 ordinary shares of par value of US$0.0001 each. Immediately following the business combination, there was 83,195,869 shares of common stock with a par value of US$0.0001 and 25,981,000 warrants outstanding. As discussed in Note 2.2, the Company has adjusted the shares issued and outstanding prior to November 11, 2020 to give effect to the exchange ratio established in the Business Combination Agreement. On January 18, 2021, the Company announced a share repurchase program of up to US$50,000,000 of the Company’s shares. 1,831,532 shares have been repurchased and recognised as treasury shares as of February 28, 2021. As of February 28, 2021, the number of ordinary shares issued and outstanding was 81,364,337. Subsequent to financial year end on April 20, 2021, the Company completed its share repurchase program, having spent a total of $49.9 million repurchasing 6,671,788 of its ordinary shares and incurring commission fees of $133,000. As of August 2, 2021, the Company had 6,671,788 treasury shares compared to 1,831,532 treasury shares as of February 28, 2021. The average weighted number of treasury shares for the year ended February 28, 2021 was 33,895. The Company has been notified by Nasdaq that our securities will be delisted. We expect that Nasdaq will complete the delisting of the Ordinary Shares and the Triterras Warrants by filing a Form 25 Notification of Delisting with the SEC.
(ii)
Preference shares As of February 28, 2021, the Company is authorised to issue 30,999,999 preference shares of a par value of US$0.0001 each, of which no shares are issued and/or outstanding.
(iii)
Capital management The Group’s primary objective when managing capital is to safeguard the Group’s ability to continue as a going concern. Capital consists of ordinary shares and retained earnings of the Group. The board of directors monitors the return of capital as well as the level of dividends to ordinary shareholders. The Group is not subject to externally imposed capit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Feb. 28, 2021</t>
        </is>
      </c>
    </row>
    <row r="3">
      <c r="A3" s="3" t="inlineStr">
        <is>
          <t>Lease Liabilities [Abstract]</t>
        </is>
      </c>
    </row>
    <row r="4">
      <c r="A4" s="4" t="inlineStr">
        <is>
          <t>Lease liability</t>
        </is>
      </c>
      <c r="B4" s="4" t="inlineStr">
        <is>
          <t>13
Lease liability
As of February 28, 2021
As of February 29, 2020
US$
US$
Non-current liability
Lease liability
868,536
—
Current liability
Lease liability
260,429
—
In determining the right-of-use asset, the company used an interest rate of 5.25% The lease relates to the office lease which was entered into during the financial year. The lease will expire by end of 2021 with an option to renew for another 3 years. The Group expects to renew the office lease by the end of expiry. Subsequent to financial year end, the Group has extended the lease for another 3 years. Right-of-use assets relate to leased properties that do not meet the definition of investment property are presented as property, plant and equipment (see Note 4). Amounts recognized in profit or loss
Year ended February 28, 2021
Year ended February 29, 2020
Year ended February 28, 2019
US$
US$
US$
Depreciation on lease liability
115,931
-
-
Interest on lease liability
24,75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Feb. 28, 2021</t>
        </is>
      </c>
      <c r="C1" s="2" t="inlineStr">
        <is>
          <t>Feb. 29, 2020</t>
        </is>
      </c>
    </row>
    <row r="2">
      <c r="A2" s="3" t="inlineStr">
        <is>
          <t>Assets</t>
        </is>
      </c>
    </row>
    <row r="3">
      <c r="A3" s="4" t="inlineStr">
        <is>
          <t>Property, plant and equipment</t>
        </is>
      </c>
      <c r="B3" s="6" t="n">
        <v>1527260</v>
      </c>
      <c r="C3" s="6" t="n">
        <v>1499</v>
      </c>
    </row>
    <row r="4">
      <c r="A4" s="4" t="inlineStr">
        <is>
          <t>Intangible assets</t>
        </is>
      </c>
      <c r="B4" s="5" t="n">
        <v>7903840</v>
      </c>
      <c r="C4" s="5" t="n">
        <v>290977</v>
      </c>
    </row>
    <row r="5">
      <c r="A5" s="4" t="inlineStr">
        <is>
          <t>Contract costs</t>
        </is>
      </c>
      <c r="B5" s="5" t="n">
        <v>2773611</v>
      </c>
    </row>
    <row r="6">
      <c r="A6" s="4" t="inlineStr">
        <is>
          <t>Non-current assets</t>
        </is>
      </c>
      <c r="B6" s="5" t="n">
        <v>12204711</v>
      </c>
      <c r="C6" s="5" t="n">
        <v>292476</v>
      </c>
    </row>
    <row r="7">
      <c r="A7" s="4" t="inlineStr">
        <is>
          <t>Trade receivables – external customers</t>
        </is>
      </c>
      <c r="B7" s="5" t="n">
        <v>22853115</v>
      </c>
      <c r="C7" s="5" t="n">
        <v>10162246</v>
      </c>
    </row>
    <row r="8">
      <c r="A8" s="4" t="inlineStr">
        <is>
          <t>Trade receivables – related parties</t>
        </is>
      </c>
      <c r="C8" s="5" t="n">
        <v>3232810</v>
      </c>
    </row>
    <row r="9">
      <c r="A9" s="4" t="inlineStr">
        <is>
          <t>Amount due from related parties</t>
        </is>
      </c>
      <c r="C9" s="5" t="n">
        <v>5361593</v>
      </c>
    </row>
    <row r="10">
      <c r="A10" s="4" t="inlineStr">
        <is>
          <t>Other current assets</t>
        </is>
      </c>
      <c r="B10" s="5" t="n">
        <v>3410526</v>
      </c>
      <c r="C10" s="5" t="n">
        <v>26943</v>
      </c>
    </row>
    <row r="11">
      <c r="A11" s="4" t="inlineStr">
        <is>
          <t>Restricted cash</t>
        </is>
      </c>
      <c r="B11" s="5" t="n">
        <v>35686643</v>
      </c>
    </row>
    <row r="12">
      <c r="A12" s="4" t="inlineStr">
        <is>
          <t>Cash and cash equivalents</t>
        </is>
      </c>
      <c r="B12" s="5" t="n">
        <v>134025561</v>
      </c>
      <c r="C12" s="5" t="n">
        <v>165298</v>
      </c>
    </row>
    <row r="13">
      <c r="A13" s="4" t="inlineStr">
        <is>
          <t>Current assets</t>
        </is>
      </c>
      <c r="B13" s="5" t="n">
        <v>195975845</v>
      </c>
      <c r="C13" s="5" t="n">
        <v>18948890</v>
      </c>
    </row>
    <row r="14">
      <c r="A14" s="4" t="inlineStr">
        <is>
          <t>Total assets</t>
        </is>
      </c>
      <c r="B14" s="5" t="n">
        <v>208180556</v>
      </c>
      <c r="C14" s="5" t="n">
        <v>19241366</v>
      </c>
    </row>
    <row r="15">
      <c r="A15" s="3" t="inlineStr">
        <is>
          <t>Equity</t>
        </is>
      </c>
    </row>
    <row r="16">
      <c r="A16" s="4" t="inlineStr">
        <is>
          <t>Share capital</t>
        </is>
      </c>
      <c r="B16" s="5" t="n">
        <v>8320</v>
      </c>
      <c r="C16" s="5" t="n">
        <v>5000100</v>
      </c>
    </row>
    <row r="17">
      <c r="A17" s="4" t="inlineStr">
        <is>
          <t>Additional paid-in capital</t>
        </is>
      </c>
      <c r="B17" s="5" t="n">
        <v>172290724</v>
      </c>
    </row>
    <row r="18">
      <c r="A18" s="4" t="inlineStr">
        <is>
          <t>Treasury shares</t>
        </is>
      </c>
      <c r="B18" s="5" t="n">
        <v>-14276718</v>
      </c>
    </row>
    <row r="19">
      <c r="A19" s="4" t="inlineStr">
        <is>
          <t>(Accumulated loss)/Retained earnings</t>
        </is>
      </c>
      <c r="B19" s="5" t="n">
        <v>-11517139</v>
      </c>
      <c r="C19" s="5" t="n">
        <v>11369284</v>
      </c>
    </row>
    <row r="20">
      <c r="A20" s="4" t="inlineStr">
        <is>
          <t>Total equity</t>
        </is>
      </c>
      <c r="B20" s="5" t="n">
        <v>146505187</v>
      </c>
      <c r="C20" s="5" t="n">
        <v>16369384</v>
      </c>
    </row>
    <row r="21">
      <c r="A21" s="3" t="inlineStr">
        <is>
          <t>Liabilities</t>
        </is>
      </c>
    </row>
    <row r="22">
      <c r="A22" s="4" t="inlineStr">
        <is>
          <t>Lease liability</t>
        </is>
      </c>
      <c r="B22" s="5" t="n">
        <v>868536</v>
      </c>
    </row>
    <row r="23">
      <c r="A23" s="4" t="inlineStr">
        <is>
          <t>Deferred tax liabilities</t>
        </is>
      </c>
      <c r="B23" s="5" t="n">
        <v>1714928</v>
      </c>
    </row>
    <row r="24">
      <c r="A24" s="4" t="inlineStr">
        <is>
          <t>Non-current liabilities</t>
        </is>
      </c>
      <c r="B24" s="5" t="n">
        <v>2583464</v>
      </c>
    </row>
    <row r="25">
      <c r="A25" s="4" t="inlineStr">
        <is>
          <t>Other payables</t>
        </is>
      </c>
      <c r="B25" s="5" t="n">
        <v>8668641</v>
      </c>
      <c r="C25" s="5" t="n">
        <v>1176898</v>
      </c>
    </row>
    <row r="26">
      <c r="A26" s="4" t="inlineStr">
        <is>
          <t>Amount due to related party</t>
        </is>
      </c>
      <c r="C26" s="5" t="n">
        <v>4993</v>
      </c>
    </row>
    <row r="27">
      <c r="A27" s="4" t="inlineStr">
        <is>
          <t>Contract liabilities</t>
        </is>
      </c>
      <c r="B27" s="5" t="n">
        <v>49124</v>
      </c>
      <c r="C27" s="5" t="n">
        <v>97542</v>
      </c>
    </row>
    <row r="28">
      <c r="A28" s="4" t="inlineStr">
        <is>
          <t>Lease liability</t>
        </is>
      </c>
      <c r="B28" s="5" t="n">
        <v>260429</v>
      </c>
    </row>
    <row r="29">
      <c r="A29" s="4" t="inlineStr">
        <is>
          <t>Deferred income</t>
        </is>
      </c>
      <c r="B29" s="5" t="n">
        <v>75848</v>
      </c>
    </row>
    <row r="30">
      <c r="A30" s="4" t="inlineStr">
        <is>
          <t>Current tax payable</t>
        </is>
      </c>
      <c r="B30" s="5" t="n">
        <v>6226065</v>
      </c>
      <c r="C30" s="5" t="n">
        <v>1592549</v>
      </c>
    </row>
    <row r="31">
      <c r="A31" s="4" t="inlineStr">
        <is>
          <t>Warrants liabilities</t>
        </is>
      </c>
      <c r="B31" s="5" t="n">
        <v>43811798</v>
      </c>
    </row>
    <row r="32">
      <c r="A32" s="4" t="inlineStr">
        <is>
          <t>Current liabilities</t>
        </is>
      </c>
      <c r="B32" s="5" t="n">
        <v>59091905</v>
      </c>
      <c r="C32" s="5" t="n">
        <v>2871982</v>
      </c>
    </row>
    <row r="33">
      <c r="A33" s="4" t="inlineStr">
        <is>
          <t>Total liabilities</t>
        </is>
      </c>
      <c r="B33" s="5" t="n">
        <v>61675369</v>
      </c>
      <c r="C33" s="5" t="n">
        <v>2871982</v>
      </c>
    </row>
    <row r="34">
      <c r="A34" s="4" t="inlineStr">
        <is>
          <t>Total equity and liabilities</t>
        </is>
      </c>
      <c r="B34" s="6" t="n">
        <v>208180556</v>
      </c>
      <c r="C34" s="6" t="n">
        <v>19241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tax liabilities</t>
        </is>
      </c>
      <c r="B1" s="2" t="inlineStr">
        <is>
          <t>12 Months Ended</t>
        </is>
      </c>
    </row>
    <row r="2">
      <c r="B2" s="2" t="inlineStr">
        <is>
          <t>Feb. 28, 2021</t>
        </is>
      </c>
    </row>
    <row r="3">
      <c r="A3" s="3" t="inlineStr">
        <is>
          <t>Disclosure Of Deferred Tax Liabilities [Abstract]</t>
        </is>
      </c>
    </row>
    <row r="4">
      <c r="A4" s="4" t="inlineStr">
        <is>
          <t>Deferred tax liabilities</t>
        </is>
      </c>
      <c r="B4" s="4" t="inlineStr">
        <is>
          <t>14
Deferred tax liabilities Recognised deferred tax liabilities Deferred tax liabilities are attributable to the following temporary differences:
As of February 28, 2021
As of February 29, 2020
US$
US$
Intangible assets
1,667,928
-
Plant and equipment
47,000
-
1,714,928
-
Movement in deferred tax liabilities
As of February 29, 2020
Recognised in profit or loss
As of February 28, 2021
US$
US$
US$
Intangible assets
-
1,667,928
1,667,928
Plant and Equipment
-
47,000
47,000
-
1,714,928
1,714,9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t>
        </is>
      </c>
      <c r="B1" s="2" t="inlineStr">
        <is>
          <t>12 Months Ended</t>
        </is>
      </c>
    </row>
    <row r="2">
      <c r="B2" s="2" t="inlineStr">
        <is>
          <t>Feb. 28, 2021</t>
        </is>
      </c>
    </row>
    <row r="3">
      <c r="A3" s="3" t="inlineStr">
        <is>
          <t>Trade And Other Payables [Abstract]</t>
        </is>
      </c>
    </row>
    <row r="4">
      <c r="A4" s="4" t="inlineStr">
        <is>
          <t>Other payables</t>
        </is>
      </c>
      <c r="B4" s="4" t="inlineStr">
        <is>
          <t xml:space="preserve">15
Other payables
As of February 28, 2021
As of February 29, 2020
US$
US$
Accruals
6,726,147
1,139,322
Provisions
1,750,000
29,267
Other payables
192,494
8,309
8,668,641
1,176,898
Accruals mainly relates to legal professional fees accrued for the year. Provisions mainly relates to bonus and unutilised leave balances payable to the employees as of year e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income</t>
        </is>
      </c>
      <c r="B1" s="2" t="inlineStr">
        <is>
          <t>12 Months Ended</t>
        </is>
      </c>
    </row>
    <row r="2">
      <c r="B2" s="2" t="inlineStr">
        <is>
          <t>Feb. 28, 2021</t>
        </is>
      </c>
    </row>
    <row r="3">
      <c r="A3" s="3" t="inlineStr">
        <is>
          <t>Disclosure Of Deferred Income [Abstract]</t>
        </is>
      </c>
    </row>
    <row r="4">
      <c r="A4" s="4" t="inlineStr">
        <is>
          <t>Deferred income</t>
        </is>
      </c>
      <c r="B4" s="4" t="inlineStr">
        <is>
          <t xml:space="preserve">16
Deferred income
As of February 28, 2021
As of February 29, 2020
US$
US$
Government grants
75,848
—
The Group has been awarded a grant from the Monetary Authority of Singapore (MAS). The grant, received during the financial year, amounted to US$78,463 (SGD107,000) and related to the development of the Kratos platform. The grant, recognised as deferred income, is being amortized over the useful life of the platfo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Feb. 28, 2021</t>
        </is>
      </c>
    </row>
    <row r="3">
      <c r="A3" s="3" t="inlineStr">
        <is>
          <t>Warrant Liabilities [Abstract]</t>
        </is>
      </c>
    </row>
    <row r="4">
      <c r="A4" s="4" t="inlineStr">
        <is>
          <t>Warrant liabilities</t>
        </is>
      </c>
      <c r="B4" s="4" t="inlineStr">
        <is>
          <t>17
Warrant liabilities As of February 28, 2021, the Company had 25,300,000 public warrants and 681,000 private warrants outstanding. Pursuant to the Business Combination Agreement, the outstanding warrants of Netfin to purchase a Class A Share were assumed by the Company on identical terms. The warrants entitle the holder to purchase one ordinary share of the Company at an exercise price of $11.50 per share at any time on or after 30 days after the Business Combination and on or prior to 5 years after the date on which the Company completes the Business Combination. The warrants were listed on Nasdaq under the symbol TRITW. The Company determined that these warrants are puttable for cash upon a fundamental transaction at the option of the holder and as such required classification as a liability. The outstanding warrants are recognised as a warrant liability on the statement of financial position and are measured at their inception date fair value and subsequently re-measured at each reporting period with changes being recorded as component of other income/(loss) in profit or loss. The fair value of warrant liabilities was measured using Black-Scholes model. Significant inputs into the model at the inception and reporting period measurement dates are as follows (exercise and stock price in US$):
As of November 10, 2020
As of February 28, 2021
Exercise price (1)
15.00
15.00
Stock price (2)
12.15
7.13
Expected life (years)
5.00
4.70
Volatility (3)
40.97
%
42.03
%
Risk-free interest rate (4)
0.46
%
0.68
%
Dividend yield
0.0
%
0.0
%
(1)
Based on the terms provided in the warrant agreement dated July 30, 2019.
(2)
Based on the trading value of common stock of Triterras, Inc. as of each presented period ending date.
(3)
Based on Peer Volatility Analysis over each respective remaining contractual term.
(4)
Based on published US Treasury spot rates as of each presented period ending date and correspond with the remaining contractual term. The following table presents the changes in fair value of warrant liabilities:
Public
Private placement
Warrant liabilities
US$
US$
US$
Initial measurement as of November 10, 2021
66,792,000
3,131,483
69,923,483
Change in valuation inputs
(24,035,000
)
(2,076,685
)
(26,111,685
)
Fair value as of February 28, 2021
42,757,000
1,054,798
43,811,798
The measurement of the public warrants is classified as Level 1 due to the use of an observable market quote in an active market under the ticker TRITW. The quoted price of the public warrant was US$1.69 as of February 28, 2021. The private placement warrants are considered Level 2 liabilities in the fair value hierarchy as the determination of fair value includes various assumptions about future activities and the Company’s stock prices and historical volatility as inputs. As of February 28, 2021, none of the warrants have been exercised. As a result of the delisting of the Company’s securities by Nasdaq, valuations of the Company’s warrants, after the date of the delisting, will be valued using Level 3 inputs until such time that there is an observable market quote for the Company’s warrants (please see Note 30 – Subsequent Events for a discussion of the status of the trading in the Company’s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Feb. 28, 2021</t>
        </is>
      </c>
    </row>
    <row r="3">
      <c r="A3" s="3" t="inlineStr">
        <is>
          <t>Revenue [Abstract]</t>
        </is>
      </c>
    </row>
    <row r="4">
      <c r="A4" s="4" t="inlineStr">
        <is>
          <t>Revenue</t>
        </is>
      </c>
      <c r="B4" s="4" t="inlineStr">
        <is>
          <t>18
Revenue This represents revenue arising from the Group’s contracts with customers for license fees and platform service fees.
Year ended February 28, 2021
Year ended February 29, 2020
Year ended February 28, 2019
US$
US$
US$
License fees
30,918
8,458
—
Platform service fees
-Trade discovery sub-module
22,369,694
14,432,428
—
-Trade finance sub-module
33,073,113
2,457,292
—
55,473,725
16,898,178
—
License fees Nature of services The license fees charged provide customers the right to access the platform, where customers can obtain the economic benefits by transacting on the platform from the point the access rights were given to the customers. License fees are agreed upon signing of sales contracts and are non-refundable. Revenue recognition License fees are recognised over time of the contract period of 12 months because the customers are being provided with the right to use the platform as it exists throughout the period. Significant payment terms Invoices for license fees are generated after each successful sign-up on the platform. Credit terms are generally 90 days. Platform service fees – Trade Discovery sub-module Nature of services The platform enables the customers to connect to other counterparties to perform trade transactions. Sales contracts are entered with the customers before onboarding the customers to commence trading. The fees charged are calculated based on the percentage fee agreed in the contract and actual volume of trade transactions. Revenue recognition Platform service fees are recognised at the point in time where the trades are completed on the platform (i.e. trade has been transacted and both buyers and sellers have acknowledged the trades on the platform). Each completed trade constitutes a single performance obligation, as the platform serves as a commonplace to connect the buyer and seller to execute the trade. Transaction price is determined based on total trade transaction value and fee agreed in the sales contract. Significant payment terms Non-refundable advances are collected from customers upon entering into the sales agreement. These advances will be utilised to offset against fee collection on future completed trade transactions on the platform. Invoices are generated at the end of each month for all completed trades. The invoice amount is first offset with the advances previously collected and the remaining balance is payable with credit terms of 90 days. Platform service fees – trade finance sub-module Nature of services The platform enables the customers to connect to other counterparties to obtain trade financing from lenders. Sales contracts are entered with the customers before onboarding the customers to commence trading. The fees charged are calculated based on the percentage fee agreed in the contract and total approved funding. Revenue recognition Platform service fees are recognised at the point in time when funding is provided to the borrowers on the platform (i.e. lender has disbursed the loan funding to the borrower and the borrower has acknowledged the loan funding on the platform). Each completed trade constitutes a single performance obligation, as the platform serves as a commonplace to connect the borrower and lender to execute the trade. Transaction price is determined based on total approved fund value and fee agreed in the sales contract. Significant payment terms Non-refundable advances are collected from customers upon entering into the sales agreement. These advances will be utilised to offset against fee collection on future completed trade transactions on the platform. Invoices are generated at the end of each month for all completed trades. The invoice amount is first offset with the advances previously collected and the remaining balance is payable with credit terms of less than 90 days. Contract balances The following table provides information about receivables and contract liabilities from contracts with customers.
As of February 28, 2021
As of February 29, 2020
Note
US$
US$
Trade receivables – external customers
7
22,853,115
10,162,246
Trade receivables – related parties
8
—
3,232,810
Contract liabilities
18
(49,124
)
(97,542
) Contract liabilities relate to advances collected from customers upon sign-up as part of the license fees billed and license fees deferred, as revenue is recognised over the contract terms of Significant changes in the contract liabilities balances during the year are as follows:
Year ended February 28, 2021
Year ended February 29, 2020
US$
US$
Revenue recognised that was included in contract liabilities balance at the beginning of the year
(97,542
)
—
Increases due to advances and license fees collected
(36,750
)
(232,000
)
Amounts recognised as revenue during the year
30,918
8,458
Advances utilised during the year
54,250
126,000
(49,124
)
(97,5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t>
        </is>
      </c>
      <c r="B1" s="2" t="inlineStr">
        <is>
          <t>12 Months Ended</t>
        </is>
      </c>
    </row>
    <row r="2">
      <c r="B2" s="2" t="inlineStr">
        <is>
          <t>Feb. 28, 2021</t>
        </is>
      </c>
    </row>
    <row r="3">
      <c r="A3" s="3" t="inlineStr">
        <is>
          <t>Costs Of Revenue [Abstract]</t>
        </is>
      </c>
    </row>
    <row r="4">
      <c r="A4" s="4" t="inlineStr">
        <is>
          <t>Cost of revenue</t>
        </is>
      </c>
      <c r="B4" s="4" t="inlineStr">
        <is>
          <t xml:space="preserve">19
Cost of revenue
Year ended February 28, 2021
Year ended February 29, 2020
Year ended February 28, 2019
US$
US$
US$
Purchases
-Operation of IT platform
3,314,075
—
—
-IT expenses
582,925
103,631
—
Cloud management services
270,967
—
—
4,167,967
103,631
—
Cost of revenue consists primarily of expenses associated with delivery of the IT platform and services. These include expenses related to operation of the IT platform, cloud management service fees and bandwidth cos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and sales</t>
        </is>
      </c>
      <c r="B1" s="2" t="inlineStr">
        <is>
          <t>12 Months Ended</t>
        </is>
      </c>
    </row>
    <row r="2">
      <c r="B2" s="2" t="inlineStr">
        <is>
          <t>Feb. 28, 2021</t>
        </is>
      </c>
    </row>
    <row r="3">
      <c r="A3" s="3" t="inlineStr">
        <is>
          <t>Marketing And Sales [Abstract]</t>
        </is>
      </c>
    </row>
    <row r="4">
      <c r="A4" s="4" t="inlineStr">
        <is>
          <t>Marketing and sales</t>
        </is>
      </c>
      <c r="B4" s="4" t="inlineStr">
        <is>
          <t>20
Marketing and sales
Note
Year ended February 28, 2021
Year ended February 29, 2020
Year ended February 28, 2019
US$
US$
US$
Marketing and promotional expenditures
141,490
21,241
42,453
Consultancy services relating to business development
3,047,270
—
—
Amortisation of contract costs
6
1,153,831
—
—
4,342,591
21,241
42,4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neral and administrative</t>
        </is>
      </c>
      <c r="B1" s="2" t="inlineStr">
        <is>
          <t>12 Months Ended</t>
        </is>
      </c>
    </row>
    <row r="2">
      <c r="B2" s="2" t="inlineStr">
        <is>
          <t>Feb. 28, 2021</t>
        </is>
      </c>
    </row>
    <row r="3">
      <c r="A3" s="3" t="inlineStr">
        <is>
          <t>Selling General And Administrative Expense [Abstract]</t>
        </is>
      </c>
    </row>
    <row r="4">
      <c r="A4" s="4" t="inlineStr">
        <is>
          <t>General and administrative</t>
        </is>
      </c>
      <c r="B4" s="4" t="inlineStr">
        <is>
          <t xml:space="preserve">21
General and administrative The following items have been included in arriving at general and administrative:
Year ended February 28, 2021
Year ended February 29, 2020
Year ended February 28, 2019
US$
US$
US$
Management fees
1,721,830
915,000
918,353
Legal fees
5,263,332
36,032
—
Professional fees
1,015,413
86,693
25,358
Consultancy fees
771,314
68,500
43,609
Staff cost
5,185,095
325,598
—
Travelling expenses
70,237
4,567
87,884
Depreciation of right-of-use assets
115,931
—
—
Management fees relate to staff costs, accounting and administrative support services and office space recharges from related parties. Government grants received is offset against staff cost during the financial year. Government grants received during the financial year are the Jobs Support Scheme (“JSS”) and Wages Credit Scheme (“ WCS”) amounting to US$72,832 and US$1,627, respectively. The JSS is a temporary scheme introduced in the Singapore Budget 2020 to help enterprises retain local employees. Under the JSS, employers will receive cash grants in relation to the gross monthly wages of eligible employees. WCS is introduced to support businesses embarking on transformation efforts and encourage sharing of productivity gains with work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t>
        </is>
      </c>
      <c r="B1" s="2" t="inlineStr">
        <is>
          <t>12 Months Ended</t>
        </is>
      </c>
    </row>
    <row r="2">
      <c r="B2" s="2" t="inlineStr">
        <is>
          <t>Feb. 28, 2021</t>
        </is>
      </c>
    </row>
    <row r="3">
      <c r="A3" s="3" t="inlineStr">
        <is>
          <t>Finance Income And Finance Costs [Abstract]</t>
        </is>
      </c>
    </row>
    <row r="4">
      <c r="A4" s="4" t="inlineStr">
        <is>
          <t>Finance income and finance costs</t>
        </is>
      </c>
      <c r="B4" s="4" t="inlineStr">
        <is>
          <t xml:space="preserve">22
Finance income and finance costs
Year ended February 28, 2021
Year ended February 29, 2020
Year ended February 28, 2019
US$
US$
US$
Interest income
48,011
209
—
Exchange gain, net
—
1,133
607
Finance income
48,011
1,342
607
Bank charges
(14,894
)
(2,763
)
(7,299
)
Interest expense
(75,560
)
(54
)
(1,957
)
Exchange loss, net
(40,036
)
—
—
Finance cost
(130,490
)
(2,817
)
(9,256
)
Net finance cost
(82,479
)
(1,475
)
(8,64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ax expense</t>
        </is>
      </c>
      <c r="B1" s="2" t="inlineStr">
        <is>
          <t>12 Months Ended</t>
        </is>
      </c>
    </row>
    <row r="2">
      <c r="B2" s="2" t="inlineStr">
        <is>
          <t>Feb. 28, 2021</t>
        </is>
      </c>
    </row>
    <row r="3">
      <c r="A3" s="3" t="inlineStr">
        <is>
          <t>Major Components Of Tax Expense Income [Abstract]</t>
        </is>
      </c>
    </row>
    <row r="4">
      <c r="A4" s="4" t="inlineStr">
        <is>
          <t>Tax expense</t>
        </is>
      </c>
      <c r="B4" s="4" t="inlineStr">
        <is>
          <t>23
Tax expense
Year ended February 28, 2021
Year ended February 29, 2020
Year ended February 28, 2019
US$
US$
US$
Tax recognised in profit or loss
Current tax expense
Current year
4,090,059
1,592,549
—
Changes in estimates related to prior year
543,457
—
—
4,633,516
1,592,549
—
Deferred tax expense
Origination of temporary differences
1,391,928
1,592,549
—
Tax expense
6,348,444
1,592,549
—
Reconciliation of effective tax rate
Profit before income tax
51,601,156
15,173,340
(2,038,075
)
Income tax using Singapore rate of 17% (2020: 17%)
8,772,196
2,579,468
(346,473
)
Effect of tax rates in foreign jurisdiction
918,306
—
—
Non-deductible expenses
579,122
31,066
3,104
Tax exempt income
(4,451,909
)
—
—
Tax incentives
(12,728
)
(26,524
)
—
Effect of unused tax losses not recognised as deferred tax assets
—
—
343,369
Utilisation of tax losses carried forward
—
(372,852
)
—
Utilisation of group tax relief
—
(569,143
)
—
Changes in estimates related to prior year
543,457
—
—
Others
—
(49,466
)
—
6,348,444
1,592,549
—
As of February 28, 2019, the Group had unutilised tax losses amounted to approximately US$2,000,000 for which no deferred tax asset was recognised in view of the uncertainty of its recoverability. The unutilised tax losses can be carried forward for unlimited period subject to conditions imposed by law. As of February 29, 2020, the Group has utilised the tax losses carried forward from prior period and group tax relief provided by its intermediate holding company at that point, Antanium Global Pte. Lt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Feb. 28, 2021</t>
        </is>
      </c>
      <c r="C2" s="2" t="inlineStr">
        <is>
          <t>Feb. 29, 2020</t>
        </is>
      </c>
      <c r="D2" s="2" t="inlineStr">
        <is>
          <t>Feb. 28, 2019</t>
        </is>
      </c>
    </row>
    <row r="3">
      <c r="A3" s="3" t="inlineStr">
        <is>
          <t>Statement Of Comprehensive Income [Abstract]</t>
        </is>
      </c>
    </row>
    <row r="4">
      <c r="A4" s="4" t="inlineStr">
        <is>
          <t>Revenue</t>
        </is>
      </c>
      <c r="B4" s="6" t="n">
        <v>55473725</v>
      </c>
      <c r="C4" s="6" t="n">
        <v>16898178</v>
      </c>
    </row>
    <row r="5">
      <c r="A5" s="3" t="inlineStr">
        <is>
          <t>Costs and expenses:</t>
        </is>
      </c>
    </row>
    <row r="6">
      <c r="A6" s="4" t="inlineStr">
        <is>
          <t>Cost of revenue</t>
        </is>
      </c>
      <c r="B6" s="5" t="n">
        <v>-4167967</v>
      </c>
      <c r="C6" s="5" t="n">
        <v>-103631</v>
      </c>
    </row>
    <row r="7">
      <c r="A7" s="4" t="inlineStr">
        <is>
          <t>Research and development</t>
        </is>
      </c>
      <c r="B7" s="5" t="n">
        <v>-189029</v>
      </c>
      <c r="C7" s="5" t="n">
        <v>-9172</v>
      </c>
      <c r="D7" s="6" t="n">
        <v>-853677</v>
      </c>
    </row>
    <row r="8">
      <c r="A8" s="4" t="inlineStr">
        <is>
          <t>Marketing and sales</t>
        </is>
      </c>
      <c r="B8" s="5" t="n">
        <v>-4342591</v>
      </c>
      <c r="C8" s="5" t="n">
        <v>-21241</v>
      </c>
      <c r="D8" s="5" t="n">
        <v>-42453</v>
      </c>
    </row>
    <row r="9">
      <c r="A9" s="4" t="inlineStr">
        <is>
          <t>General and administrative</t>
        </is>
      </c>
      <c r="B9" s="5" t="n">
        <v>-14382806</v>
      </c>
      <c r="C9" s="5" t="n">
        <v>-1406087</v>
      </c>
      <c r="D9" s="5" t="n">
        <v>-1133296</v>
      </c>
    </row>
    <row r="10">
      <c r="A10" s="4" t="inlineStr">
        <is>
          <t>Impairment - trade receivables</t>
        </is>
      </c>
      <c r="B10" s="5" t="n">
        <v>-3925335</v>
      </c>
      <c r="C10" s="5" t="n">
        <v>-183232</v>
      </c>
    </row>
    <row r="11">
      <c r="A11" s="4" t="inlineStr">
        <is>
          <t>Impairment - intangible assets</t>
        </is>
      </c>
      <c r="B11" s="5" t="n">
        <v>-1907503</v>
      </c>
    </row>
    <row r="12">
      <c r="A12" s="4" t="inlineStr">
        <is>
          <t>Impairment - contract costs</t>
        </is>
      </c>
      <c r="B12" s="5" t="n">
        <v>-1100000</v>
      </c>
    </row>
    <row r="13">
      <c r="A13" s="4" t="inlineStr">
        <is>
          <t>Total costs and expenses</t>
        </is>
      </c>
      <c r="B13" s="5" t="n">
        <v>-30015231</v>
      </c>
      <c r="C13" s="5" t="n">
        <v>-1723363</v>
      </c>
      <c r="D13" s="5" t="n">
        <v>-2029426</v>
      </c>
    </row>
    <row r="14">
      <c r="A14" s="4" t="inlineStr">
        <is>
          <t>Results from operating activities</t>
        </is>
      </c>
      <c r="B14" s="5" t="n">
        <v>25458494</v>
      </c>
      <c r="C14" s="5" t="n">
        <v>15174815</v>
      </c>
      <c r="D14" s="5" t="n">
        <v>-2029426</v>
      </c>
    </row>
    <row r="15">
      <c r="A15" s="4" t="inlineStr">
        <is>
          <t>Other income</t>
        </is>
      </c>
      <c r="B15" s="5" t="n">
        <v>113456</v>
      </c>
    </row>
    <row r="16">
      <c r="A16" s="4" t="inlineStr">
        <is>
          <t>Change in fair value of warrant liabilities</t>
        </is>
      </c>
      <c r="B16" s="5" t="n">
        <v>-26111685</v>
      </c>
    </row>
    <row r="17">
      <c r="A17" s="4" t="inlineStr">
        <is>
          <t>Finance income</t>
        </is>
      </c>
      <c r="B17" s="5" t="n">
        <v>48011</v>
      </c>
      <c r="C17" s="5" t="n">
        <v>1342</v>
      </c>
      <c r="D17" s="5" t="n">
        <v>607</v>
      </c>
    </row>
    <row r="18">
      <c r="A18" s="4" t="inlineStr">
        <is>
          <t>Finance costs</t>
        </is>
      </c>
      <c r="B18" s="5" t="n">
        <v>-130490</v>
      </c>
      <c r="C18" s="5" t="n">
        <v>-2817</v>
      </c>
      <c r="D18" s="5" t="n">
        <v>-9256</v>
      </c>
    </row>
    <row r="19">
      <c r="A19" s="4" t="inlineStr">
        <is>
          <t>Net finance costs</t>
        </is>
      </c>
      <c r="B19" s="5" t="n">
        <v>-82479</v>
      </c>
      <c r="C19" s="5" t="n">
        <v>-1475</v>
      </c>
      <c r="D19" s="5" t="n">
        <v>-8649</v>
      </c>
    </row>
    <row r="20">
      <c r="A20" s="4" t="inlineStr">
        <is>
          <t>Profit/(Loss) before income tax</t>
        </is>
      </c>
      <c r="B20" s="5" t="n">
        <v>51601156</v>
      </c>
      <c r="C20" s="5" t="n">
        <v>15173340</v>
      </c>
      <c r="D20" s="5" t="n">
        <v>-2038075</v>
      </c>
    </row>
    <row r="21">
      <c r="A21" s="4" t="inlineStr">
        <is>
          <t>Tax expense</t>
        </is>
      </c>
      <c r="B21" s="5" t="n">
        <v>-6348444</v>
      </c>
      <c r="C21" s="5" t="n">
        <v>-1592549</v>
      </c>
    </row>
    <row r="22">
      <c r="A22" s="4" t="inlineStr">
        <is>
          <t>Total comprehensive income/ (loss), representing net profit/(loss) for the year</t>
        </is>
      </c>
      <c r="B22" s="6" t="n">
        <v>45252712</v>
      </c>
      <c r="C22" s="6" t="n">
        <v>13580791</v>
      </c>
      <c r="D22" s="6" t="n">
        <v>-2038075</v>
      </c>
    </row>
    <row r="23">
      <c r="A23" s="3" t="inlineStr">
        <is>
          <t>Earnings per share</t>
        </is>
      </c>
    </row>
    <row r="24">
      <c r="A24" s="4" t="inlineStr">
        <is>
          <t>Basic and diluted</t>
        </is>
      </c>
      <c r="B24" s="7" t="n">
        <v>0.74</v>
      </c>
      <c r="C24" s="7" t="n">
        <v>4.07</v>
      </c>
      <c r="D24" s="6" t="n">
        <v>-203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related party transactions</t>
        </is>
      </c>
      <c r="B1" s="2" t="inlineStr">
        <is>
          <t>12 Months Ended</t>
        </is>
      </c>
    </row>
    <row r="2">
      <c r="B2" s="2" t="inlineStr">
        <is>
          <t>Feb. 28, 2021</t>
        </is>
      </c>
    </row>
    <row r="3">
      <c r="A3" s="3" t="inlineStr">
        <is>
          <t>Related Party Transactions [Abstract]</t>
        </is>
      </c>
    </row>
    <row r="4">
      <c r="A4" s="4" t="inlineStr">
        <is>
          <t>Significant related party transactions</t>
        </is>
      </c>
      <c r="B4" s="4" t="inlineStr">
        <is>
          <t xml:space="preserve">24
Significant related party transactions For the purpose of these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 During the financial year, in addition to disclosures made elsewhere in the financial statements, there were the following significant related party transactions undertaken on terms as agreed between the parties in the normal course of business:
Year ended February 28, 2021
Year ended February 29, 2020
Year ended February 28, 2019
US$
US$
US$
Sale of services
-Related parties
5,164,280
4,504,413
—
Transfer of fixed assets
-Related party
156,402
—
—
Management fees
-Immediate holding company
—
1,100,000
918,353
-Related party
1,721,830
—
—
Research and development expense -Related party
—
—
800,000
Sales of services provided to related parties during the year refer to Antanium Resources and its subsidiaries. All outstanding balances with related parties are priced on an arm’s length basis and were fully settled during the financial year. For the financial year ended February 29, 2020, US$185,000 of the US$1.1 million management fees charged to the Group has been capitalised during the year as intangible assets as it relates to costs incurred to develop the IT platform. Key management personnel compensation Key management personnel are those persons having the authority and responsibility for planning, directing and controlling the activities of the Group. The Group considers the directors of the Company to be the key management personnel of the Group. The Group is centrally managed by the key management personnel of the immediate holding company prior to business combination. The key management personnel received remuneration from the then immediate holding company in respect of their services to the larger group which includes the Group. The compensation of US$1,519,324 (2020: US$188,444; 2019: US$680,004) was being charged to the Group in the form of management fees to the Group during the year. The key management personnel have been transferred to the Group subsequent to business combination during the financial y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Feb. 28, 2021</t>
        </is>
      </c>
    </row>
    <row r="3">
      <c r="A3" s="3" t="inlineStr">
        <is>
          <t>Disclosure Of Nature And Extent Of Risks Arising From Financial Instruments [Abstract]</t>
        </is>
      </c>
    </row>
    <row r="4">
      <c r="A4" s="4" t="inlineStr">
        <is>
          <t>Financial risk management</t>
        </is>
      </c>
      <c r="B4" s="4" t="inlineStr">
        <is>
          <t>25
Financial risk management Exposure to credit, liquidity, interest rate and foreign currency risks arises in the normal course of the Group’s business. The Group has formal risk management policies and guidelines that set out its overall business strategies, its tolerance of risk and general risk management philosophy and has established processes to monitor and control its exposure to such risks in a timely manner. The Group reviews its risk management processes regularly to ensure the Group ’s policy guidelines are adhered to. Credit risk Credit risk is the risk of financial loss to the Group if a counterparty to a financial instrument fails to meet its contractual obligations. At the reporting date, the exposure to credit risk for trade receivables at the reporting date by type of counterparty was as follows:
Year ended February 28, 2021
Year ended February 29, 2020
US$
US$
Related parties
—
3,232,810
External parties
22,853,115
10,162,246
22,853,115
13,395,056
The maximum exposure to credit risk is represented by the carrying amount of each financial asset in the statement of financial position. Refer to Note 3.4 for the Group’s policy on assessment of ECL impairment model. Impairment The ageing of trade receivables (external customers and related parties) at the reporting date was:
Non- credit impaired
Credit impaired
US$
US$
2021
Current
12,121,046
1,607,907
Past due 1 – 60 days
10,226,905
278,278
Past due over 60 days
867,264
1,860,282
Total gross carrying amount
23,215,215
3,746,467
Loss allowance
(362,100
)
(3,746,467
)
22,853,115
—
2020
Current
13,275,381
—
Past due 1 – 60 days
287,892
—
Past due over 60 days
15,015
—
Total gross carrying amount
13,578,288
—
Loss allowance
(183,232
)
—
13,395,056
—
Liquidity risk Liquidity risk is the risk that the Group will encounter difficulty in meeting obligations associated with its financial liabilities that are settled by delivering cash or another financial asset. The Group monitors its liquidity risk and maintains a level of cash and bank balances deemed adequate by management to finance the Group’s operations and to mitigate the effects of fluctuations in cash flows. The following are the contractual undiscounted cash outflows of non-derivative financial liabilities:
Carrying amount
Contractual cash flows
Within 1 year
Within 1 to 5 years
More than 5 years
US$
US$
US$
US$
US$
2021
Non-derivative financial liabilities
Other payables*
6,918,641
6,918,641
6,918,641
—
—
Lease liability
1,128,965
1,128,965
260,429
868,536
8,047,606
8,047,606
7,179,070
868,536
—
2020
Non-derivative financial liabilities
Other payables*
1,147,631
1,147,631
1,147,631
—
—
Amount due to related parties
4,993
4,993
4,993
—
—
1,152,624
1,152,624
1,152,624
—
—
*
excludes provisions and advances Interest rate risk At the reporting date, the Group does not have any significant exposure to interest rate risk. Consequently, no sensitivity analysis is prepared. Foreign currency risk The Group’s foreign currency risk arises on transactions in the normal course of business. The Group ensures that the net exposure from transactions in foreign currencies is kept to an acceptable level through regular foreign currency exposure analysis and appropriate management of this risk. Exposure to foreign currency risk is insignificant as the Group’s income and expenses, assets and liabilities are substantially denominated in United States dollars. The exposure is monitored on an ongoing basis and the Group endeavours to keep the net exposure at an acceptable level. The Group’s exposure to foreign currency risk was as follows based on notional amounts:
Year ended February 28, 2021
Year ended February 29, 2020
US$
US$
Singapore dollars
Cash and cash equivalents
185,667
47,997
Trade and other payables
(78,621
)
(51,898
)
Lease liability
(1,128,965
)
—
(1,021,919
)
(3,901
) Sensitivity analysis A 5% strengthening of United States dollars against the following currencies at the reporting date would have increased profit or loss by the amounts shown below. This analysis is based on foreign currency exchange rate variances that the Group considered to be reasonably possible at the end of the reporting period. The analysis assumes that all other variables, in particular interest rates, remain constant.
Profit/(Loss)
Year ended February 28, 2021
Year ended February 29, 2020
US$
US$
Singapore dollars
51,096
195
A 5% weakening of United States dollars against the above currencies at reporting date would have had the equal but opposite effect on the above currencies to the amounts shown above, on the basis that all other variables remain constant. Offsetting financial assets and financial liabilities The Group does not have any master netting arrangements and none of the financial assets and financial liabilities are offset in the statement of financial position other than US$730,000 of the acquisitions of intangible asset made were offset with the trade balances of external customers who also trade on the platform. During the financial year, certain trade receivable balances were settled by other external parties on behalf of the respective customers amounting to $1,692,473. Estimation of fair values The methodologies and assumptions used in the estimation of fair values depend on the terms and characteristics of the various assets and liabilities and include the following: Financial instruments for which fair value is equal to the carrying value These financial instruments include other receivables, cash and cash equivalents, trade and other payables and loans and borrowings. The carrying values of these financial instruments are assumed to approximate their fair values because they are short-term in nature. Accordingly, the fair values and fair value hierarchy levels have not been presented for these financial instruments. Accounting classifications and fair values The following table sets out the accounting classification and carrying amounts of the Group’s financial instruments not recognised at fair value.
Fair value through profit and loss
Amortised cost
Total carrying amount
US$
US$
US$
2021
Financial assets
Trade receivables – external customers
—
22,853,115
22,853,115
Other assets#
—
490,631
490,631
Cash and cash equivalents
—
134,025,561
134,025,561
Restricted cash
—
35,686,643
35,686,643
—
193,055,950
193,055,950
Financial liabilities
Other payables*
—
6,918,641
2,418,641
Warrants liabilities
43,811,798
—
43,811,798
Lease liability
—
1,128,965
1,128,965
43,811,798
8,047,606
47,359,404
2020
Financial assets
Trade receivables – external customers
—
10,162,246
10,162,246
Trade receivables – related parties
—
3,232,810
3,232,810
Other assets#
—
1,400
1,400
Amount due from related parties
—
5,361,593
5,361,593
Cash and cash equivalents
—
165,298
165,298
—
18,923,347
18,923,347
Financial liabilities
Other payables*
—
1,147,631
1,147,631
Amount due to related parties
—
4,993
4,993
—
1,152,624
1,152,624
# exclude prepayments * exclude provisions and adv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t>
        </is>
      </c>
      <c r="B1" s="2" t="inlineStr">
        <is>
          <t>12 Months Ended</t>
        </is>
      </c>
    </row>
    <row r="2">
      <c r="B2" s="2" t="inlineStr">
        <is>
          <t>Feb. 28, 2021</t>
        </is>
      </c>
    </row>
    <row r="3">
      <c r="A3" s="3" t="inlineStr">
        <is>
          <t>Disclosure Of Operating Segments [Abstract]</t>
        </is>
      </c>
    </row>
    <row r="4">
      <c r="A4" s="4" t="inlineStr">
        <is>
          <t>Operating segment</t>
        </is>
      </c>
      <c r="B4" s="4" t="inlineStr">
        <is>
          <t>26
Operating segment Operating segments are identified on the basis of internal reports about components of the Group Segment results, assets and liabilities include items directly attributable to a segment as well as those that can be allocated on a reasonable basis. The Group Business segment The Group
•
Trading platform business – Engage customers to trade on the platform where the Group earns a fee based on the percentage agreed in the sales contract. Fees charged are based on total trading volume or total approved funds. Geographical information Revenue
Year ended February 28, 2021
Year ended February 29, 2020
Year ended February 28, 2019
US$
US$
US$
United Arab Emirates
26,769,533
1,634,115
—
Singapore
14,517,264
9,496,854
—
Hong Kong
7,488,714
3,378,300
—
Malaysia
4,584,790
1,887,039
—
Other countries
2,113,424
501,870
—
55,473,725
16,898,178
—
The revenue information of continuing operations above is based on the location of the customers’ country of incorporation. Non-current assets All non-current assets of continuing operations above are based in Singapore. Major customers Revenue from top five customers of the Group Grou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8, 2021</t>
        </is>
      </c>
    </row>
    <row r="3">
      <c r="A3" s="3" t="inlineStr">
        <is>
          <t>Earnings Per Share [Abstract]</t>
        </is>
      </c>
    </row>
    <row r="4">
      <c r="A4" s="4" t="inlineStr">
        <is>
          <t>Earnings per share</t>
        </is>
      </c>
      <c r="B4" s="4" t="inlineStr">
        <is>
          <t>27
Earnings per share The basic earnings per share is calculated as the Group’s profit for the year attributable to equity holders of the Group divided by the weighted average number of ordinary shares of the Group in issue during the year. The Group had no potentially dilutive ordinary shares in issue during the year. The warrants are antidilutive.
Year ended February 28, 2021
Year ended February 29, 2020
Year ended February 28, 2019
US$
US$
US$
Profit/(Loss) for the year attributable to equity holders of the Group
45,260,215
13,580,791
(2,038,075
)
No. of shares
No. of shares
No. of shares
Weighted average number of ordinary shares in issue during the year
60,956,752
3,333,433
100
US$
US$
US$
Basic and diluted earnings per share
0.74
4.07
(20,38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rse merger</t>
        </is>
      </c>
      <c r="B1" s="2" t="inlineStr">
        <is>
          <t>12 Months Ended</t>
        </is>
      </c>
    </row>
    <row r="2">
      <c r="B2" s="2" t="inlineStr">
        <is>
          <t>Feb. 28, 2021</t>
        </is>
      </c>
    </row>
    <row r="3">
      <c r="A3" s="3" t="inlineStr">
        <is>
          <t>Reverse Merger [Abstract]</t>
        </is>
      </c>
    </row>
    <row r="4">
      <c r="A4" s="4" t="inlineStr">
        <is>
          <t>Reverse merger</t>
        </is>
      </c>
      <c r="B4" s="4" t="inlineStr">
        <is>
          <t>28
Reverse merger In the consolidation financial statements, the acquisition costs arising from the reverse merger was determined by the aggregate of US$60,000,000 (as below) in cash and using the fair value of the issued equity of the Company amounting to US$525,000,000, being 51,622,419 shares at US$10.17 per share, which represents the market value of the Company at the date of the completion of the reverse merger. The net assets acquired from the reverse merger were as follows:
US$
Cash and cash equivalents
170,616,649
Other receivables
60,068,819
Other payables
(1,587,820
)
Warrant liabilities
(69,923,483
)
Less:
Cash consideration paid (as above)
(60,000,000
)
Others
(17,514
)
As per consolidated statement of cash flows
99,156,6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Feb. 28, 2021</t>
        </is>
      </c>
    </row>
    <row r="3">
      <c r="A3" s="3" t="inlineStr">
        <is>
          <t>Disclosure Of Nonadjusting Events After Reporting Period [Abstract]</t>
        </is>
      </c>
    </row>
    <row r="4">
      <c r="A4" s="4" t="inlineStr">
        <is>
          <t>Subsequent events</t>
        </is>
      </c>
      <c r="B4" s="4" t="inlineStr">
        <is>
          <t xml:space="preserve">29
Subsequent events On March 16, 2021, the Company incorporated an entity, Triterras Fintech UK Limited, and subscribed for 100 ordinary shares for a consideration of GBP100. On May 20, 2021, the Company executed the definitive agreements for the acquisition of IB Holdings Limited and its subsidiaries for a consideration of up to US$8,000,000. The consideration is made up of the cash sum of US$6,000,000 plus earn-out payment of a maximum amount of US$2,000,000, subject to achievement of certain revenue milestones. The US$6,000,000 cash consideration consists of US$4,000,000 initial consideration and US$1,000,000 each for end of year 1 and 2 respectively subject to the company achieving certain revenue milestones. On May 20, 2021, the Company incorporated an entity, Triterras Fintech USA Inc., and subscribed for 1,500 ordinary shares for a consideration of US$15. In August 2021 and September 2021, respectively, the Company subscribed to shares in Trade Credit Partners Ltd., a Cayman Islands exempted fund that exclusively invests in and manages trade finance assets generated from commodities trades for a total sum of $25 million. As of the date of this filing, our investment remains at $25 million. On January 18, 2021, the Company announced a share repurchase program of up to $50.0 million of its ordinary shares and it commenced the program on February 12, 2021. As of February 28, 2021, the Company had spent $14.3 million on repurchasing 1,831,532 ordinary shares at an average price per share of $7.79 per share and incurred commission costs of $37,000. On April 20, 2021, the Company completed its share repurchase program, having spent a total of $49.9 million repurchasing 6,671,788 of its ordinary shares and incurring commission fees of $133,000. As of August 2, 2021, the Company had 6,671,788 treasury shares compared to 1,831,532 treasury shares as of February 28, 2021. The weighted average number of treasury shares for the year ended February 28, 2021 was 33,895. On September 21, 2021, the Company incorporated an entity, TR Receivables SPV Limited, and subscribed for 1,000 ordinary shares for a consideration of US$1,000. On November 2, 2021, the Company incorporated an entity, Triterras Fintech Swiss AG, and subscribed for 1,000 ordinary shares for a consideration of CHF100,000. Trading in the Company’s securities on the Nasdaq Stock Market was suspended effective with the open of business on February 3, 2022. After applicable appeal periods have lapsed, the Nasdaq Stock Market will complete the delisting by filing a Form 25 Notification of Delisting with the U.S. Securities and Exchange Commiss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Comparative figures</t>
        </is>
      </c>
      <c r="B1" s="2" t="inlineStr">
        <is>
          <t>12 Months Ended</t>
        </is>
      </c>
    </row>
    <row r="2">
      <c r="B2" s="2" t="inlineStr">
        <is>
          <t>Feb. 28, 2021</t>
        </is>
      </c>
    </row>
    <row r="3">
      <c r="A3" s="3" t="inlineStr">
        <is>
          <t>Comparative Figures [Abstract]</t>
        </is>
      </c>
    </row>
    <row r="4">
      <c r="A4" s="4" t="inlineStr">
        <is>
          <t>Comparative fig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Feb. 28, 2021</t>
        </is>
      </c>
    </row>
    <row r="3">
      <c r="A3" s="3" t="inlineStr">
        <is>
          <t>Significant Accounting Policies [Abstract]</t>
        </is>
      </c>
    </row>
    <row r="4">
      <c r="A4" s="4" t="inlineStr">
        <is>
          <t>Basis of consolidation</t>
        </is>
      </c>
      <c r="B4" s="4" t="inlineStr">
        <is>
          <t>3.1
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Losses applicable to the NCI in a subsidiary are allocated to the NCI even if doing so causes the NCI to have a deficit balance.</t>
        </is>
      </c>
    </row>
    <row r="5">
      <c r="A5" s="4" t="inlineStr">
        <is>
          <t>Foreign currencies</t>
        </is>
      </c>
      <c r="B5" s="4" t="inlineStr">
        <is>
          <t>3.2
Foreign currencies Transactions in foreign currencies are translated to the functional currency of the Company at exchange rates at the date of the transactions. Monetary assets and liabilities denominated in foreign currencies at the end of the reporting period are translated to the functional currency at the exchange rate on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translated to the functional currency at the exchange rate at the date that the fair value was determined. Non-monetary items in a foreign currency that are measured in terms of historical cost are translated using the exchange rate at the date of the transaction. Foreign currency differences arising on translation are recognised in profit or loss.</t>
        </is>
      </c>
    </row>
    <row r="6">
      <c r="A6" s="4" t="inlineStr">
        <is>
          <t>Financial instruments</t>
        </is>
      </c>
      <c r="B6" s="4" t="inlineStr">
        <is>
          <t>3.3
Financial instruments
( i )
Recognition and initial measurement Non-derivative financial assets and financial liabilities Trade receivables and debt investments issued are initially recognised when they are A financial asset (unless it is a trade receivable without a significant financing
(ii)
Classification and subsequent measurement Non-derivative financial assets On initial recognition, a financial asset is classified as measured at amortized cost.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Financial assets at amortized cost A financial asset is measured at amortized cost if it meets both of the following conditions and is not designated as of FVTPL:
•
it is held within a business model whose objective is to hold assets to collect contractual cash flows; and
•
its contractual terms give rise on specified dates to cash flows that are solely payments of principal and interest on the principal amount outstanding.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for-trading or are managed and whose performance is evaluated on a fair value basis are measured at FVTPL. Non-derivative financial assets: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 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Non-derivative financial assets: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sed in profit or loss. Any gain or loss on derecognition is recognised in profit or loss. Non-derivative financial liabilities: Classification, subsequent measurement and gains and losses The Group initially recognises debt securities issued and subordinated liabilities on the date that they are originated. Financial liabilities for contingent consideration payable in a business combination are recognised at the acquisition date. All other financial liabilities (including liabilities designated at fair value through profit or loss) are recognised initially on the trade date, which is the date that the Group becomes a party to the contractual provisions of the instrument. The Group classifies non-derivative financial liabilities into the other financial liabilities category. Such financial liabilities are recognised initially at fair value plus any directly attributable transaction costs. Subsequent to initial recognition, these financial liabilities are measured at amortized cost using the effective interest method.
(iii)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sed in its statement of financial position, but retains either all or substantially all of the risks and rewards of the transferred assets. In these cases, the transferred assets are not derecognised. Financial liabilities The Group derecognises a financial liability when its contractual obligations are discharged or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s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se the asset and settle the liability simultaneously.</t>
        </is>
      </c>
    </row>
    <row r="7">
      <c r="A7" s="4" t="inlineStr">
        <is>
          <t>Impairment</t>
        </is>
      </c>
      <c r="B7" s="4" t="inlineStr">
        <is>
          <t>3.4
Impairment
( i )
Non-derivative financial assets The Group Simplified approach The Group applies the simplified approach to providing for expected credit losses, which permits the use of the lifetime expected loss provision for all trade receivables. In calculating the expected credit loss rates for trade receivables, the Group considers loss rates for each category of aging bracket of buyers, and adjusts for forward looking macroeconomic data. General approach The Group applies the general approach to provide for ECLs on all other financial instruments and FGC (Financial Guarantee Contract). Under the general approach, the loss allowance is measured at an amount equal to 12-month ECLs at initial recognition. At each reporting date, the Group assesses whether the credit risk of a financial instrument has increased significantly since initial recognition. When credit risk has increased significantly since initial recognition, loss allowance is measured at an amount equal to lifetime ECLs. When determining whether the credit risk of financial assets have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Measurement of ECLs The Group decided to assess the Expected Credit Loss (‘ECL’) of the financial asset at amortized cost or fair value through other comprehensive income (‘FVOCI’) based on the discounted product of exposure at default (‘EAD’), probability of default (‘PD’) and loss given default (‘LGD’) as defined below:
•
EAD is based on the trade receivable amounts that the Group expects to be owed at the time of default. This represents the carrying value of the trade receivable.
•
PD represents the likelihood of a buyer defaulting on its financial obligation, either over the next 12 months or over the remaining lifetime of the obligation.
•
LGD represents the Group’s expectation of the extent of loss on a defaulted exposure. LGD is expressed as a percentage loss per unit of exposure at the time of default. The ECL is computed by multiplying EAD, PD, LGD for each category. The PD and LGD are developed by utilizing historical default studies and publicly available data.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after negotiation;
•
the restructuring of a loan or advance by the Group on terms that the Group would not consider otherwise; or
•
it is probable that the borrower will enter bankruptcy or other financial reorganisation. Presentation of allowance for ECLs in the statement of financial position Loss allowances for financial assets measured at amortized cost are deducted from the gross carrying amount of these assets. Write-off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Group’s procedures for recovery of amounts due.
(ii)
Non-financial assets The carrying amounts of the Group’s non-financial assets are reviewed at each reporting date to determine whether there is any indication of impairment. If any such indication exists, then the asset’s recoverable amount is estimated. An impairment loss is recognis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grouped together into the smallest group of assets that generates cash inflows from continuing use that are largely independent of the cash inflows of other assets or CGUs. Impairment losses are recognised in profit or loss. Impairment losses recognis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sation, if no impairment loss had been recognised.</t>
        </is>
      </c>
    </row>
    <row r="8">
      <c r="A8" s="4" t="inlineStr">
        <is>
          <t>Share capital</t>
        </is>
      </c>
      <c r="B8" s="4" t="inlineStr">
        <is>
          <t xml:space="preserve">3.5
Share capital Ordinary shares Ordinary shares are classified as equity. Incremental costs directly attributable to the issue of ordinary shares are recognised as a deduction from equity, net of any tax effects. Preference share capital The Group’s redeemable preference shares are classified as financial liabilities, because they bear non-discretionary dividends and are redeemable in cash by the holders. Non-discretionary dividends thereon are recognised as interest expense in profit or loss as accrued. Non-redeemable preference shares are classified as equity, because they bear discretionary dividends, do not contain any obligations to deliver cash or other financial assets and do not require settlement in a variable number of the Group’s equity instruments. Discretionary dividends thereon are recognised as equity distributions on approval by the Company’s shareholders. Repurchase and reissue of ordinary shares (treasury shares) When shares recognised as equity are repurchased, the amount of the consideration paid, which includes directly attributable costs, is recognised as a deduction from equity. Repurchased shares are classified as treasury shares and are presented in the treasury share reserve. When treasury shares are sold or reissued subsequently, the amount received is recognised as an increase in equity and the resulting surplus or deficit on the transaction is presented within share premium. </t>
        </is>
      </c>
    </row>
    <row r="9">
      <c r="A9" s="4" t="inlineStr">
        <is>
          <t>Government grants</t>
        </is>
      </c>
      <c r="B9" s="4" t="inlineStr">
        <is>
          <t>3.6
Government grants Grants from the government are recognised as a receivable at their fair value when there is reasonable assurance that the grant will be received and the Group will comply with all the attached conditions. Government grants receivable are recognised as income over the periods necessary to match them with the related costs which they are intended to compensate, on a systematic basis. Government grants relating to expenses are shown separately as other income.</t>
        </is>
      </c>
    </row>
    <row r="10">
      <c r="A10" s="4" t="inlineStr">
        <is>
          <t>Revenue</t>
        </is>
      </c>
      <c r="B10" s="4" t="inlineStr">
        <is>
          <t>3.7
Revenue License fees The Group enters into fixed price contracts with customers to provide access to its platform over a period of 12 months. In accordance with IFRS 15 Revenue from Contracts with Customers The transaction price is the amount of consideration in the contract to which the Group expects to be entitled in exchange for granting platform access to the customers. License fee revenue is non- refundable and is recognised equally over the course of 12 months, in line with the period of access granted on the platform, reflecting the progress towards complete satisfaction of that PO. Trade and Trade Finance Module – Overview The Group provides a platform which helps to facilitate trading and trade finance. In accordance with IFRS 15 Revenue from Contracts with Customers Platform service fees – Trade Discovery sub-module The “Trade Discovery” sub-module covers the facilitation of trades, allowing users to find counterparties and transactions on the platform, create buy or sell orders and enter into sales agreements. The identified PO of the Group is the facilitation of the trade on the platform. The transaction price is the amount of consideration in the contract to which the Group expects to be entitled in exchange for the service of completing the facilitation of a trade. The transaction price is determined based on a fixed percentage of trade transaction value. As stated in the contract with the customer, the Group is only entitled to the consideration upon completion of a trade as acknowledged by both buyers and sellers on the platform. As such, revenue is recognised at a point in time where consummated trades were acknowledged on the platform by buyers and sellers i.e., fulfilment of the performance obligation. Platform service fees – Trade Finance sub-module The “Trade Finance” sub-module is used by the lenders or financial institutions to receive funding requests and to provide funding to borrowers. The identified PO of the Group is the facilitation of the completion of a trade financing process. The transaction price is the amount of consideration in the contract to which the Group expects to be entitled for facilitating the completion of a trade financing. The transaction price is determined based on a fixed percentage fee of the amount financed by the lenders. As stated in the contract with the customer, the Group is only entitled to the consideration upon completion of a trade financing where the lender has disbursed the loan funding to the borrower as acknowledged by the borrower on the platform. As such, revenue is recognized at the point in time when the borrower has acknowledged on the platform the receipt of loan funding. Contract liabilities Advances are collected from customers upon entering into the sales agreement. These advances are non-refundable and are separately recorded as contract liabilities and will be utilised to offset against fee collection on future completed trade transactions on the platform.</t>
        </is>
      </c>
    </row>
    <row r="11">
      <c r="A11" s="4" t="inlineStr">
        <is>
          <t>Employee benefits</t>
        </is>
      </c>
      <c r="B11" s="4" t="inlineStr">
        <is>
          <t>3.8
Employee benefits
( i )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Defined contribution plans Obligations for contributions to defined contribution plans are expensed as the related service is provided. Prepaid contributions are recognized as an asset to the extent that a cash refund or a reduction in future payments is available.</t>
        </is>
      </c>
    </row>
    <row r="12">
      <c r="A12" s="4" t="inlineStr">
        <is>
          <t>Marketing and Sales</t>
        </is>
      </c>
      <c r="B12" s="4" t="inlineStr">
        <is>
          <t>3.9
Marketing and Sales Marketing and sales comprise of marketing and promotional expenditures, consultancy services relating to business development and amortisation of contract costs.</t>
        </is>
      </c>
    </row>
    <row r="13">
      <c r="A13" s="4" t="inlineStr">
        <is>
          <t>General and Administrative</t>
        </is>
      </c>
      <c r="B13" s="4" t="inlineStr">
        <is>
          <t>3.10 General and Administrative General and administrative costs mainly comprise of management fees, legal fees and provision for litigation costs, professional fees, consultancy fees, staff cost and depreciation of right-of-use assets.</t>
        </is>
      </c>
    </row>
    <row r="14">
      <c r="A14" s="4" t="inlineStr">
        <is>
          <t>Finance costs</t>
        </is>
      </c>
      <c r="B14" s="4" t="inlineStr">
        <is>
          <t>3. 11
Finance costs Finance costs comprise interest expense and bank charges. Foreign currency gains and losses on financial assets and financial liabilities are reported on a net basis as either finance income or finance cost depending on whether foreign currency movements are in a net gain or net loss position.</t>
        </is>
      </c>
    </row>
    <row r="15">
      <c r="A15" s="4" t="inlineStr">
        <is>
          <t>Tax</t>
        </is>
      </c>
      <c r="B15" s="4" t="inlineStr">
        <is>
          <t>3. 12
Tax Tax expense comprises current and deferred tax. Current tax and deferred tax is recognised in profit or loss except to the extent that it relates to a business combination, or items recognised directly in equity or in other comprehensive income. Current tax is the expected tax payable or receivable on the taxable income or loss for the period, using tax rates enacted or substantively enacted at the reporting date. Deferred tax is recognised in respect of temporary differences between the carrying amounts of assets and liabilities for financial reporting purposes and the amounts used for taxation purposes. Deferred tax is not recognis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the Group is able to control the timing of the reversal of the temporary difference and it is probable that they will not reverse in the foreseeable future. The measurement of deferred taxes reflects the tax consequences that would follow the manner in which the Group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sed simultaneously.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longer probable that the related tax benefit will be realised. In determining the amount of current and deferred tax, the Group takes into account the impact of uncertain tax positions and whether additional taxes and interest may be due. New information may become available that causes the Group to change its judgement regarding the adequacy of existing tax liabilities; such changes to tax liabilities will impact tax expense in the period that such a determination is made.</t>
        </is>
      </c>
    </row>
    <row r="16">
      <c r="A16" s="4" t="inlineStr">
        <is>
          <t>Property, plant and equipment</t>
        </is>
      </c>
      <c r="B16" s="4" t="inlineStr">
        <is>
          <t>3. 13
Property, plant and equipment
(iii)
Recognition and measurement Items of property, plant and equipment are measured at cost, which includes capitalised borrowing costs, less accumulated depreciation and accumulated impairment losses. Cost includes expenditure that is directly attributable to the acquisition of the asset. Cost may also include transfers from equity of any gain or loss on qualifying cash flow hedges of foreign currency purchases of property, plant and equipment. Purchased software that is integral to the functionality of the related equipment is capitalised as part of that equipment. If significant parts of an item of property, plant and equipment have different useful lives, they are accounted for as separate items (major components) of property, plant and equipment. The gain or loss on disposal of an item of property, plant and equipment is recognised in profit or loss.
(iv)
Subsequent costs The cost of replacing a component of an item of property, plant and equipment is recognised in the carrying amount of the item if it is probable that the future economic benefits embodied within the component will flow to the Group, and its cost can be measured reliably. The carrying amount of the replaced component is derecognised. The costs of the day-to-day servicing of property, plant and equipment are recognised in profit or loss as incurred.
(v)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is recognised as an expense in profit or loss on a straight-line basis over the estimated useful lives of each component of an item of property, plant and equipment, unless it is included in the carrying amount of another asset. Leased assets are depreciated over the shorter of the lease term and their useful lives unless it is reasonably certain that the Group will obtain ownership by the end of the lease term. Freehold land is not depreciated. Depreciation is recognised from the date that the property, plant and equipment are installed and are ready for use, or in respect of internally constructed assets, from the date that the asset is completed and ready for use. The estimated useful lives for the current and comparative years are as follows:
•
Office equipment3 years
•
Fixtures and fittings3 years
•
Motor vehicles8 years Depreciation methods, useful lives and residual values are reviewed at the end of each reporting period and adjusted if appropriate.</t>
        </is>
      </c>
    </row>
    <row r="17">
      <c r="A17" s="4" t="inlineStr">
        <is>
          <t>Intangible assets</t>
        </is>
      </c>
      <c r="B17" s="4" t="inlineStr">
        <is>
          <t>3. 14
Intangible assets
( i )
Research and development costs Expenditure on research activities is recognised in profit or loss as incurred. Development expenditure is capitalised only if the expenditure can be measured reliably, the product or process is technically and commercially feasible, future economic benefits are probable from license and platform fee charges to platform users and the Group intends to and has sufficient resources to complete development and to use or sell the asset. Otherwise, it is recognised in profit or loss as incurred. Subsequent to initial recognition, development expenditure is measured at cost less accumulated amortisation and any accumulated impairment losses. Capitalised development expenditure is measured at cost less accumulated amortisation and accumulated impairment losses.
(ii)
Subsequent expenditure Subsequent expenditure is capitalised only when it increases the future economic benefits embodied in the specific asset to which it relates. All other expenditure, including expenditure on internally generated goodwill and brands, is recognised in profit or loss as incurred.
(iii)
Amortisation Amortisation is calculated based on the cost of the asset, less its residual value. Amortisation is recognised in research and development expenses in profit or loss statement on a straight-line basis over the estimated useful
•
Capitalised development costs 10 years</t>
        </is>
      </c>
    </row>
    <row r="18">
      <c r="A18" s="4" t="inlineStr">
        <is>
          <t>Operating segment and geographic information</t>
        </is>
      </c>
      <c r="B18" s="4" t="inlineStr">
        <is>
          <t xml:space="preserve">3. 15
Operating segment and geographic information An operating segment is a component of an entity: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to be allocated to the segment and assess its performance; and
•
for which discrete financial information is available. The Group has identified one operating segment i.e “trading platform business”. The assessment of reportable segments is based upon having similar economic characteristics and if the operating segments are similar in the following respects:
•
the nature of the products and services;
•
the nature of the production processes;
•
the type or class of customer for their products and services;
•
the methods used to distribute their products or provide their services; and
•
if applicable, the nature of the regulatory environment, for example, banking, insurance, or public utilities. Reportable segments are distinguished due to their differences in their operations and economics. They are managed separately because they require different business, technological, and marketing strategies. The Group’s CEO is considered to be the Group’s Chief Operating Decision Maker (“CODM”). The CODM reviews non-financial information, for purposes of allocating resources. Based on the internal financial information provided to the CODM, the Group has determined that the identified operating segment as one reportable segment. The CODM evaluates the assets and liabilities despite disaggregated financial information being available, the accounting policies used in the determination of the segment amounts are the same as those used in the preparation of the Group’s financial statements. </t>
        </is>
      </c>
    </row>
    <row r="19">
      <c r="A19" s="4" t="inlineStr">
        <is>
          <t>Leases</t>
        </is>
      </c>
      <c r="B19" s="4" t="inlineStr">
        <is>
          <t xml:space="preserve">3. 16
Leases At inception of a contract, the Group assesses whether a contract is, or contains, a lease. A contract is, or contains, a lease if the contract conveys the right to control the use of an identified asset for a period of time in exchange for consideration.
( i )
As a lessee At commencement or on modification of a contract that contains a lease component, the Group allocates the consideration in the contract to each lease component on the basis of its relative stand-alone prices. However, for the leases of property the Group has elected not to separate non-lease components and account for the lease and non-lease components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Short-term leases and leases of low-value assets The Group has elected not to recognize right-of-use assets and lease liabilities for leases of low-value assets and short-term leases, including IT equipment. The Group recognizes the lease payments associated with these leases as an expense on a straight-line basis over the lease term. </t>
        </is>
      </c>
    </row>
    <row r="20">
      <c r="A20" s="4" t="inlineStr">
        <is>
          <t>Contract costs</t>
        </is>
      </c>
      <c r="B20" s="4" t="inlineStr">
        <is>
          <t>3. 17
Contract costs Sales commission directly attributable to obtaining and fulfilling a customer’s contract are capitalised in the statement of financial position and amortized as marketing and sales expenses over the contract period or expected customer relationship period as the Group expects to recover these costs. The contract period or expected customer relationship period is typically 3 years. Capitalised contract costs are included under non-current assets.</t>
        </is>
      </c>
    </row>
    <row r="21">
      <c r="A21" s="4" t="inlineStr">
        <is>
          <t>Earnings per share</t>
        </is>
      </c>
      <c r="B21" s="4" t="inlineStr">
        <is>
          <t>3. 18
Earnings per share The Group presents basic and diluted earnings per share data for its ordinary shares. Basic earnings per share is calculated by dividing the profit or loss attributable to ordinary shareholders of the Group by the weighted-average number of ordinary shares outstanding during the year, adjusted for own shares held. Diluted earnings per share is determined by adjusting the profit or loss attributable to ordinary shareholders and the weighted-average number of ordinary shares outstanding, adjusted for own shares held, for the effects of all dilutive potential ordinary shares, which comprise convertible notes and share options granted to employees (if any).</t>
        </is>
      </c>
    </row>
    <row r="22">
      <c r="A22" s="4" t="inlineStr">
        <is>
          <t>New standards and interpretations not adopted</t>
        </is>
      </c>
      <c r="B22" s="4" t="inlineStr">
        <is>
          <t>3. 19
New standards and interpretations not adopted A number of new standards, interpretations and amendments to standards are effective for annual periods beginning after March 1, 2020 and earlier application is permitted; however, the Group has not early adopted the new or amended standards and interpretations in preparing these financial statements. The following new IFRSs, interpretations and amendments to IFRSs are not expected to have a significant impact on the Group’s financial statements.
•
Amendments to References to Conceptual Framework in IFRS Standards
•
Definition of a Business (Amendments to IFRS 3)
•
Definition of Material (Amendments to IAS 1 and IAS 8)
•
IFRS 17 Insurance Contracts The new or amended accounting Standards and Interpretations listed above are not mandatory for the February 28, 2021 reporting periods and have not been early adopted by the Group Gro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Feb. 28, 2021</t>
        </is>
      </c>
    </row>
    <row r="3">
      <c r="A3" s="3" t="inlineStr">
        <is>
          <t>Disclosure Of Property Plant And Equipment [Abstract]</t>
        </is>
      </c>
    </row>
    <row r="4">
      <c r="A4" s="4" t="inlineStr">
        <is>
          <t>Summary of Property, Plant and Equipment</t>
        </is>
      </c>
      <c r="B4" s="4" t="inlineStr">
        <is>
          <t>Office equipment
Fixtures and fittings
Motor vehicles
Right-of- use assets
Total
US$
US$
US$
US$
US$
Cost
As of February 28, 2019
—
—
—
—
—
Additions
3,854
3,854
As of February 29, 2020
3,854
3,854
Additions
28,918
258,360
156,402
1,229,376
1,673,056
As of February 28, 2021
32,772
258,360
156,402
1,229,376
1,680,764
Accumulated depreciation
As of February 28, 2019
(1,071
)
—
—
—
(1,071
)
Depreciation for the year
(1,284
)
—
—
—
(1,284
)
As of February 29, 2020
(2,355
)
—
—
—
(2,355
)
Depreciation for the year
(4,315
)
(3,589
)
(23,460
)
(115,931
)
(147,295
)
As of February 28, 2021
(6,670
)
(3,589
)
(23,460
)
(115,931
)
(149,650
)
Carrying amounts
As of February 29, 2020
1,499
—
—
—
1,499
As of February 28, 2021
26,102
254,771
132,942
1,113,445
1,527,2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Feb. 28, 2021</t>
        </is>
      </c>
    </row>
    <row r="3">
      <c r="A3" s="3" t="inlineStr">
        <is>
          <t>Disclosure Of Intangible Assets [Abstract]</t>
        </is>
      </c>
    </row>
    <row r="4">
      <c r="A4" s="4" t="inlineStr">
        <is>
          <t>Summary of Intangible Assets</t>
        </is>
      </c>
      <c r="B4" s="4" t="inlineStr">
        <is>
          <t>IT platform
Development costs
Total
US$
US$
US$
Cost
As of February 28, 2019
—
—
—
Additions
—
300,149
300,149
Reclassification to IT platform
300,149
(300,149
)
—
As of February 29, 2020
300,149
—
300,149
Additions
9,457,562
204,448
9,662,010
Reclassification to IT platform
186,317
(186,317
)
—
As of February 28, 2021
9,944,028
18,131
9,962,159
Accumulated amortisation and impairment loss
As of February 28, 2019
—
—
—
Amortisation for the year
(9,172
)
—
(9,172
)
As of February 29, 2020
(9,172
)
—
(9,172
)
Amortisation for the year
(141,644
)
—
(141,644
)
Impairment loss
(1,907,503
)
(1,907,503
)
As of February 28, 2021
(2,058,319
)
—
(2,058,319
)
Carrying amounts
As of 29 February 2020
290,977
—
290,977
As of 28 February 2021
7,885,709
18,131
7,903,8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27" customWidth="1" min="4" max="4"/>
    <col width="16" customWidth="1" min="5" max="5"/>
    <col width="37" customWidth="1" min="6" max="6"/>
  </cols>
  <sheetData>
    <row r="1">
      <c r="A1" s="1" t="inlineStr">
        <is>
          <t>Consolidated statements of changes in equity - USD ($)</t>
        </is>
      </c>
      <c r="B1" s="2" t="inlineStr">
        <is>
          <t>Total</t>
        </is>
      </c>
      <c r="C1" s="2" t="inlineStr">
        <is>
          <t>Ordinary Shares</t>
        </is>
      </c>
      <c r="D1" s="2" t="inlineStr">
        <is>
          <t>Additional Paid-in Capital</t>
        </is>
      </c>
      <c r="E1" s="2" t="inlineStr">
        <is>
          <t>Treasury Shares</t>
        </is>
      </c>
      <c r="F1" s="2" t="inlineStr">
        <is>
          <t>(Accumulated Loss)/Retained Earnings</t>
        </is>
      </c>
    </row>
    <row r="2">
      <c r="A2" s="4" t="inlineStr">
        <is>
          <t>Beginning balance at Feb. 28, 2018</t>
        </is>
      </c>
      <c r="B2" s="6" t="n">
        <v>-173332</v>
      </c>
      <c r="C2" s="6" t="n">
        <v>100</v>
      </c>
      <c r="F2" s="6" t="n">
        <v>-173432</v>
      </c>
    </row>
    <row r="3">
      <c r="A3" s="3" t="inlineStr">
        <is>
          <t>Total comprehensive income (loss)</t>
        </is>
      </c>
    </row>
    <row r="4">
      <c r="A4" s="4" t="inlineStr">
        <is>
          <t>Profit (loss) for the year</t>
        </is>
      </c>
      <c r="B4" s="5" t="n">
        <v>-2038075</v>
      </c>
      <c r="F4" s="5" t="n">
        <v>-2038075</v>
      </c>
    </row>
    <row r="5">
      <c r="A5" s="4" t="inlineStr">
        <is>
          <t>Total comprehensive income (loss)</t>
        </is>
      </c>
      <c r="B5" s="5" t="n">
        <v>-2038075</v>
      </c>
      <c r="C5" s="5" t="n">
        <v>100</v>
      </c>
      <c r="F5" s="5" t="n">
        <v>-2038075</v>
      </c>
    </row>
    <row r="6">
      <c r="A6" s="4" t="inlineStr">
        <is>
          <t>Ending balance at Feb. 28, 2019</t>
        </is>
      </c>
      <c r="B6" s="5" t="n">
        <v>-2211407</v>
      </c>
      <c r="C6" s="5" t="n">
        <v>100</v>
      </c>
      <c r="F6" s="5" t="n">
        <v>-2211507</v>
      </c>
    </row>
    <row r="7">
      <c r="A7" s="3" t="inlineStr">
        <is>
          <t>Total comprehensive income (loss)</t>
        </is>
      </c>
    </row>
    <row r="8">
      <c r="A8" s="4" t="inlineStr">
        <is>
          <t>Profit (loss) for the year</t>
        </is>
      </c>
      <c r="B8" s="5" t="n">
        <v>13580791</v>
      </c>
      <c r="F8" s="5" t="n">
        <v>13580791</v>
      </c>
    </row>
    <row r="9">
      <c r="A9" s="4" t="inlineStr">
        <is>
          <t>Total comprehensive income (loss)</t>
        </is>
      </c>
      <c r="B9" s="5" t="n">
        <v>13580791</v>
      </c>
      <c r="F9" s="5" t="n">
        <v>13580791</v>
      </c>
    </row>
    <row r="10">
      <c r="A10" s="4" t="inlineStr">
        <is>
          <t>Issue of ordinary shares</t>
        </is>
      </c>
      <c r="B10" s="5" t="n">
        <v>5000000</v>
      </c>
      <c r="C10" s="5" t="n">
        <v>5000000</v>
      </c>
    </row>
    <row r="11">
      <c r="A11" s="4" t="inlineStr">
        <is>
          <t>Total transactions with owner</t>
        </is>
      </c>
      <c r="B11" s="5" t="n">
        <v>5000000</v>
      </c>
      <c r="C11" s="5" t="n">
        <v>5000000</v>
      </c>
    </row>
    <row r="12">
      <c r="A12" s="4" t="inlineStr">
        <is>
          <t>Ending balance at Feb. 29, 2020</t>
        </is>
      </c>
      <c r="B12" s="5" t="n">
        <v>16369384</v>
      </c>
      <c r="C12" s="5" t="n">
        <v>5000100</v>
      </c>
      <c r="F12" s="5" t="n">
        <v>11369284</v>
      </c>
    </row>
    <row r="13">
      <c r="A13" s="4" t="inlineStr">
        <is>
          <t>Issuance of shares pursuant to reverse recapitalisation</t>
        </is>
      </c>
      <c r="B13" s="5" t="n">
        <v>174078230</v>
      </c>
      <c r="C13" s="5" t="n">
        <v>3158</v>
      </c>
      <c r="D13" s="6" t="n">
        <v>182787409</v>
      </c>
      <c r="F13" s="5" t="n">
        <v>-8712337</v>
      </c>
    </row>
    <row r="14">
      <c r="A14" s="4" t="inlineStr">
        <is>
          <t>Warrant liabilities assumed pursuant to reverse recapitalisation</t>
        </is>
      </c>
      <c r="B14" s="5" t="n">
        <v>-69923483</v>
      </c>
      <c r="D14" s="5" t="n">
        <v>-10496685</v>
      </c>
      <c r="F14" s="5" t="n">
        <v>-59426798</v>
      </c>
    </row>
    <row r="15">
      <c r="A15" s="4" t="inlineStr">
        <is>
          <t>Restructuring adjustment for acquisition of subsidiary corporation pursuant to reverse recapitalisation</t>
        </is>
      </c>
      <c r="B15" s="5" t="n">
        <v>-4994938</v>
      </c>
      <c r="C15" s="5" t="n">
        <v>-4994938</v>
      </c>
    </row>
    <row r="16">
      <c r="A16" s="3" t="inlineStr">
        <is>
          <t>Total comprehensive income (loss)</t>
        </is>
      </c>
    </row>
    <row r="17">
      <c r="A17" s="4" t="inlineStr">
        <is>
          <t>Profit (loss) for the year</t>
        </is>
      </c>
      <c r="B17" s="5" t="n">
        <v>45252712</v>
      </c>
      <c r="F17" s="5" t="n">
        <v>45252712</v>
      </c>
    </row>
    <row r="18">
      <c r="A18" s="4" t="inlineStr">
        <is>
          <t>Total comprehensive income (loss)</t>
        </is>
      </c>
      <c r="B18" s="5" t="n">
        <v>45252712</v>
      </c>
      <c r="F18" s="5" t="n">
        <v>45252712</v>
      </c>
    </row>
    <row r="19">
      <c r="A19" s="4" t="inlineStr">
        <is>
          <t>Acquisition of treasury shares</t>
        </is>
      </c>
      <c r="B19" s="5" t="n">
        <v>-14276718</v>
      </c>
      <c r="E19" s="6" t="n">
        <v>-14276718</v>
      </c>
    </row>
    <row r="20">
      <c r="A20" s="4" t="inlineStr">
        <is>
          <t>Total transactions with owner</t>
        </is>
      </c>
      <c r="B20" s="5" t="n">
        <v>-14276718</v>
      </c>
      <c r="E20" s="5" t="n">
        <v>-14276718</v>
      </c>
    </row>
    <row r="21">
      <c r="A21" s="4" t="inlineStr">
        <is>
          <t>Ending balance at Feb. 28, 2021</t>
        </is>
      </c>
      <c r="B21" s="6" t="n">
        <v>146505187</v>
      </c>
      <c r="C21" s="6" t="n">
        <v>8320</v>
      </c>
      <c r="D21" s="6" t="n">
        <v>172290724</v>
      </c>
      <c r="E21" s="6" t="n">
        <v>-14276718</v>
      </c>
      <c r="F21" s="6" t="n">
        <v>-115171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Costs (Tables)</t>
        </is>
      </c>
      <c r="B1" s="2" t="inlineStr">
        <is>
          <t>12 Months Ended</t>
        </is>
      </c>
    </row>
    <row r="2">
      <c r="B2" s="2" t="inlineStr">
        <is>
          <t>Feb. 28, 2021</t>
        </is>
      </c>
    </row>
    <row r="3">
      <c r="A3" s="3" t="inlineStr">
        <is>
          <t>Disclosure Of Assets Recognised From Costs To Obtain Or Fulfil Contracts With Customers [Abstract]</t>
        </is>
      </c>
    </row>
    <row r="4">
      <c r="A4" s="4" t="inlineStr">
        <is>
          <t>Summary of Capitalised Contract Costs (Net)</t>
        </is>
      </c>
      <c r="B4" s="4" t="inlineStr">
        <is>
          <t>As of February 28, 2021
As of February 29, 2020
US$
US$
Capitalised contract costs (net)
2,773,611
—</t>
        </is>
      </c>
    </row>
    <row r="5">
      <c r="A5" s="4" t="inlineStr">
        <is>
          <t>Summary of Movement in Capitalised Contract Costs</t>
        </is>
      </c>
      <c r="B5" s="4" t="inlineStr">
        <is>
          <t>The movement in capitalised contract costs is as follows:
As of February 28, 2021
As of February 29, 2020
US$
US$
Balance as of beginning of financial year
—
—
Contract costs incurred
5,350,000
—
Amortisation to marketing and sales expenses
(1,153,831
)
—
Contract costs refunded
(322,558
)
—
Impairment loss
(1,100,000
)
—
Balance as of end of financial year
2,773,6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de Receivables - External Customers (Tables)</t>
        </is>
      </c>
      <c r="B1" s="2" t="inlineStr">
        <is>
          <t>12 Months Ended</t>
        </is>
      </c>
    </row>
    <row r="2">
      <c r="B2" s="2" t="inlineStr">
        <is>
          <t>Feb. 28, 2021</t>
        </is>
      </c>
    </row>
    <row r="3">
      <c r="A3" s="3" t="inlineStr">
        <is>
          <t>Trade Receivables External Customers [Abstract]</t>
        </is>
      </c>
    </row>
    <row r="4">
      <c r="A4" s="4" t="inlineStr">
        <is>
          <t>Summary of Net Trade Receivables</t>
        </is>
      </c>
      <c r="B4" s="4" t="inlineStr">
        <is>
          <t>As of February 28, 2021
As of February 29, 2020
US$
US$
Gross trade receivables
26,961,682
10,301,202
Less: Impairment loss allowance of trade receivables
(4,108,567
)
(138,956
)
Net trade receivables
22,853,115
10,162,246</t>
        </is>
      </c>
    </row>
    <row r="5">
      <c r="A5" s="4" t="inlineStr">
        <is>
          <t>Summary of Movement in the Impairment Loss Allowance of Trade Receivables</t>
        </is>
      </c>
      <c r="B5" s="4" t="inlineStr">
        <is>
          <t>The movement in the impairment loss allowance of trade receivables during the year is as follows:
Non- credit impaired
Credit impaired
US$
US$
As of February 28, 2019
—
—
Impairment loss recognised
138,956
—
As of February 29, 2020
138,956
—
Impairment loss recognised
223,144
3,746,467
As of February 28, 2021
362,100
3,746,4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de Receivables - Related Parties (Tables)</t>
        </is>
      </c>
      <c r="B1" s="2" t="inlineStr">
        <is>
          <t>12 Months Ended</t>
        </is>
      </c>
    </row>
    <row r="2">
      <c r="B2" s="2" t="inlineStr">
        <is>
          <t>Feb. 28, 2021</t>
        </is>
      </c>
    </row>
    <row r="3">
      <c r="A3" s="3" t="inlineStr">
        <is>
          <t>Trade And Other Receivables [Abstract]</t>
        </is>
      </c>
    </row>
    <row r="4">
      <c r="A4" s="4" t="inlineStr">
        <is>
          <t>Summary of Trade Receivables - Related Parties</t>
        </is>
      </c>
      <c r="B4" s="4" t="inlineStr">
        <is>
          <t>As of February 28, 2021
As of February 29, 2020
US$
US$
Gross trade receivables
—
3,277,086
Less: Impairment loss allowance of trade receivables
—
(44,276
)
Net trade receivables
—
3,232,810</t>
        </is>
      </c>
    </row>
    <row r="5">
      <c r="A5" s="4" t="inlineStr">
        <is>
          <t>Summary of Movement in Impairment Loss Allowance of Trade Receivables</t>
        </is>
      </c>
      <c r="B5" s="4" t="inlineStr">
        <is>
          <t>The movement in the impairment loss allowance of trade receivables during the year is as follows:
Non- credit impaired
Credit impaired
US$
US$
As of February 28, 2019
—
—
Impairment loss recognised
44,276
—
As of February 29, 2020
44,276
—
Impairment loss reversed
(44,276
)
—
As of February 28, 202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Feb. 28, 2021</t>
        </is>
      </c>
    </row>
    <row r="3">
      <c r="A3" s="3" t="inlineStr">
        <is>
          <t>Related Party Transactions [Abstract]</t>
        </is>
      </c>
    </row>
    <row r="4">
      <c r="A4" s="4" t="inlineStr">
        <is>
          <t>Summary of Amount Due from and Due to Related Parties</t>
        </is>
      </c>
      <c r="B4" s="4" t="inlineStr">
        <is>
          <t>As of February 28, 2021
As of February 29, 2020
US$
US$
Amount due from related parties
Holding company
-Symphonia Strategic Opportunities Limited
—
279
Related parties (under common control)
-Antanium Global Pte Ltd (previously known as Triterras Asia Pte Ltd)
—
261,120
-Antanium Holdings Pte Ltd (previously known as Triterras Holdings Pte Ltd)
—
100
-Antanium Resources Pte Ltd (previously known as Rhodium Resources Pte Ltd)
—
5,100,094
—
5,361,593
As of February 28, 2021
As of February 29, 2020
US$
US$
Amount due to related party
Related party (under common control)
-Puissant International Pte Ltd
—
4,993
—
4,9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 (Tables)</t>
        </is>
      </c>
      <c r="B1" s="2" t="inlineStr">
        <is>
          <t>12 Months Ended</t>
        </is>
      </c>
    </row>
    <row r="2">
      <c r="B2" s="2" t="inlineStr">
        <is>
          <t>Feb. 28, 2021</t>
        </is>
      </c>
    </row>
    <row r="3">
      <c r="A3" s="3" t="inlineStr">
        <is>
          <t>Disclosure Of Other Current Assets [Abstract]</t>
        </is>
      </c>
    </row>
    <row r="4">
      <c r="A4" s="4" t="inlineStr">
        <is>
          <t>Summary of Other Current Assets</t>
        </is>
      </c>
      <c r="B4" s="4" t="inlineStr">
        <is>
          <t>As of February 28, 2021
As of February 29, 2020
US$
US$
Other receivables
490,631
1,400
Prepaid insurance
2,358,583
—
Prepayments
561,312
25,543
3,410,526
26,9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Feb. 28, 2021</t>
        </is>
      </c>
    </row>
    <row r="3">
      <c r="A3" s="3" t="inlineStr">
        <is>
          <t>Cash And Cash Equivalents [Abstract]</t>
        </is>
      </c>
    </row>
    <row r="4">
      <c r="A4" s="4" t="inlineStr">
        <is>
          <t>Summary of Cash and Cash Equivalents</t>
        </is>
      </c>
      <c r="B4" s="4" t="inlineStr">
        <is>
          <t>As of February 28, 2021
As of February 29, 2020
US$
US$
Bank balances
134,025,561
165,2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 Liability (Tables)</t>
        </is>
      </c>
      <c r="B1" s="2" t="inlineStr">
        <is>
          <t>12 Months Ended</t>
        </is>
      </c>
    </row>
    <row r="2">
      <c r="B2" s="2" t="inlineStr">
        <is>
          <t>Feb. 28, 2021</t>
        </is>
      </c>
    </row>
    <row r="3">
      <c r="A3" s="3" t="inlineStr">
        <is>
          <t>Lease Liabilities [Abstract]</t>
        </is>
      </c>
    </row>
    <row r="4">
      <c r="A4" s="4" t="inlineStr">
        <is>
          <t>Summary of Lease Liability</t>
        </is>
      </c>
      <c r="B4" s="4" t="inlineStr">
        <is>
          <t>As of February 28, 2021
As of February 29, 2020
US$
US$
Non-current liability
Lease liability
868,536
—
Current liability
Lease liability
260,429
—</t>
        </is>
      </c>
    </row>
    <row r="5">
      <c r="A5" s="4" t="inlineStr">
        <is>
          <t>Summary of Amounts Recognized in Profit or Loss</t>
        </is>
      </c>
      <c r="B5" s="4" t="inlineStr">
        <is>
          <t>Amounts recognized in profit or loss
Year ended February 28, 2021
Year ended February 29, 2020
Year ended February 28, 2019
US$
US$
US$
Depreciation on lease liability
115,931
-
-
Interest on lease liability
24,75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ferred Tax Liabilities (Tables)</t>
        </is>
      </c>
      <c r="B1" s="2" t="inlineStr">
        <is>
          <t>12 Months Ended</t>
        </is>
      </c>
    </row>
    <row r="2">
      <c r="B2" s="2" t="inlineStr">
        <is>
          <t>Feb. 28, 2021</t>
        </is>
      </c>
    </row>
    <row r="3">
      <c r="A3" s="3" t="inlineStr">
        <is>
          <t>Disclosure Of Deferred Tax Liabilities [Abstract]</t>
        </is>
      </c>
    </row>
    <row r="4">
      <c r="A4" s="4" t="inlineStr">
        <is>
          <t>Summary of Deferred Tax Liabilities Recognised</t>
        </is>
      </c>
      <c r="B4" s="4" t="inlineStr">
        <is>
          <t>Deferred tax liabilities are attributable to the following temporary differences:
As of February 28, 2021
As of February 29, 2020
US$
US$
Intangible assets
1,667,928
-
Plant and equipment
47,000
-
1,714,928
-</t>
        </is>
      </c>
    </row>
    <row r="5">
      <c r="A5" s="4" t="inlineStr">
        <is>
          <t>Summary of Movement in Deferred Tax Liabilities</t>
        </is>
      </c>
      <c r="B5" s="4" t="inlineStr">
        <is>
          <t>Movement in deferred tax liabilities
As of February 29, 2020
Recognised in profit or loss
As of February 28, 2021
US$
US$
US$
Intangible assets
-
1,667,928
1,667,928
Plant and Equipment
-
47,000
47,000
-
1,714,928
1,714,9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Tables)</t>
        </is>
      </c>
      <c r="B1" s="2" t="inlineStr">
        <is>
          <t>12 Months Ended</t>
        </is>
      </c>
    </row>
    <row r="2">
      <c r="B2" s="2" t="inlineStr">
        <is>
          <t>Feb. 28, 2021</t>
        </is>
      </c>
    </row>
    <row r="3">
      <c r="A3" s="3" t="inlineStr">
        <is>
          <t>Trade And Other Payables [Abstract]</t>
        </is>
      </c>
    </row>
    <row r="4">
      <c r="A4" s="4" t="inlineStr">
        <is>
          <t>Summary of Other Payables</t>
        </is>
      </c>
      <c r="B4" s="4" t="inlineStr">
        <is>
          <t>As of February 28, 2021
As of February 29, 2020
US$
US$
Accruals
6,726,147
1,139,322
Provisions
1,750,000
29,267
Other payables
192,494
8,309
8,668,641
1,176,89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Income (Tables)</t>
        </is>
      </c>
      <c r="B1" s="2" t="inlineStr">
        <is>
          <t>12 Months Ended</t>
        </is>
      </c>
    </row>
    <row r="2">
      <c r="B2" s="2" t="inlineStr">
        <is>
          <t>Feb. 28, 2021</t>
        </is>
      </c>
    </row>
    <row r="3">
      <c r="A3" s="3" t="inlineStr">
        <is>
          <t>Disclosure Of Deferred Income [Abstract]</t>
        </is>
      </c>
    </row>
    <row r="4">
      <c r="A4" s="4" t="inlineStr">
        <is>
          <t>Summary of Deferred Income</t>
        </is>
      </c>
      <c r="B4" s="4" t="inlineStr">
        <is>
          <t>As of February 28, 2021
As of February 29, 2020
US$
US$
Government grants
75,8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Feb. 28, 2021</t>
        </is>
      </c>
      <c r="C2" s="2" t="inlineStr">
        <is>
          <t>Feb. 29, 2020</t>
        </is>
      </c>
      <c r="D2" s="2" t="inlineStr">
        <is>
          <t>Feb. 28, 2019</t>
        </is>
      </c>
    </row>
    <row r="3">
      <c r="A3" s="3" t="inlineStr">
        <is>
          <t>Cash flows from operating activities</t>
        </is>
      </c>
    </row>
    <row r="4">
      <c r="A4" s="4" t="inlineStr">
        <is>
          <t>Profit (loss) for the year</t>
        </is>
      </c>
      <c r="B4" s="6" t="n">
        <v>45252712</v>
      </c>
      <c r="C4" s="6" t="n">
        <v>13580791</v>
      </c>
      <c r="D4" s="6" t="n">
        <v>-2038075</v>
      </c>
    </row>
    <row r="5">
      <c r="A5" s="3" t="inlineStr">
        <is>
          <t>Adjustments for:</t>
        </is>
      </c>
    </row>
    <row r="6">
      <c r="A6" s="4" t="inlineStr">
        <is>
          <t>Finance costs</t>
        </is>
      </c>
      <c r="B6" s="5" t="n">
        <v>130490</v>
      </c>
      <c r="C6" s="5" t="n">
        <v>2817</v>
      </c>
      <c r="D6" s="5" t="n">
        <v>9256</v>
      </c>
    </row>
    <row r="7">
      <c r="A7" s="4" t="inlineStr">
        <is>
          <t>Depreciation</t>
        </is>
      </c>
      <c r="B7" s="5" t="n">
        <v>147295</v>
      </c>
      <c r="C7" s="5" t="n">
        <v>1284</v>
      </c>
      <c r="D7" s="5" t="n">
        <v>1071</v>
      </c>
    </row>
    <row r="8">
      <c r="A8" s="4" t="inlineStr">
        <is>
          <t>Amortisation of intangible assets</t>
        </is>
      </c>
      <c r="B8" s="5" t="n">
        <v>141644</v>
      </c>
      <c r="C8" s="5" t="n">
        <v>9172</v>
      </c>
    </row>
    <row r="9">
      <c r="A9" s="4" t="inlineStr">
        <is>
          <t>Amortisation of contract costs</t>
        </is>
      </c>
      <c r="B9" s="5" t="n">
        <v>1153831</v>
      </c>
    </row>
    <row r="10">
      <c r="A10" s="4" t="inlineStr">
        <is>
          <t>Impairment loss on trade receivables</t>
        </is>
      </c>
      <c r="B10" s="5" t="n">
        <v>3925335</v>
      </c>
      <c r="C10" s="5" t="n">
        <v>183232</v>
      </c>
    </row>
    <row r="11">
      <c r="A11" s="4" t="inlineStr">
        <is>
          <t>Impairment loss on intangible assets</t>
        </is>
      </c>
      <c r="B11" s="5" t="n">
        <v>1907503</v>
      </c>
    </row>
    <row r="12">
      <c r="A12" s="4" t="inlineStr">
        <is>
          <t>Impairment loss on contract costs</t>
        </is>
      </c>
      <c r="B12" s="5" t="n">
        <v>1100000</v>
      </c>
    </row>
    <row r="13">
      <c r="A13" s="4" t="inlineStr">
        <is>
          <t>Income tax expense</t>
        </is>
      </c>
      <c r="B13" s="5" t="n">
        <v>6348444</v>
      </c>
      <c r="C13" s="5" t="n">
        <v>1592549</v>
      </c>
    </row>
    <row r="14">
      <c r="A14" s="4" t="inlineStr">
        <is>
          <t>Change in fair value of warrant liabilities</t>
        </is>
      </c>
      <c r="B14" s="5" t="n">
        <v>-26111685</v>
      </c>
    </row>
    <row r="15">
      <c r="A15" s="4" t="inlineStr">
        <is>
          <t>Cash flows from operating activities</t>
        </is>
      </c>
      <c r="B15" s="5" t="n">
        <v>33995569</v>
      </c>
      <c r="C15" s="5" t="n">
        <v>15369845</v>
      </c>
      <c r="D15" s="5" t="n">
        <v>-2027748</v>
      </c>
    </row>
    <row r="16">
      <c r="A16" s="4" t="inlineStr">
        <is>
          <t>Trade receivables</t>
        </is>
      </c>
      <c r="B16" s="5" t="n">
        <v>-15304401</v>
      </c>
      <c r="C16" s="5" t="n">
        <v>-13578288</v>
      </c>
    </row>
    <row r="17">
      <c r="A17" s="4" t="inlineStr">
        <is>
          <t>Other current assets</t>
        </is>
      </c>
      <c r="B17" s="5" t="n">
        <v>645662</v>
      </c>
      <c r="C17" s="5" t="n">
        <v>-2528534</v>
      </c>
      <c r="D17" s="5" t="n">
        <v>-3195175</v>
      </c>
    </row>
    <row r="18">
      <c r="A18" s="4" t="inlineStr">
        <is>
          <t>Other payables</t>
        </is>
      </c>
      <c r="B18" s="5" t="n">
        <v>10357419</v>
      </c>
      <c r="C18" s="5" t="n">
        <v>929921</v>
      </c>
      <c r="D18" s="5" t="n">
        <v>228811</v>
      </c>
    </row>
    <row r="19">
      <c r="A19" s="4" t="inlineStr">
        <is>
          <t>Contract liabilities</t>
        </is>
      </c>
      <c r="B19" s="5" t="n">
        <v>-48418</v>
      </c>
      <c r="C19" s="5" t="n">
        <v>97542</v>
      </c>
    </row>
    <row r="20">
      <c r="A20" s="4" t="inlineStr">
        <is>
          <t>Deferred income</t>
        </is>
      </c>
      <c r="B20" s="5" t="n">
        <v>75848</v>
      </c>
    </row>
    <row r="21">
      <c r="A21" s="4" t="inlineStr">
        <is>
          <t>Cash generated from/(used in) operations</t>
        </is>
      </c>
      <c r="B21" s="5" t="n">
        <v>29721679</v>
      </c>
      <c r="C21" s="5" t="n">
        <v>290486</v>
      </c>
      <c r="D21" s="5" t="n">
        <v>-4994112</v>
      </c>
    </row>
    <row r="22">
      <c r="A22" s="4" t="inlineStr">
        <is>
          <t>Contract costs paid</t>
        </is>
      </c>
      <c r="B22" s="5" t="n">
        <v>-5350000</v>
      </c>
    </row>
    <row r="23">
      <c r="A23" s="4" t="inlineStr">
        <is>
          <t>Finance costs paid</t>
        </is>
      </c>
      <c r="B23" s="5" t="n">
        <v>-130490</v>
      </c>
      <c r="C23" s="5" t="n">
        <v>-2817</v>
      </c>
      <c r="D23" s="5" t="n">
        <v>-9256</v>
      </c>
    </row>
    <row r="24">
      <c r="A24" s="4" t="inlineStr">
        <is>
          <t>Net cash generated from/(used in) operating activities</t>
        </is>
      </c>
      <c r="B24" s="5" t="n">
        <v>24241189</v>
      </c>
      <c r="C24" s="5" t="n">
        <v>287669</v>
      </c>
      <c r="D24" s="5" t="n">
        <v>-5003368</v>
      </c>
    </row>
    <row r="25">
      <c r="A25" s="3" t="inlineStr">
        <is>
          <t>Cash flows from investing activities</t>
        </is>
      </c>
    </row>
    <row r="26">
      <c r="A26" s="4" t="inlineStr">
        <is>
          <t>Acquisition of plant and equipment</t>
        </is>
      </c>
      <c r="B26" s="5" t="n">
        <v>-443680</v>
      </c>
      <c r="D26" s="5" t="n">
        <v>-3854</v>
      </c>
    </row>
    <row r="27">
      <c r="A27" s="4" t="inlineStr">
        <is>
          <t>Development expenditure</t>
        </is>
      </c>
      <c r="B27" s="5" t="n">
        <v>-8932010</v>
      </c>
      <c r="C27" s="5" t="n">
        <v>-115149</v>
      </c>
    </row>
    <row r="28">
      <c r="A28" s="4" t="inlineStr">
        <is>
          <t>Net cash used in investing activities</t>
        </is>
      </c>
      <c r="B28" s="5" t="n">
        <v>-9375690</v>
      </c>
      <c r="C28" s="5" t="n">
        <v>-115149</v>
      </c>
      <c r="D28" s="5" t="n">
        <v>-3854</v>
      </c>
    </row>
    <row r="29">
      <c r="A29" s="3" t="inlineStr">
        <is>
          <t>Cash flows from financing activities</t>
        </is>
      </c>
    </row>
    <row r="30">
      <c r="A30" s="4" t="inlineStr">
        <is>
          <t>Proceeds from issuance of ordinary shares</t>
        </is>
      </c>
      <c r="B30" s="5" t="n">
        <v>3158</v>
      </c>
      <c r="C30" s="5" t="n">
        <v>5000000</v>
      </c>
    </row>
    <row r="31">
      <c r="A31" s="4" t="inlineStr">
        <is>
          <t>Proceeds from capitalisation of Netfin shares, net of redemptions and issuance costs</t>
        </is>
      </c>
      <c r="B31" s="5" t="n">
        <v>99156651</v>
      </c>
    </row>
    <row r="32">
      <c r="A32" s="4" t="inlineStr">
        <is>
          <t>Proceeds from warrants assumed</t>
        </is>
      </c>
      <c r="B32" s="5" t="n">
        <v>69923483</v>
      </c>
    </row>
    <row r="33">
      <c r="A33" s="4" t="inlineStr">
        <is>
          <t>Repurchase of own shares</t>
        </is>
      </c>
      <c r="B33" s="5" t="n">
        <v>-14276718</v>
      </c>
    </row>
    <row r="34">
      <c r="A34" s="4" t="inlineStr">
        <is>
          <t>Proceeds from loans and borrowings</t>
        </is>
      </c>
      <c r="D34" s="5" t="n">
        <v>5010000</v>
      </c>
    </row>
    <row r="35">
      <c r="A35" s="4" t="inlineStr">
        <is>
          <t>Repayment of loans and borrowings</t>
        </is>
      </c>
      <c r="C35" s="5" t="n">
        <v>-5010000</v>
      </c>
    </row>
    <row r="36">
      <c r="A36" s="4" t="inlineStr">
        <is>
          <t>Lease payment</t>
        </is>
      </c>
      <c r="B36" s="5" t="n">
        <v>-100411</v>
      </c>
    </row>
    <row r="37">
      <c r="A37" s="4" t="inlineStr">
        <is>
          <t>Finance costs paid</t>
        </is>
      </c>
      <c r="B37" s="5" t="n">
        <v>-24756</v>
      </c>
    </row>
    <row r="38">
      <c r="A38" s="4" t="inlineStr">
        <is>
          <t>Net cash generated from/(used in) financing activities</t>
        </is>
      </c>
      <c r="B38" s="5" t="n">
        <v>154681407</v>
      </c>
      <c r="C38" s="5" t="n">
        <v>-10000</v>
      </c>
      <c r="D38" s="5" t="n">
        <v>5010000</v>
      </c>
    </row>
    <row r="39">
      <c r="A39" s="4" t="inlineStr">
        <is>
          <t>Net increase in cash and cash equivalents</t>
        </is>
      </c>
      <c r="B39" s="5" t="n">
        <v>169546906</v>
      </c>
      <c r="C39" s="5" t="n">
        <v>162520</v>
      </c>
      <c r="D39" s="5" t="n">
        <v>2778</v>
      </c>
    </row>
    <row r="40">
      <c r="A40" s="4" t="inlineStr">
        <is>
          <t>Cash and cash equivalents at beginning of the year</t>
        </is>
      </c>
      <c r="B40" s="5" t="n">
        <v>165298</v>
      </c>
      <c r="C40" s="5" t="n">
        <v>2778</v>
      </c>
    </row>
    <row r="41">
      <c r="A41" s="4" t="inlineStr">
        <is>
          <t>Less: Restricted cash</t>
        </is>
      </c>
      <c r="B41" s="5" t="n">
        <v>-35686643</v>
      </c>
    </row>
    <row r="42">
      <c r="A42" s="4" t="inlineStr">
        <is>
          <t>Cash and cash equivalents at end of the year</t>
        </is>
      </c>
      <c r="B42" s="6" t="n">
        <v>134025561</v>
      </c>
      <c r="C42" s="6" t="n">
        <v>165298</v>
      </c>
      <c r="D42" s="6" t="n">
        <v>27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Feb. 28, 2021</t>
        </is>
      </c>
    </row>
    <row r="3">
      <c r="A3" s="3" t="inlineStr">
        <is>
          <t>Warrant Liabilities [Abstract]</t>
        </is>
      </c>
    </row>
    <row r="4">
      <c r="A4" s="4" t="inlineStr">
        <is>
          <t>Summary of Fair Value of Warrant Liabilities Measured Using Black-Scholes Model</t>
        </is>
      </c>
      <c r="B4" s="4" t="inlineStr">
        <is>
          <t>The fair value of warrant liabilities was measured using Black-Scholes model. Significant inputs into the model at the inception and reporting period measurement dates are as follows (exercise and stock price in US$):
As of November 10, 2020
As of February 28, 2021
Exercise price (1)
15.00
15.00
Stock price (2)
12.15
7.13
Expected life (years)
5.00
4.70
Volatility (3)
40.97
%
42.03
%
Risk-free interest rate (4)
0.46
%
0.68
%
Dividend yield
0.0
%
0.0
%
(1)
Based on the terms provided in the warrant agreement dated July 30, 2019.
(2)
Based on the trading value of common stock of Triterras, Inc. as of each presented period ending date.
(3)
Based on Peer Volatility Analysis over each respective remaining contractual term.
(4)
Based on published US Treasury spot rates as of each presented period ending date and correspond with the remaining contractual term.</t>
        </is>
      </c>
    </row>
    <row r="5">
      <c r="A5" s="4" t="inlineStr">
        <is>
          <t>Summary of Changes in Fair Value of Warrant Liabilities</t>
        </is>
      </c>
      <c r="B5" s="4" t="inlineStr">
        <is>
          <t>The following table presents the changes in fair value of warrant liabilities:
Public
Private placement
Warrant liabilities
US$
US$
US$
Initial measurement as of November 10, 2021
66,792,000
3,131,483
69,923,483
Change in valuation inputs
(24,035,000
)
(2,076,685
)
(26,111,685
)
Fair value as of February 28, 2021
42,757,000
1,054,798
43,811,79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Feb. 28, 2021</t>
        </is>
      </c>
    </row>
    <row r="3">
      <c r="A3" s="3" t="inlineStr">
        <is>
          <t>Revenue [Abstract]</t>
        </is>
      </c>
    </row>
    <row r="4">
      <c r="A4" s="4" t="inlineStr">
        <is>
          <t>Schedule of Revenue Arising from Contracts with Customers</t>
        </is>
      </c>
      <c r="B4" s="4" t="inlineStr">
        <is>
          <t>This represents revenue arising from the Group’s contracts with customers for license fees and platform service fees.
Year ended February 28, 2021
Year ended February 29, 2020
Year ended February 28, 2019
US$
US$
US$
License fees
30,918
8,458
—
Platform service fees
-Trade discovery sub-module
22,369,694
14,432,428
—
-Trade finance sub-module
33,073,113
2,457,292
—
55,473,725
16,898,178
—</t>
        </is>
      </c>
    </row>
    <row r="5">
      <c r="A5" s="4" t="inlineStr">
        <is>
          <t>Summary of Information About Receivables and Contract Liabilities from Contracts with Customers</t>
        </is>
      </c>
      <c r="B5" s="4" t="inlineStr">
        <is>
          <t>The following table provides information about receivables and contract liabilities from contracts with customers.
As of February 28, 2021
As of February 29, 2020
Note
US$
US$
Trade receivables – external customers
7
22,853,115
10,162,246
Trade receivables – related parties
8
—
3,232,810
Contract liabilities
18
(49,124
)
(97,542
)</t>
        </is>
      </c>
    </row>
    <row r="6">
      <c r="A6" s="4" t="inlineStr">
        <is>
          <t>Summary of Significant Changes in Contract Liabilities Balances</t>
        </is>
      </c>
      <c r="B6" s="4" t="inlineStr">
        <is>
          <t>Significant changes in the contract liabilities balances during the year are as follows:
Year ended February 28, 2021
Year ended February 29, 2020
US$
US$
Revenue recognised that was included in contract liabilities balance at the beginning of the year
(97,542
)
—
Increases due to advances and license fees collected
(36,750
)
(232,000
)
Amounts recognised as revenue during the year
30,918
8,458
Advances utilised during the year
54,250
126,000
(49,124
)
(97,5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st of Revenue (Tables)</t>
        </is>
      </c>
      <c r="B1" s="2" t="inlineStr">
        <is>
          <t>12 Months Ended</t>
        </is>
      </c>
    </row>
    <row r="2">
      <c r="B2" s="2" t="inlineStr">
        <is>
          <t>Feb. 28, 2021</t>
        </is>
      </c>
    </row>
    <row r="3">
      <c r="A3" s="3" t="inlineStr">
        <is>
          <t>Costs Of Revenue [Abstract]</t>
        </is>
      </c>
    </row>
    <row r="4">
      <c r="A4" s="4" t="inlineStr">
        <is>
          <t>Disclosure of detailed information about cost of revenue explanatory</t>
        </is>
      </c>
      <c r="B4" s="4" t="inlineStr">
        <is>
          <t>Year ended February 28, 2021
Year ended February 29, 2020
Year ended February 28, 2019
US$
US$
US$
Purchases
-Operation of IT platform
3,314,075
—
—
-IT expenses
582,925
103,631
—
Cloud management services
270,967
—
—
4,167,967
103,6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ing and Sales (Tables)</t>
        </is>
      </c>
      <c r="B1" s="2" t="inlineStr">
        <is>
          <t>12 Months Ended</t>
        </is>
      </c>
    </row>
    <row r="2">
      <c r="B2" s="2" t="inlineStr">
        <is>
          <t>Feb. 28, 2021</t>
        </is>
      </c>
    </row>
    <row r="3">
      <c r="A3" s="3" t="inlineStr">
        <is>
          <t>Marketing And Sales [Abstract]</t>
        </is>
      </c>
    </row>
    <row r="4">
      <c r="A4" s="4" t="inlineStr">
        <is>
          <t>Disclosure of detailed information about marketing and sales explanatory</t>
        </is>
      </c>
      <c r="B4" s="4" t="inlineStr">
        <is>
          <t>Note
Year ended February 28, 2021
Year ended February 29, 2020
Year ended February 28, 2019
US$
US$
US$
Marketing and promotional expenditures
141,490
21,241
42,453
Consultancy services relating to business development
3,047,270
—
—
Amortisation of contract costs
6
1,153,831
—
—
4,342,591
21,241
42,4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neral and Administrative (Tables)</t>
        </is>
      </c>
      <c r="B1" s="2" t="inlineStr">
        <is>
          <t>12 Months Ended</t>
        </is>
      </c>
    </row>
    <row r="2">
      <c r="B2" s="2" t="inlineStr">
        <is>
          <t>Feb. 28, 2021</t>
        </is>
      </c>
    </row>
    <row r="3">
      <c r="A3" s="3" t="inlineStr">
        <is>
          <t>Selling General And Administrative Expense [Abstract]</t>
        </is>
      </c>
    </row>
    <row r="4">
      <c r="A4" s="4" t="inlineStr">
        <is>
          <t>Summary of General and Administrative Expense</t>
        </is>
      </c>
      <c r="B4" s="4" t="inlineStr">
        <is>
          <t>The following items have been included in arriving at general and administrative:
Year ended February 28, 2021
Year ended February 29, 2020
Year ended February 28, 2019
US$
US$
US$
Management fees
1,721,830
915,000
918,353
Legal fees
5,263,332
36,032
—
Professional fees
1,015,413
86,693
25,358
Consultancy fees
771,314
68,500
43,609
Staff cost
5,185,095
325,598
—
Travelling expenses
70,237
4,567
87,884
Depreciation of right-of-use assets
115,93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 (Tables)</t>
        </is>
      </c>
      <c r="B1" s="2" t="inlineStr">
        <is>
          <t>12 Months Ended</t>
        </is>
      </c>
    </row>
    <row r="2">
      <c r="B2" s="2" t="inlineStr">
        <is>
          <t>Feb. 28, 2021</t>
        </is>
      </c>
    </row>
    <row r="3">
      <c r="A3" s="3" t="inlineStr">
        <is>
          <t>Finance Income And Finance Costs [Abstract]</t>
        </is>
      </c>
    </row>
    <row r="4">
      <c r="A4" s="4" t="inlineStr">
        <is>
          <t>Summary of Finance Income and Finance Costs</t>
        </is>
      </c>
      <c r="B4" s="4" t="inlineStr">
        <is>
          <t>Year ended February 28, 2021
Year ended February 29, 2020
Year ended February 28, 2019
US$
US$
US$
Interest income
48,011
209
—
Exchange gain, net
—
1,133
607
Finance income
48,011
1,342
607
Bank charges
(14,894
)
(2,763
)
(7,299
)
Interest expense
(75,560
)
(54
)
(1,957
)
Exchange loss, net
(40,036
)
—
—
Finance cost
(130,490
)
(2,817
)
(9,256
)
Net finance cost
(82,479
)
(1,475
)
(8,64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ax Expense (Tables)</t>
        </is>
      </c>
      <c r="B1" s="2" t="inlineStr">
        <is>
          <t>12 Months Ended</t>
        </is>
      </c>
    </row>
    <row r="2">
      <c r="B2" s="2" t="inlineStr">
        <is>
          <t>Feb. 28, 2021</t>
        </is>
      </c>
    </row>
    <row r="3">
      <c r="A3" s="3" t="inlineStr">
        <is>
          <t>Major Components Of Tax Expense Income [Abstract]</t>
        </is>
      </c>
    </row>
    <row r="4">
      <c r="A4" s="4" t="inlineStr">
        <is>
          <t>Schedule of Tax Expense</t>
        </is>
      </c>
      <c r="B4" s="4" t="inlineStr">
        <is>
          <t>Year ended February 28, 2021
Year ended February 29, 2020
Year ended February 28, 2019
US$
US$
US$
Tax recognised in profit or loss
Current tax expense
Current year
4,090,059
1,592,549
—
Changes in estimates related to prior year
543,457
—
—
4,633,516
1,592,549
—
Deferred tax expense
Origination of temporary differences
1,391,928
1,592,549
—
Tax expense
6,348,444
1,592,549
—
Reconciliation of effective tax rate
Profit before income tax
51,601,156
15,173,340
(2,038,075
)
Income tax using Singapore rate of 17% (2020: 17%)
8,772,196
2,579,468
(346,473
)
Effect of tax rates in foreign jurisdiction
918,306
—
—
Non-deductible expenses
579,122
31,066
3,104
Tax exempt income
(4,451,909
)
—
—
Tax incentives
(12,728
)
(26,524
)
—
Effect of unused tax losses not recognised as deferred tax assets
—
—
343,369
Utilisation of tax losses carried forward
—
(372,852
)
—
Utilisation of group tax relief
—
(569,143
)
—
Changes in estimates related to prior year
543,457
—
—
Others
—
(49,466
)
—
6,348,444
1,592,5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elated Party Transactions (Tables)</t>
        </is>
      </c>
      <c r="B1" s="2" t="inlineStr">
        <is>
          <t>12 Months Ended</t>
        </is>
      </c>
    </row>
    <row r="2">
      <c r="B2" s="2" t="inlineStr">
        <is>
          <t>Feb. 28, 2021</t>
        </is>
      </c>
    </row>
    <row r="3">
      <c r="A3" s="3" t="inlineStr">
        <is>
          <t>Related Party Transactions [Abstract]</t>
        </is>
      </c>
    </row>
    <row r="4">
      <c r="A4" s="4" t="inlineStr">
        <is>
          <t>Summary of Significant Related Party Transactions Undertaken on Terms as Agreed Between Parties in Normal Course of Business</t>
        </is>
      </c>
      <c r="B4" s="4" t="inlineStr">
        <is>
          <t>During the financial year, in addition to disclosures made elsewhere in the financial statements, there were the following significant related party transactions undertaken on terms as agreed between the parties in the normal course of business:
Year ended February 28, 2021
Year ended February 29, 2020
Year ended February 28, 2019
US$
US$
US$
Sale of services
-Related parties
5,164,280
4,504,413
—
Transfer of fixed assets
-Related party
156,402
—
—
Management fees
-Immediate holding company
—
1,100,000
918,353
-Related party
1,721,830
—
—
Research and development expense -Related party
—
—
80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Feb. 28, 2021</t>
        </is>
      </c>
    </row>
    <row r="3">
      <c r="A3" s="3" t="inlineStr">
        <is>
          <t>Disclosure Of Nature And Extent Of Risks Arising From Financial Instruments [Abstract]</t>
        </is>
      </c>
    </row>
    <row r="4">
      <c r="A4" s="4" t="inlineStr">
        <is>
          <t>Schedule of Credit Risk for Trade Receivables</t>
        </is>
      </c>
      <c r="B4" s="4" t="inlineStr">
        <is>
          <t>At the reporting date, the exposure to credit risk for trade receivables at the reporting date by type of counterparty was as follows:
Year ended February 28, 2021
Year ended February 29, 2020
US$
US$
Related parties
—
3,232,810
External parties
22,853,115
10,162,246
22,853,115
13,395,056</t>
        </is>
      </c>
    </row>
    <row r="5">
      <c r="A5" s="4" t="inlineStr">
        <is>
          <t>Schedule of Ageing of Trade Receivables</t>
        </is>
      </c>
      <c r="B5" s="4" t="inlineStr">
        <is>
          <t>The ageing of trade receivables (external customers and related parties) at the reporting date was:
Non- credit impaired
Credit impaired
US$
US$
2021
Current
12,121,046
1,607,907
Past due 1 – 60 days
10,226,905
278,278
Past due over 60 days
867,264
1,860,282
Total gross carrying amount
23,215,215
3,746,467
Loss allowance
(362,100
)
(3,746,467
)
22,853,115
—
2020
Current
13,275,381
—
Past due 1 – 60 days
287,892
—
Past due over 60 days
15,015
—
Total gross carrying amount
13,578,288
—
Loss allowance
(183,232
)
—
13,395,056
—</t>
        </is>
      </c>
    </row>
    <row r="6">
      <c r="A6" s="4" t="inlineStr">
        <is>
          <t>Schedule of Contractual Undiscounted Cash Outflows of Non-Derivative Financial Liabilities</t>
        </is>
      </c>
      <c r="B6" s="4" t="inlineStr">
        <is>
          <t>The following are the contractual undiscounted cash outflows of non-derivative financial liabilities:
Carrying amount
Contractual cash flows
Within 1 year
Within 1 to 5 years
More than 5 years
US$
US$
US$
US$
US$
2021
Non-derivative financial liabilities
Other payables*
6,918,641
6,918,641
6,918,641
—
—
Lease liability
1,128,965
1,128,965
260,429
868,536
8,047,606
8,047,606
7,179,070
868,536
—
2020
Non-derivative financial liabilities
Other payables*
1,147,631
1,147,631
1,147,631
—
—
Amount due to related parties
4,993
4,993
4,993
—
—
1,152,624
1,152,624
1,152,624
—
—
*
excludes provisions and advances</t>
        </is>
      </c>
    </row>
    <row r="7">
      <c r="A7" s="4" t="inlineStr">
        <is>
          <t>Schedule of Foreign Currency Risk</t>
        </is>
      </c>
      <c r="B7" s="4" t="inlineStr">
        <is>
          <t>The Group’s exposure to foreign currency risk was as follows based on notional amounts:
Year ended February 28, 2021
Year ended February 29, 2020
US$
US$
Singapore dollars
Cash and cash equivalents
185,667
47,997
Trade and other payables
(78,621
)
(51,898
)
Lease liability
(1,128,965
)
—
(1,021,919
)
(3,901
)</t>
        </is>
      </c>
    </row>
    <row r="8">
      <c r="A8" s="4" t="inlineStr">
        <is>
          <t>Summary of Increase in Profit or Loss by 5% Strengthening of United States Dollars</t>
        </is>
      </c>
      <c r="B8" s="4" t="inlineStr">
        <is>
          <t>A 5% strengthening of United States dollars against the following currencies at the reporting date would have increased profit or loss by the amounts shown below. This analysis is based on foreign currency exchange rate variances that the Group considered to be reasonably possible at the end of the reporting period. The analysis assumes that all other variables, in particular interest rates, remain constant.
Profit/(Loss)
Year ended February 28, 2021
Year ended February 29, 2020
US$
US$
Singapore dollars
51,096
195</t>
        </is>
      </c>
    </row>
    <row r="9">
      <c r="A9" s="4" t="inlineStr">
        <is>
          <t>Summary of Accounting Classification and Carrying Amounts of Financial Instruments not Recognised at Fair Value</t>
        </is>
      </c>
      <c r="B9" s="4" t="inlineStr">
        <is>
          <t>The following table sets out the accounting classification and carrying amounts of the Group’s financial instruments not recognised at fair value.
Fair value through profit and loss
Amortised cost
Total carrying amount
US$
US$
US$
2021
Financial assets
Trade receivables – external customers
—
22,853,115
22,853,115
Other assets#
—
490,631
490,631
Cash and cash equivalents
—
134,025,561
134,025,561
Restricted cash
—
35,686,643
35,686,643
—
193,055,950
193,055,950
Financial liabilities
Other payables*
—
6,918,641
2,418,641
Warrants liabilities
43,811,798
—
43,811,798
Lease liability
—
1,128,965
1,128,965
43,811,798
8,047,606
47,359,404
2020
Financial assets
Trade receivables – external customers
—
10,162,246
10,162,246
Trade receivables – related parties
—
3,232,810
3,232,810
Other assets#
—
1,400
1,400
Amount due from related parties
—
5,361,593
5,361,593
Cash and cash equivalents
—
165,298
165,298
—
18,923,347
18,923,347
Financial liabilities
Other payables*
—
1,147,631
1,147,631
Amount due to related parties
—
4,993
4,993
—
1,152,624
1,152,624
# exclude prepayments * exclude provisions and advanc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Tables)</t>
        </is>
      </c>
      <c r="B1" s="2" t="inlineStr">
        <is>
          <t>12 Months Ended</t>
        </is>
      </c>
    </row>
    <row r="2">
      <c r="B2" s="2" t="inlineStr">
        <is>
          <t>Feb. 28, 2021</t>
        </is>
      </c>
    </row>
    <row r="3">
      <c r="A3" s="3" t="inlineStr">
        <is>
          <t>Disclosure Of Operating Segments [Abstract]</t>
        </is>
      </c>
    </row>
    <row r="4">
      <c r="A4" s="4" t="inlineStr">
        <is>
          <t>Summary of Geographical Information</t>
        </is>
      </c>
      <c r="B4" s="4" t="inlineStr">
        <is>
          <t>Geographical information Revenue
Year ended February 28, 2021
Year ended February 29, 2020
Year ended February 28, 2019
US$
US$
US$
United Arab Emirates
26,769,533
1,634,115
—
Singapore
14,517,264
9,496,854
—
Hong Kong
7,488,714
3,378,300
—
Malaysia
4,584,790
1,887,039
—
Other countries
2,113,424
501,870
—
55,473,725
16,898,17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movements of liabilities to cash flows arising from financing activities - USD ($)</t>
        </is>
      </c>
      <c r="B1" s="2" t="inlineStr">
        <is>
          <t>12 Months Ended</t>
        </is>
      </c>
    </row>
    <row r="2">
      <c r="B2" s="2" t="inlineStr">
        <is>
          <t>Feb. 28, 2021</t>
        </is>
      </c>
      <c r="C2" s="2" t="inlineStr">
        <is>
          <t>Feb. 29, 2020</t>
        </is>
      </c>
    </row>
    <row r="3">
      <c r="A3" s="3" t="inlineStr">
        <is>
          <t>Supplemental Cash Flows Information Abstract</t>
        </is>
      </c>
    </row>
    <row r="4">
      <c r="A4" s="4" t="inlineStr">
        <is>
          <t>Beginning balance</t>
        </is>
      </c>
      <c r="C4" s="6" t="n">
        <v>5010000</v>
      </c>
    </row>
    <row r="5">
      <c r="A5" s="3" t="inlineStr">
        <is>
          <t>Changes from financing cash flow</t>
        </is>
      </c>
    </row>
    <row r="6">
      <c r="A6" s="4" t="inlineStr">
        <is>
          <t>Repayments of loans to third parties</t>
        </is>
      </c>
      <c r="C6" s="5" t="n">
        <v>-5010000</v>
      </c>
    </row>
    <row r="7">
      <c r="A7" s="4" t="inlineStr">
        <is>
          <t>Lease payment</t>
        </is>
      </c>
      <c r="B7" s="6" t="n">
        <v>-100411</v>
      </c>
    </row>
    <row r="8">
      <c r="A8" s="4" t="inlineStr">
        <is>
          <t>Interest paid</t>
        </is>
      </c>
      <c r="B8" s="5" t="n">
        <v>-24756</v>
      </c>
    </row>
    <row r="9">
      <c r="A9" s="4" t="inlineStr">
        <is>
          <t>Total changes from financing cash flow</t>
        </is>
      </c>
      <c r="B9" s="5" t="n">
        <v>-125167</v>
      </c>
      <c r="C9" s="5" t="n">
        <v>-5010000</v>
      </c>
    </row>
    <row r="10">
      <c r="A10" s="3" t="inlineStr">
        <is>
          <t>Other changes</t>
        </is>
      </c>
    </row>
    <row r="11">
      <c r="A11" s="4" t="inlineStr">
        <is>
          <t>New leases</t>
        </is>
      </c>
      <c r="B11" s="5" t="n">
        <v>1254132</v>
      </c>
    </row>
    <row r="12">
      <c r="A12" s="4" t="inlineStr">
        <is>
          <t>Total other changes</t>
        </is>
      </c>
      <c r="B12" s="5" t="n">
        <v>1254132</v>
      </c>
    </row>
    <row r="13">
      <c r="A13" s="4" t="inlineStr">
        <is>
          <t>Ending balance</t>
        </is>
      </c>
      <c r="B13" s="5" t="n">
        <v>1128965</v>
      </c>
    </row>
    <row r="14">
      <c r="A14" s="4" t="inlineStr">
        <is>
          <t>Short Term Loans</t>
        </is>
      </c>
    </row>
    <row r="15">
      <c r="A15" s="3" t="inlineStr">
        <is>
          <t>Supplemental Cash Flows Information Abstract</t>
        </is>
      </c>
    </row>
    <row r="16">
      <c r="A16" s="4" t="inlineStr">
        <is>
          <t>Beginning balance</t>
        </is>
      </c>
      <c r="C16" s="5" t="n">
        <v>5010000</v>
      </c>
    </row>
    <row r="17">
      <c r="A17" s="3" t="inlineStr">
        <is>
          <t>Changes from financing cash flow</t>
        </is>
      </c>
    </row>
    <row r="18">
      <c r="A18" s="4" t="inlineStr">
        <is>
          <t>Repayments of loans to third parties</t>
        </is>
      </c>
      <c r="C18" s="5" t="n">
        <v>-5010000</v>
      </c>
    </row>
    <row r="19">
      <c r="A19" s="4" t="inlineStr">
        <is>
          <t>Total changes from financing cash flow</t>
        </is>
      </c>
      <c r="C19" s="6" t="n">
        <v>-5010000</v>
      </c>
    </row>
    <row r="20">
      <c r="A20" s="4" t="inlineStr">
        <is>
          <t>Lease Liabilities</t>
        </is>
      </c>
    </row>
    <row r="21">
      <c r="A21" s="3" t="inlineStr">
        <is>
          <t>Changes from financing cash flow</t>
        </is>
      </c>
    </row>
    <row r="22">
      <c r="A22" s="4" t="inlineStr">
        <is>
          <t>Lease payment</t>
        </is>
      </c>
      <c r="B22" s="5" t="n">
        <v>-100411</v>
      </c>
    </row>
    <row r="23">
      <c r="A23" s="4" t="inlineStr">
        <is>
          <t>Interest paid</t>
        </is>
      </c>
      <c r="B23" s="5" t="n">
        <v>-24756</v>
      </c>
    </row>
    <row r="24">
      <c r="A24" s="4" t="inlineStr">
        <is>
          <t>Total changes from financing cash flow</t>
        </is>
      </c>
      <c r="B24" s="5" t="n">
        <v>-125167</v>
      </c>
    </row>
    <row r="25">
      <c r="A25" s="3" t="inlineStr">
        <is>
          <t>Other changes</t>
        </is>
      </c>
    </row>
    <row r="26">
      <c r="A26" s="4" t="inlineStr">
        <is>
          <t>New leases</t>
        </is>
      </c>
      <c r="B26" s="5" t="n">
        <v>1254132</v>
      </c>
    </row>
    <row r="27">
      <c r="A27" s="4" t="inlineStr">
        <is>
          <t>Total other changes</t>
        </is>
      </c>
      <c r="B27" s="5" t="n">
        <v>1254132</v>
      </c>
    </row>
    <row r="28">
      <c r="A28" s="4" t="inlineStr">
        <is>
          <t>Ending balance</t>
        </is>
      </c>
      <c r="B28" s="6" t="n">
        <v>11289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Feb. 28, 2021</t>
        </is>
      </c>
    </row>
    <row r="3">
      <c r="A3" s="3" t="inlineStr">
        <is>
          <t>Earnings Per Share [Abstract]</t>
        </is>
      </c>
    </row>
    <row r="4">
      <c r="A4" s="4" t="inlineStr">
        <is>
          <t>Summary of Earnings Per Share</t>
        </is>
      </c>
      <c r="B4" s="4" t="inlineStr">
        <is>
          <t>Year ended February 28, 2021
Year ended February 29, 2020
Year ended February 28, 2019
US$
US$
US$
Profit/(Loss) for the year attributable to equity holders of the Group
45,260,215
13,580,791
(2,038,075
)
No. of shares
No. of shares
No. of shares
Weighted average number of ordinary shares in issue during the year
60,956,752
3,333,433
100
US$
US$
US$
Basic and diluted earnings per share
0.74
4.07
(20,381.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rse Merger (Tables)</t>
        </is>
      </c>
      <c r="B1" s="2" t="inlineStr">
        <is>
          <t>12 Months Ended</t>
        </is>
      </c>
    </row>
    <row r="2">
      <c r="B2" s="2" t="inlineStr">
        <is>
          <t>Feb. 28, 2021</t>
        </is>
      </c>
    </row>
    <row r="3">
      <c r="A3" s="3" t="inlineStr">
        <is>
          <t>Reverse Merger [Abstract]</t>
        </is>
      </c>
    </row>
    <row r="4">
      <c r="A4" s="4" t="inlineStr">
        <is>
          <t>Summary of Net Assets Acquired from Reverse Merger</t>
        </is>
      </c>
      <c r="B4" s="4" t="inlineStr">
        <is>
          <t>The net assets acquired from the reverse merger were as follows:
US$
Cash and cash equivalents
170,616,649
Other receivables
60,068,819
Other payables
(1,587,820
)
Warrant liabilities
(69,923,483
)
Less:
Cash consideration paid (as above)
(60,000,000
)
Others
(17,514
)
As per consolidated statement of cash flows
99,156,65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27" customWidth="1" min="3" max="3"/>
  </cols>
  <sheetData>
    <row r="1">
      <c r="A1" s="1" t="inlineStr">
        <is>
          <t>Overview of the Company - Additional Information (Details)</t>
        </is>
      </c>
      <c r="B1" s="2" t="inlineStr">
        <is>
          <t>12 Months Ended</t>
        </is>
      </c>
    </row>
    <row r="2">
      <c r="B2" s="2" t="inlineStr">
        <is>
          <t>Feb. 28, 2021</t>
        </is>
      </c>
      <c r="C2" s="2" t="inlineStr">
        <is>
          <t>Jul. 29, 2020USD ($)shares</t>
        </is>
      </c>
    </row>
    <row r="3">
      <c r="A3" s="3" t="inlineStr">
        <is>
          <t>Overview of the Company [Line Items]</t>
        </is>
      </c>
    </row>
    <row r="4">
      <c r="A4" s="4" t="inlineStr">
        <is>
          <t>Business combination agreement date</t>
        </is>
      </c>
      <c r="B4" s="4" t="inlineStr">
        <is>
          <t>Jul. 29,
		2020</t>
        </is>
      </c>
    </row>
    <row r="5">
      <c r="A5" s="4" t="inlineStr">
        <is>
          <t>Triterras Fintech Pte. Ltd.</t>
        </is>
      </c>
    </row>
    <row r="6">
      <c r="A6" s="3" t="inlineStr">
        <is>
          <t>Overview of the Company [Line Items]</t>
        </is>
      </c>
    </row>
    <row r="7">
      <c r="A7" s="4" t="inlineStr">
        <is>
          <t>Cash consideration | $</t>
        </is>
      </c>
      <c r="C7" s="6" t="n">
        <v>60000000</v>
      </c>
    </row>
    <row r="8">
      <c r="A8" s="4" t="inlineStr">
        <is>
          <t>Issuance of ordinary shares</t>
        </is>
      </c>
      <c r="C8" s="5" t="n">
        <v>51622419</v>
      </c>
    </row>
    <row r="9">
      <c r="A9" s="4" t="inlineStr">
        <is>
          <t>Triterras Fintech Pte. Ltd. | Top of Range</t>
        </is>
      </c>
    </row>
    <row r="10">
      <c r="A10" s="3" t="inlineStr">
        <is>
          <t>Overview of the Company [Line Items]</t>
        </is>
      </c>
    </row>
    <row r="11">
      <c r="A11" s="4" t="inlineStr">
        <is>
          <t>Issuance of additional ordinary shares</t>
        </is>
      </c>
      <c r="C11" s="5" t="n">
        <v>15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Basis of Preparation - Additional Information (Details)</t>
        </is>
      </c>
      <c r="B1" s="2" t="inlineStr">
        <is>
          <t>12 Months Ended</t>
        </is>
      </c>
    </row>
    <row r="2">
      <c r="B2" s="2" t="inlineStr">
        <is>
          <t>Feb. 28, 2021USD ($)</t>
        </is>
      </c>
    </row>
    <row r="3">
      <c r="A3" s="4" t="inlineStr">
        <is>
          <t>Netfin</t>
        </is>
      </c>
    </row>
    <row r="4">
      <c r="A4" s="3" t="inlineStr">
        <is>
          <t>Disclosure Of Basis Of Preparation [Line Items]</t>
        </is>
      </c>
    </row>
    <row r="5">
      <c r="A5" s="4" t="inlineStr">
        <is>
          <t>Percentage of ownership voting interest</t>
        </is>
      </c>
      <c r="B5" s="4" t="inlineStr">
        <is>
          <t>100.00%</t>
        </is>
      </c>
    </row>
    <row r="6">
      <c r="A6" s="4" t="inlineStr">
        <is>
          <t>TFPL</t>
        </is>
      </c>
    </row>
    <row r="7">
      <c r="A7" s="3" t="inlineStr">
        <is>
          <t>Disclosure Of Basis Of Preparation [Line Items]</t>
        </is>
      </c>
    </row>
    <row r="8">
      <c r="A8" s="4" t="inlineStr">
        <is>
          <t>Description of how acquirer obtained control of acquiree</t>
        </is>
      </c>
      <c r="B8" s="4" t="inlineStr">
        <is>
          <t xml:space="preserve">TFPL has been determined to be the accounting acquirer based on evaluation of the following facts and circumstances:
•
The Sellers, who comprise all of TFPL’s shareholders, will have the largest ownership interest and voting interest in Holdco after the closing date under each of the no redemptions and maximum redemptions scenarios (as described below and in the notes hereto) with approximately 61.5% or 77.3% ownership voting interest, respectively;
•
Holdco’s board of directors after the business combination will initially consist of seven directors; five of whom will initially be appointed by the Sellers and two of whom will initially be appointed by Netfin; and
•
TFPL represents the larger entity, in terms of both revenue and total assets.
 </t>
        </is>
      </c>
    </row>
    <row r="9">
      <c r="A9" s="4" t="inlineStr">
        <is>
          <t>Goodwill in connection with acquisition</t>
        </is>
      </c>
      <c r="B9" s="6" t="n">
        <v>0</v>
      </c>
    </row>
    <row r="10">
      <c r="A10" s="4" t="inlineStr">
        <is>
          <t>Intangible assets in connection with acquisition</t>
        </is>
      </c>
      <c r="B10" s="6" t="n">
        <v>0</v>
      </c>
    </row>
    <row r="11">
      <c r="A11" s="4" t="inlineStr">
        <is>
          <t>TFPL | No Redemptions</t>
        </is>
      </c>
    </row>
    <row r="12">
      <c r="A12" s="3" t="inlineStr">
        <is>
          <t>Disclosure Of Basis Of Preparation [Line Items]</t>
        </is>
      </c>
    </row>
    <row r="13">
      <c r="A13" s="4" t="inlineStr">
        <is>
          <t>Percentage of ownership voting interest</t>
        </is>
      </c>
      <c r="B13" s="4" t="inlineStr">
        <is>
          <t>61.50%</t>
        </is>
      </c>
    </row>
    <row r="14">
      <c r="A14" s="4" t="inlineStr">
        <is>
          <t>TFPL | Maximum Redemptions</t>
        </is>
      </c>
    </row>
    <row r="15">
      <c r="A15" s="3" t="inlineStr">
        <is>
          <t>Disclosure Of Basis Of Preparation [Line Items]</t>
        </is>
      </c>
    </row>
    <row r="16">
      <c r="A16" s="4" t="inlineStr">
        <is>
          <t>Percentage of ownership voting interest</t>
        </is>
      </c>
      <c r="B16" s="4" t="inlineStr">
        <is>
          <t>77.3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Significant Accounting Policies - Additional Information (Detail)</t>
        </is>
      </c>
      <c r="B1" s="2" t="inlineStr">
        <is>
          <t>12 Months Ended</t>
        </is>
      </c>
    </row>
    <row r="2">
      <c r="B2" s="2" t="inlineStr">
        <is>
          <t>Feb. 28, 2021USD ($)Segment</t>
        </is>
      </c>
      <c r="C2" s="2" t="inlineStr">
        <is>
          <t>Feb. 29, 2020Segment</t>
        </is>
      </c>
    </row>
    <row r="3">
      <c r="A3" s="3" t="inlineStr">
        <is>
          <t>Disclosure Of Financial Instruments [Line Items]</t>
        </is>
      </c>
    </row>
    <row r="4">
      <c r="A4" s="4" t="inlineStr">
        <is>
          <t>Impairment loss | $</t>
        </is>
      </c>
      <c r="B4" s="6" t="n">
        <v>0</v>
      </c>
    </row>
    <row r="5">
      <c r="A5" s="4" t="inlineStr">
        <is>
          <t>Amortisation period of capitalised development cost</t>
        </is>
      </c>
      <c r="B5" s="4" t="inlineStr">
        <is>
          <t>10 years</t>
        </is>
      </c>
    </row>
    <row r="6">
      <c r="A6" s="4" t="inlineStr">
        <is>
          <t>Number of operating segment | Segment</t>
        </is>
      </c>
      <c r="B6" s="5" t="n">
        <v>1</v>
      </c>
      <c r="C6" s="5" t="n">
        <v>1</v>
      </c>
    </row>
    <row r="7">
      <c r="A7" s="4" t="inlineStr">
        <is>
          <t>Number of reportable segment | Segment</t>
        </is>
      </c>
      <c r="B7" s="5" t="n">
        <v>1</v>
      </c>
    </row>
    <row r="8">
      <c r="A8" s="4" t="inlineStr">
        <is>
          <t>Right-of-use asset | $</t>
        </is>
      </c>
      <c r="B8" s="6" t="n">
        <v>0</v>
      </c>
    </row>
    <row r="9">
      <c r="A9" s="4" t="inlineStr">
        <is>
          <t>Contract period</t>
        </is>
      </c>
      <c r="B9" s="4" t="inlineStr">
        <is>
          <t>3 years</t>
        </is>
      </c>
    </row>
    <row r="10">
      <c r="A10" s="4" t="inlineStr">
        <is>
          <t>Office Equipment</t>
        </is>
      </c>
    </row>
    <row r="11">
      <c r="A11" s="3" t="inlineStr">
        <is>
          <t>Disclosure Of Financial Instruments [Line Items]</t>
        </is>
      </c>
    </row>
    <row r="12">
      <c r="A12" s="4" t="inlineStr">
        <is>
          <t>Estimated useful lives</t>
        </is>
      </c>
      <c r="B12" s="4" t="inlineStr">
        <is>
          <t>3 years</t>
        </is>
      </c>
    </row>
    <row r="13">
      <c r="A13" s="4" t="inlineStr">
        <is>
          <t>Fixtures and Fittings</t>
        </is>
      </c>
    </row>
    <row r="14">
      <c r="A14" s="3" t="inlineStr">
        <is>
          <t>Disclosure Of Financial Instruments [Line Items]</t>
        </is>
      </c>
    </row>
    <row r="15">
      <c r="A15" s="4" t="inlineStr">
        <is>
          <t>Estimated useful lives</t>
        </is>
      </c>
      <c r="B15" s="4" t="inlineStr">
        <is>
          <t>3 years</t>
        </is>
      </c>
    </row>
    <row r="16">
      <c r="A16" s="4" t="inlineStr">
        <is>
          <t>Motor Vehicles</t>
        </is>
      </c>
    </row>
    <row r="17">
      <c r="A17" s="3" t="inlineStr">
        <is>
          <t>Disclosure Of Financial Instruments [Line Items]</t>
        </is>
      </c>
    </row>
    <row r="18">
      <c r="A18" s="4" t="inlineStr">
        <is>
          <t>Estimated useful lives</t>
        </is>
      </c>
      <c r="B18" s="4" t="inlineStr">
        <is>
          <t>8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t>
        </is>
      </c>
      <c r="B1" s="2" t="inlineStr">
        <is>
          <t>12 Months Ended</t>
        </is>
      </c>
    </row>
    <row r="2">
      <c r="B2" s="2" t="inlineStr">
        <is>
          <t>Feb. 28, 2021</t>
        </is>
      </c>
      <c r="C2" s="2" t="inlineStr">
        <is>
          <t>Feb. 29, 2020</t>
        </is>
      </c>
    </row>
    <row r="3">
      <c r="A3" s="3" t="inlineStr">
        <is>
          <t>Disclosure Of Property Plant And Equipment [Line Items]</t>
        </is>
      </c>
    </row>
    <row r="4">
      <c r="A4" s="4" t="inlineStr">
        <is>
          <t>Property, plant and equipment, beginning balance</t>
        </is>
      </c>
      <c r="B4" s="6" t="n">
        <v>1499</v>
      </c>
    </row>
    <row r="5">
      <c r="A5" s="4" t="inlineStr">
        <is>
          <t>Property, plant and equipment, ending balance</t>
        </is>
      </c>
      <c r="B5" s="5" t="n">
        <v>1527260</v>
      </c>
      <c r="C5" s="6" t="n">
        <v>1499</v>
      </c>
    </row>
    <row r="6">
      <c r="A6" s="4" t="inlineStr">
        <is>
          <t>Cost</t>
        </is>
      </c>
    </row>
    <row r="7">
      <c r="A7" s="3" t="inlineStr">
        <is>
          <t>Disclosure Of Property Plant And Equipment [Line Items]</t>
        </is>
      </c>
    </row>
    <row r="8">
      <c r="A8" s="4" t="inlineStr">
        <is>
          <t>Property, plant and equipment, beginning balance</t>
        </is>
      </c>
      <c r="B8" s="5" t="n">
        <v>3854</v>
      </c>
    </row>
    <row r="9">
      <c r="A9" s="4" t="inlineStr">
        <is>
          <t>Additions</t>
        </is>
      </c>
      <c r="B9" s="5" t="n">
        <v>1673056</v>
      </c>
      <c r="C9" s="5" t="n">
        <v>3854</v>
      </c>
    </row>
    <row r="10">
      <c r="A10" s="4" t="inlineStr">
        <is>
          <t>Property, plant and equipment, ending balance</t>
        </is>
      </c>
      <c r="B10" s="5" t="n">
        <v>1680764</v>
      </c>
      <c r="C10" s="5" t="n">
        <v>3854</v>
      </c>
    </row>
    <row r="11">
      <c r="A11" s="4" t="inlineStr">
        <is>
          <t>Accumulated Depreciation</t>
        </is>
      </c>
    </row>
    <row r="12">
      <c r="A12" s="3" t="inlineStr">
        <is>
          <t>Disclosure Of Property Plant And Equipment [Line Items]</t>
        </is>
      </c>
    </row>
    <row r="13">
      <c r="A13" s="4" t="inlineStr">
        <is>
          <t>Property, plant and equipment, beginning balance</t>
        </is>
      </c>
      <c r="B13" s="5" t="n">
        <v>-2355</v>
      </c>
      <c r="C13" s="5" t="n">
        <v>-1071</v>
      </c>
    </row>
    <row r="14">
      <c r="A14" s="4" t="inlineStr">
        <is>
          <t>Property, plant and equipment, ending balance</t>
        </is>
      </c>
      <c r="B14" s="5" t="n">
        <v>-149650</v>
      </c>
      <c r="C14" s="5" t="n">
        <v>-2355</v>
      </c>
    </row>
    <row r="15">
      <c r="A15" s="4" t="inlineStr">
        <is>
          <t>Depreciation for the year</t>
        </is>
      </c>
      <c r="B15" s="5" t="n">
        <v>-147295</v>
      </c>
      <c r="C15" s="5" t="n">
        <v>-1284</v>
      </c>
    </row>
    <row r="16">
      <c r="A16" s="4" t="inlineStr">
        <is>
          <t>Carrying Amounts</t>
        </is>
      </c>
    </row>
    <row r="17">
      <c r="A17" s="3" t="inlineStr">
        <is>
          <t>Disclosure Of Property Plant And Equipment [Line Items]</t>
        </is>
      </c>
    </row>
    <row r="18">
      <c r="A18" s="4" t="inlineStr">
        <is>
          <t>Property, plant and equipment, beginning balance</t>
        </is>
      </c>
      <c r="B18" s="5" t="n">
        <v>1499</v>
      </c>
    </row>
    <row r="19">
      <c r="A19" s="4" t="inlineStr">
        <is>
          <t>Property, plant and equipment, ending balance</t>
        </is>
      </c>
      <c r="B19" s="5" t="n">
        <v>1527260</v>
      </c>
      <c r="C19" s="5" t="n">
        <v>1499</v>
      </c>
    </row>
    <row r="20">
      <c r="A20" s="4" t="inlineStr">
        <is>
          <t>Right-of-Use Assets</t>
        </is>
      </c>
    </row>
    <row r="21">
      <c r="A21" s="3" t="inlineStr">
        <is>
          <t>Disclosure Of Property Plant And Equipment [Line Items]</t>
        </is>
      </c>
    </row>
    <row r="22">
      <c r="A22" s="4" t="inlineStr">
        <is>
          <t>Property, plant and equipment, ending balance</t>
        </is>
      </c>
      <c r="B22" s="5" t="n">
        <v>1113445</v>
      </c>
    </row>
    <row r="23">
      <c r="A23" s="4" t="inlineStr">
        <is>
          <t>Right-of-Use Assets | Cost</t>
        </is>
      </c>
    </row>
    <row r="24">
      <c r="A24" s="3" t="inlineStr">
        <is>
          <t>Disclosure Of Property Plant And Equipment [Line Items]</t>
        </is>
      </c>
    </row>
    <row r="25">
      <c r="A25" s="4" t="inlineStr">
        <is>
          <t>Additions</t>
        </is>
      </c>
      <c r="B25" s="5" t="n">
        <v>1229376</v>
      </c>
    </row>
    <row r="26">
      <c r="A26" s="4" t="inlineStr">
        <is>
          <t>Property, plant and equipment, ending balance</t>
        </is>
      </c>
      <c r="B26" s="5" t="n">
        <v>1229376</v>
      </c>
    </row>
    <row r="27">
      <c r="A27" s="4" t="inlineStr">
        <is>
          <t>Right-of-Use Assets | Accumulated Depreciation</t>
        </is>
      </c>
    </row>
    <row r="28">
      <c r="A28" s="3" t="inlineStr">
        <is>
          <t>Disclosure Of Property Plant And Equipment [Line Items]</t>
        </is>
      </c>
    </row>
    <row r="29">
      <c r="A29" s="4" t="inlineStr">
        <is>
          <t>Property, plant and equipment, ending balance</t>
        </is>
      </c>
      <c r="B29" s="5" t="n">
        <v>-115931</v>
      </c>
    </row>
    <row r="30">
      <c r="A30" s="4" t="inlineStr">
        <is>
          <t>Depreciation for the year</t>
        </is>
      </c>
      <c r="B30" s="5" t="n">
        <v>-115931</v>
      </c>
    </row>
    <row r="31">
      <c r="A31" s="4" t="inlineStr">
        <is>
          <t>Right-of-Use Assets | Carrying Amounts</t>
        </is>
      </c>
    </row>
    <row r="32">
      <c r="A32" s="3" t="inlineStr">
        <is>
          <t>Disclosure Of Property Plant And Equipment [Line Items]</t>
        </is>
      </c>
    </row>
    <row r="33">
      <c r="A33" s="4" t="inlineStr">
        <is>
          <t>Property, plant and equipment, ending balance</t>
        </is>
      </c>
      <c r="B33" s="5" t="n">
        <v>1113445</v>
      </c>
    </row>
    <row r="34">
      <c r="A34" s="4" t="inlineStr">
        <is>
          <t>Office Equipment | Cost</t>
        </is>
      </c>
    </row>
    <row r="35">
      <c r="A35" s="3" t="inlineStr">
        <is>
          <t>Disclosure Of Property Plant And Equipment [Line Items]</t>
        </is>
      </c>
    </row>
    <row r="36">
      <c r="A36" s="4" t="inlineStr">
        <is>
          <t>Property, plant and equipment, beginning balance</t>
        </is>
      </c>
      <c r="B36" s="5" t="n">
        <v>3854</v>
      </c>
    </row>
    <row r="37">
      <c r="A37" s="4" t="inlineStr">
        <is>
          <t>Additions</t>
        </is>
      </c>
      <c r="B37" s="5" t="n">
        <v>28918</v>
      </c>
      <c r="C37" s="5" t="n">
        <v>3854</v>
      </c>
    </row>
    <row r="38">
      <c r="A38" s="4" t="inlineStr">
        <is>
          <t>Property, plant and equipment, ending balance</t>
        </is>
      </c>
      <c r="B38" s="5" t="n">
        <v>32772</v>
      </c>
      <c r="C38" s="5" t="n">
        <v>3854</v>
      </c>
    </row>
    <row r="39">
      <c r="A39" s="4" t="inlineStr">
        <is>
          <t>Office Equipment | Accumulated Depreciation</t>
        </is>
      </c>
    </row>
    <row r="40">
      <c r="A40" s="3" t="inlineStr">
        <is>
          <t>Disclosure Of Property Plant And Equipment [Line Items]</t>
        </is>
      </c>
    </row>
    <row r="41">
      <c r="A41" s="4" t="inlineStr">
        <is>
          <t>Property, plant and equipment, beginning balance</t>
        </is>
      </c>
      <c r="B41" s="5" t="n">
        <v>-2355</v>
      </c>
      <c r="C41" s="5" t="n">
        <v>-1071</v>
      </c>
    </row>
    <row r="42">
      <c r="A42" s="4" t="inlineStr">
        <is>
          <t>Property, plant and equipment, ending balance</t>
        </is>
      </c>
      <c r="B42" s="5" t="n">
        <v>-6670</v>
      </c>
      <c r="C42" s="5" t="n">
        <v>-2355</v>
      </c>
    </row>
    <row r="43">
      <c r="A43" s="4" t="inlineStr">
        <is>
          <t>Depreciation for the year</t>
        </is>
      </c>
      <c r="B43" s="5" t="n">
        <v>-4315</v>
      </c>
      <c r="C43" s="5" t="n">
        <v>-1284</v>
      </c>
    </row>
    <row r="44">
      <c r="A44" s="4" t="inlineStr">
        <is>
          <t>Office Equipment | Carrying Amounts</t>
        </is>
      </c>
    </row>
    <row r="45">
      <c r="A45" s="3" t="inlineStr">
        <is>
          <t>Disclosure Of Property Plant And Equipment [Line Items]</t>
        </is>
      </c>
    </row>
    <row r="46">
      <c r="A46" s="4" t="inlineStr">
        <is>
          <t>Property, plant and equipment, beginning balance</t>
        </is>
      </c>
      <c r="B46" s="5" t="n">
        <v>1499</v>
      </c>
    </row>
    <row r="47">
      <c r="A47" s="4" t="inlineStr">
        <is>
          <t>Property, plant and equipment, ending balance</t>
        </is>
      </c>
      <c r="B47" s="5" t="n">
        <v>26102</v>
      </c>
      <c r="C47" s="6" t="n">
        <v>1499</v>
      </c>
    </row>
    <row r="48">
      <c r="A48" s="4" t="inlineStr">
        <is>
          <t>Fixtures and Fittings | Cost</t>
        </is>
      </c>
    </row>
    <row r="49">
      <c r="A49" s="3" t="inlineStr">
        <is>
          <t>Disclosure Of Property Plant And Equipment [Line Items]</t>
        </is>
      </c>
    </row>
    <row r="50">
      <c r="A50" s="4" t="inlineStr">
        <is>
          <t>Additions</t>
        </is>
      </c>
      <c r="B50" s="5" t="n">
        <v>258360</v>
      </c>
    </row>
    <row r="51">
      <c r="A51" s="4" t="inlineStr">
        <is>
          <t>Property, plant and equipment, ending balance</t>
        </is>
      </c>
      <c r="B51" s="5" t="n">
        <v>258360</v>
      </c>
    </row>
    <row r="52">
      <c r="A52" s="4" t="inlineStr">
        <is>
          <t>Fixtures and Fittings | Accumulated Depreciation</t>
        </is>
      </c>
    </row>
    <row r="53">
      <c r="A53" s="3" t="inlineStr">
        <is>
          <t>Disclosure Of Property Plant And Equipment [Line Items]</t>
        </is>
      </c>
    </row>
    <row r="54">
      <c r="A54" s="4" t="inlineStr">
        <is>
          <t>Property, plant and equipment, ending balance</t>
        </is>
      </c>
      <c r="B54" s="5" t="n">
        <v>-3589</v>
      </c>
    </row>
    <row r="55">
      <c r="A55" s="4" t="inlineStr">
        <is>
          <t>Depreciation for the year</t>
        </is>
      </c>
      <c r="B55" s="5" t="n">
        <v>-3589</v>
      </c>
    </row>
    <row r="56">
      <c r="A56" s="4" t="inlineStr">
        <is>
          <t>Fixtures and Fittings | Carrying Amounts</t>
        </is>
      </c>
    </row>
    <row r="57">
      <c r="A57" s="3" t="inlineStr">
        <is>
          <t>Disclosure Of Property Plant And Equipment [Line Items]</t>
        </is>
      </c>
    </row>
    <row r="58">
      <c r="A58" s="4" t="inlineStr">
        <is>
          <t>Property, plant and equipment, ending balance</t>
        </is>
      </c>
      <c r="B58" s="5" t="n">
        <v>254771</v>
      </c>
    </row>
    <row r="59">
      <c r="A59" s="4" t="inlineStr">
        <is>
          <t>Motor Vehicles | Cost</t>
        </is>
      </c>
    </row>
    <row r="60">
      <c r="A60" s="3" t="inlineStr">
        <is>
          <t>Disclosure Of Property Plant And Equipment [Line Items]</t>
        </is>
      </c>
    </row>
    <row r="61">
      <c r="A61" s="4" t="inlineStr">
        <is>
          <t>Additions</t>
        </is>
      </c>
      <c r="B61" s="5" t="n">
        <v>156402</v>
      </c>
    </row>
    <row r="62">
      <c r="A62" s="4" t="inlineStr">
        <is>
          <t>Property, plant and equipment, ending balance</t>
        </is>
      </c>
      <c r="B62" s="5" t="n">
        <v>156402</v>
      </c>
    </row>
    <row r="63">
      <c r="A63" s="4" t="inlineStr">
        <is>
          <t>Motor Vehicles | Accumulated Depreciation</t>
        </is>
      </c>
    </row>
    <row r="64">
      <c r="A64" s="3" t="inlineStr">
        <is>
          <t>Disclosure Of Property Plant And Equipment [Line Items]</t>
        </is>
      </c>
    </row>
    <row r="65">
      <c r="A65" s="4" t="inlineStr">
        <is>
          <t>Property, plant and equipment, ending balance</t>
        </is>
      </c>
      <c r="B65" s="5" t="n">
        <v>-23460</v>
      </c>
    </row>
    <row r="66">
      <c r="A66" s="4" t="inlineStr">
        <is>
          <t>Depreciation for the year</t>
        </is>
      </c>
      <c r="B66" s="5" t="n">
        <v>-23460</v>
      </c>
    </row>
    <row r="67">
      <c r="A67" s="4" t="inlineStr">
        <is>
          <t>Motor Vehicles | Carrying Amounts</t>
        </is>
      </c>
    </row>
    <row r="68">
      <c r="A68" s="3" t="inlineStr">
        <is>
          <t>Disclosure Of Property Plant And Equipment [Line Items]</t>
        </is>
      </c>
    </row>
    <row r="69">
      <c r="A69" s="4" t="inlineStr">
        <is>
          <t>Property, plant and equipment, ending balance</t>
        </is>
      </c>
      <c r="B69" s="6" t="n">
        <v>1329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 Additional Information (Details) - USD ($)</t>
        </is>
      </c>
      <c r="B1" s="2" t="inlineStr">
        <is>
          <t>Feb. 28, 2021</t>
        </is>
      </c>
      <c r="C1" s="2" t="inlineStr">
        <is>
          <t>Feb. 29, 2020</t>
        </is>
      </c>
    </row>
    <row r="2">
      <c r="A2" s="3" t="inlineStr">
        <is>
          <t>Disclosure Of Property Plant And Equipment [Line Items]</t>
        </is>
      </c>
    </row>
    <row r="3">
      <c r="A3" s="4" t="inlineStr">
        <is>
          <t>Property, plant and equipment</t>
        </is>
      </c>
      <c r="B3" s="6" t="n">
        <v>1527260</v>
      </c>
      <c r="C3" s="6" t="n">
        <v>1499</v>
      </c>
    </row>
    <row r="4">
      <c r="A4" s="4" t="inlineStr">
        <is>
          <t>Lease liability</t>
        </is>
      </c>
      <c r="B4" s="5" t="n">
        <v>1128965</v>
      </c>
    </row>
    <row r="5">
      <c r="A5" s="4" t="inlineStr">
        <is>
          <t>Right-of-Use Assets</t>
        </is>
      </c>
    </row>
    <row r="6">
      <c r="A6" s="3" t="inlineStr">
        <is>
          <t>Disclosure Of Property Plant And Equipment [Line Items]</t>
        </is>
      </c>
    </row>
    <row r="7">
      <c r="A7" s="4" t="inlineStr">
        <is>
          <t>Property, plant and equipment</t>
        </is>
      </c>
      <c r="B7" s="6" t="n">
        <v>11134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Summary of Intangible Assets (Details) - USD ($)</t>
        </is>
      </c>
      <c r="B1" s="2" t="inlineStr">
        <is>
          <t>12 Months Ended</t>
        </is>
      </c>
    </row>
    <row r="2">
      <c r="B2" s="2" t="inlineStr">
        <is>
          <t>Feb. 28, 2021</t>
        </is>
      </c>
      <c r="C2" s="2" t="inlineStr">
        <is>
          <t>Feb. 29, 2020</t>
        </is>
      </c>
    </row>
    <row r="3">
      <c r="A3" s="3" t="inlineStr">
        <is>
          <t>Disclosure Of Intangible Assets [Line Items]</t>
        </is>
      </c>
    </row>
    <row r="4">
      <c r="A4" s="4" t="inlineStr">
        <is>
          <t>Beginning balance</t>
        </is>
      </c>
      <c r="B4" s="6" t="n">
        <v>290977</v>
      </c>
    </row>
    <row r="5">
      <c r="A5" s="4" t="inlineStr">
        <is>
          <t>Impairment loss</t>
        </is>
      </c>
      <c r="B5" s="5" t="n">
        <v>-1907503</v>
      </c>
    </row>
    <row r="6">
      <c r="A6" s="4" t="inlineStr">
        <is>
          <t>Ending balance</t>
        </is>
      </c>
      <c r="B6" s="5" t="n">
        <v>7903840</v>
      </c>
      <c r="C6" s="6" t="n">
        <v>290977</v>
      </c>
    </row>
    <row r="7">
      <c r="A7" s="4" t="inlineStr">
        <is>
          <t>Carrying Amounts</t>
        </is>
      </c>
    </row>
    <row r="8">
      <c r="A8" s="3" t="inlineStr">
        <is>
          <t>Disclosure Of Intangible Assets [Line Items]</t>
        </is>
      </c>
    </row>
    <row r="9">
      <c r="A9" s="4" t="inlineStr">
        <is>
          <t>Beginning balance</t>
        </is>
      </c>
      <c r="B9" s="5" t="n">
        <v>300149</v>
      </c>
    </row>
    <row r="10">
      <c r="A10" s="4" t="inlineStr">
        <is>
          <t>Additions</t>
        </is>
      </c>
      <c r="B10" s="5" t="n">
        <v>9662010</v>
      </c>
      <c r="C10" s="5" t="n">
        <v>300149</v>
      </c>
    </row>
    <row r="11">
      <c r="A11" s="4" t="inlineStr">
        <is>
          <t>Ending balance</t>
        </is>
      </c>
      <c r="B11" s="5" t="n">
        <v>9962159</v>
      </c>
      <c r="C11" s="5" t="n">
        <v>300149</v>
      </c>
    </row>
    <row r="12">
      <c r="A12" s="4" t="inlineStr">
        <is>
          <t>Accumulated Amortisation and Impairment Loss</t>
        </is>
      </c>
    </row>
    <row r="13">
      <c r="A13" s="3" t="inlineStr">
        <is>
          <t>Disclosure Of Intangible Assets [Line Items]</t>
        </is>
      </c>
    </row>
    <row r="14">
      <c r="A14" s="4" t="inlineStr">
        <is>
          <t>Beginning balance</t>
        </is>
      </c>
      <c r="B14" s="5" t="n">
        <v>-9172</v>
      </c>
    </row>
    <row r="15">
      <c r="A15" s="4" t="inlineStr">
        <is>
          <t>Amortisation for the year</t>
        </is>
      </c>
      <c r="B15" s="5" t="n">
        <v>-141644</v>
      </c>
      <c r="C15" s="5" t="n">
        <v>-9172</v>
      </c>
    </row>
    <row r="16">
      <c r="A16" s="4" t="inlineStr">
        <is>
          <t>Impairment loss</t>
        </is>
      </c>
      <c r="B16" s="5" t="n">
        <v>-1907503</v>
      </c>
    </row>
    <row r="17">
      <c r="A17" s="4" t="inlineStr">
        <is>
          <t>Ending balance</t>
        </is>
      </c>
      <c r="B17" s="5" t="n">
        <v>-2058319</v>
      </c>
      <c r="C17" s="5" t="n">
        <v>-9172</v>
      </c>
    </row>
    <row r="18">
      <c r="A18" s="4" t="inlineStr">
        <is>
          <t>IT Platform</t>
        </is>
      </c>
    </row>
    <row r="19">
      <c r="A19" s="3" t="inlineStr">
        <is>
          <t>Disclosure Of Intangible Assets [Line Items]</t>
        </is>
      </c>
    </row>
    <row r="20">
      <c r="A20" s="4" t="inlineStr">
        <is>
          <t>Beginning balance</t>
        </is>
      </c>
      <c r="B20" s="5" t="n">
        <v>290977</v>
      </c>
    </row>
    <row r="21">
      <c r="A21" s="4" t="inlineStr">
        <is>
          <t>Ending balance</t>
        </is>
      </c>
      <c r="B21" s="5" t="n">
        <v>7885709</v>
      </c>
      <c r="C21" s="5" t="n">
        <v>290977</v>
      </c>
    </row>
    <row r="22">
      <c r="A22" s="4" t="inlineStr">
        <is>
          <t>IT Platform | Carrying Amounts</t>
        </is>
      </c>
    </row>
    <row r="23">
      <c r="A23" s="3" t="inlineStr">
        <is>
          <t>Disclosure Of Intangible Assets [Line Items]</t>
        </is>
      </c>
    </row>
    <row r="24">
      <c r="A24" s="4" t="inlineStr">
        <is>
          <t>Beginning balance</t>
        </is>
      </c>
      <c r="B24" s="5" t="n">
        <v>300149</v>
      </c>
    </row>
    <row r="25">
      <c r="A25" s="4" t="inlineStr">
        <is>
          <t>Additions</t>
        </is>
      </c>
      <c r="B25" s="5" t="n">
        <v>9457562</v>
      </c>
    </row>
    <row r="26">
      <c r="A26" s="4" t="inlineStr">
        <is>
          <t>Reclassification to IT platform</t>
        </is>
      </c>
      <c r="B26" s="5" t="n">
        <v>186317</v>
      </c>
      <c r="C26" s="5" t="n">
        <v>300149</v>
      </c>
    </row>
    <row r="27">
      <c r="A27" s="4" t="inlineStr">
        <is>
          <t>Ending balance</t>
        </is>
      </c>
      <c r="B27" s="5" t="n">
        <v>9944028</v>
      </c>
      <c r="C27" s="5" t="n">
        <v>300149</v>
      </c>
    </row>
    <row r="28">
      <c r="A28" s="4" t="inlineStr">
        <is>
          <t>IT Platform | Accumulated Amortisation and Impairment Loss</t>
        </is>
      </c>
    </row>
    <row r="29">
      <c r="A29" s="3" t="inlineStr">
        <is>
          <t>Disclosure Of Intangible Assets [Line Items]</t>
        </is>
      </c>
    </row>
    <row r="30">
      <c r="A30" s="4" t="inlineStr">
        <is>
          <t>Beginning balance</t>
        </is>
      </c>
      <c r="B30" s="5" t="n">
        <v>-9172</v>
      </c>
    </row>
    <row r="31">
      <c r="A31" s="4" t="inlineStr">
        <is>
          <t>Amortisation for the year</t>
        </is>
      </c>
      <c r="B31" s="5" t="n">
        <v>-141644</v>
      </c>
      <c r="C31" s="5" t="n">
        <v>-9172</v>
      </c>
    </row>
    <row r="32">
      <c r="A32" s="4" t="inlineStr">
        <is>
          <t>Impairment loss</t>
        </is>
      </c>
      <c r="B32" s="5" t="n">
        <v>-1907503</v>
      </c>
    </row>
    <row r="33">
      <c r="A33" s="4" t="inlineStr">
        <is>
          <t>Ending balance</t>
        </is>
      </c>
      <c r="B33" s="5" t="n">
        <v>-2058319</v>
      </c>
      <c r="C33" s="5" t="n">
        <v>-9172</v>
      </c>
    </row>
    <row r="34">
      <c r="A34" s="4" t="inlineStr">
        <is>
          <t>Development Costs</t>
        </is>
      </c>
    </row>
    <row r="35">
      <c r="A35" s="3" t="inlineStr">
        <is>
          <t>Disclosure Of Intangible Assets [Line Items]</t>
        </is>
      </c>
    </row>
    <row r="36">
      <c r="A36" s="4" t="inlineStr">
        <is>
          <t>Ending balance</t>
        </is>
      </c>
      <c r="B36" s="5" t="n">
        <v>18131</v>
      </c>
    </row>
    <row r="37">
      <c r="A37" s="4" t="inlineStr">
        <is>
          <t>Development Costs | Carrying Amounts</t>
        </is>
      </c>
    </row>
    <row r="38">
      <c r="A38" s="3" t="inlineStr">
        <is>
          <t>Disclosure Of Intangible Assets [Line Items]</t>
        </is>
      </c>
    </row>
    <row r="39">
      <c r="A39" s="4" t="inlineStr">
        <is>
          <t>Additions</t>
        </is>
      </c>
      <c r="B39" s="5" t="n">
        <v>204448</v>
      </c>
      <c r="C39" s="5" t="n">
        <v>300149</v>
      </c>
    </row>
    <row r="40">
      <c r="A40" s="4" t="inlineStr">
        <is>
          <t>Reclassification to IT platform</t>
        </is>
      </c>
      <c r="B40" s="5" t="n">
        <v>-186317</v>
      </c>
      <c r="C40" s="6" t="n">
        <v>-300149</v>
      </c>
    </row>
    <row r="41">
      <c r="A41" s="4" t="inlineStr">
        <is>
          <t>Ending balance</t>
        </is>
      </c>
      <c r="B41" s="6" t="n">
        <v>181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Intangible Assets - Additional Information (Details)</t>
        </is>
      </c>
      <c r="B1" s="2" t="inlineStr">
        <is>
          <t>12 Months Ended</t>
        </is>
      </c>
    </row>
    <row r="2">
      <c r="B2" s="2" t="inlineStr">
        <is>
          <t>Feb. 28, 2021USD ($)</t>
        </is>
      </c>
      <c r="C2" s="2" t="inlineStr">
        <is>
          <t>Feb. 29, 2020USD ($)</t>
        </is>
      </c>
    </row>
    <row r="3">
      <c r="A3" s="4" t="inlineStr">
        <is>
          <t>Weighted Average Cost of Capital</t>
        </is>
      </c>
    </row>
    <row r="4">
      <c r="A4" s="3" t="inlineStr">
        <is>
          <t>Disclosure Of Intangible Assets [Line Items]</t>
        </is>
      </c>
    </row>
    <row r="5">
      <c r="A5" s="4" t="inlineStr">
        <is>
          <t>Discount rate</t>
        </is>
      </c>
      <c r="B5" s="8" t="n">
        <v>19.6</v>
      </c>
    </row>
    <row r="6">
      <c r="A6" s="4" t="inlineStr">
        <is>
          <t>IT Platform</t>
        </is>
      </c>
    </row>
    <row r="7">
      <c r="A7" s="3" t="inlineStr">
        <is>
          <t>Disclosure Of Intangible Assets [Line Items]</t>
        </is>
      </c>
    </row>
    <row r="8">
      <c r="A8" s="4" t="inlineStr">
        <is>
          <t>Development expenditure acquired</t>
        </is>
      </c>
      <c r="B8" s="6" t="n">
        <v>730000</v>
      </c>
    </row>
    <row r="9">
      <c r="A9" s="4" t="inlineStr">
        <is>
          <t>Carrying Amounts | Kratos Platform</t>
        </is>
      </c>
    </row>
    <row r="10">
      <c r="A10" s="3" t="inlineStr">
        <is>
          <t>Disclosure Of Intangible Assets [Line Items]</t>
        </is>
      </c>
    </row>
    <row r="11">
      <c r="A11" s="4" t="inlineStr">
        <is>
          <t>Development expenditure</t>
        </is>
      </c>
      <c r="B11" s="6" t="n">
        <v>186317</v>
      </c>
      <c r="C11" s="6" t="n">
        <v>3001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tract costs - Summary of Capitalised Contract Costs (Net) (Details)</t>
        </is>
      </c>
      <c r="B1" s="2" t="inlineStr">
        <is>
          <t>Feb. 28, 2021USD ($)</t>
        </is>
      </c>
    </row>
    <row r="2">
      <c r="A2" s="3" t="inlineStr">
        <is>
          <t>Disclosure Of Assets Recognised From Costs To Obtain Or Fulfil Contracts With Customers [Abstract]</t>
        </is>
      </c>
    </row>
    <row r="3">
      <c r="A3" s="4" t="inlineStr">
        <is>
          <t>Capitalised contract costs (net)</t>
        </is>
      </c>
      <c r="B3" s="6" t="n">
        <v>27736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of the Company</t>
        </is>
      </c>
      <c r="B1" s="2" t="inlineStr">
        <is>
          <t>12 Months Ended</t>
        </is>
      </c>
    </row>
    <row r="2">
      <c r="B2" s="2" t="inlineStr">
        <is>
          <t>Feb. 28, 2021</t>
        </is>
      </c>
    </row>
    <row r="3">
      <c r="A3" s="3" t="inlineStr">
        <is>
          <t>Overview Of The Company [Abstract]</t>
        </is>
      </c>
    </row>
    <row r="4">
      <c r="A4" s="4" t="inlineStr">
        <is>
          <t>Overview of the Company</t>
        </is>
      </c>
      <c r="B4" s="4" t="inlineStr">
        <is>
          <t xml:space="preserve">1
Overview of the Company Triterras, Inc. (the “Company”) was originally incorporated in the Cayman Islands. The registered office of the Company is Maples Corporate Services Limited, PO Box 309, Ugland House, Grand Cayman, KY1-1104, Cayman Islands. On July 29, 2020, Netfin Acquisition Corp., a Cayman Islands exempted company (“Netfin”), MVR Netfin LLC, a Nevada limited liability company, as the representative of Netfin as of the date of the Business Combination Agreement and Netfin Holdco Netfin Merger Sub Merger Sub”), Symphonia Strategic Opportunities Limited (“SSOL IKON Strategic Holdings Fund (“IKON together with SSOL, the “Sellers”), entered into a Business Combination Agreement (the “Business Combination Agreement”). Pursuant to the Business Combination Agreement: (1) the Sellers agreed to sell, transfer, convey, assign and deliver to the Company all of issued and outstanding ordinary shares of Triterras Fintech Pte. Ltd. (“TFPL”) owned by the Sellers in exchange for an aggregate of upon meeting certain financial or share price thresholds the transactions the Business Combination Holdco (“Holdco”) Triterras, Inc The Company is an investment holding company and the principal activities of the Group are those relating to financial technology platform solutions which facilitate trading and trade finance for small and medium sized enterprises using innovative blockchain-enabled technology. With our investment in Trade Credit Partners the Company has become an inadvertent investment company. See “Risk Factors” and Operating and Financial Review and Prospectus” elsewhere in this Annual Report for a discussion of the triggering events leading to a Company becoming subject the Investment Company Act and what action the Company is taking to not be subject to the Investment Company Act. The immediate holding company as of February 28, 2021 is SSOL, a company incorporated in Mauritius. SSOL is fully owned by an individual shareholder. Prior to the Business Combination, the immediate and intermediate holding company as of February 29, 2020 are Antanium Holdings Pte. Ltd. and Antanium Global Pte. Ltd. respectively, both incorporated in Singapo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tract Costs - Summary of Movement in Capitalised Contract Costs (Details)</t>
        </is>
      </c>
      <c r="B1" s="2" t="inlineStr">
        <is>
          <t>12 Months Ended</t>
        </is>
      </c>
    </row>
    <row r="2">
      <c r="B2" s="2" t="inlineStr">
        <is>
          <t>Feb. 28, 2021USD ($)</t>
        </is>
      </c>
    </row>
    <row r="3">
      <c r="A3" s="3" t="inlineStr">
        <is>
          <t>Disclosure Of Assets Recognised From Costs To Obtain Or Fulfil Contracts With Customers [Abstract]</t>
        </is>
      </c>
    </row>
    <row r="4">
      <c r="A4" s="4" t="inlineStr">
        <is>
          <t>Contract costs incurred</t>
        </is>
      </c>
      <c r="B4" s="6" t="n">
        <v>5350000</v>
      </c>
    </row>
    <row r="5">
      <c r="A5" s="4" t="inlineStr">
        <is>
          <t>Amortisation to marketing and sales expenses</t>
        </is>
      </c>
      <c r="B5" s="5" t="n">
        <v>-1153831</v>
      </c>
    </row>
    <row r="6">
      <c r="A6" s="4" t="inlineStr">
        <is>
          <t>Contract costs refunded</t>
        </is>
      </c>
      <c r="B6" s="5" t="n">
        <v>-322558</v>
      </c>
    </row>
    <row r="7">
      <c r="A7" s="4" t="inlineStr">
        <is>
          <t>Impairment loss</t>
        </is>
      </c>
      <c r="B7" s="5" t="n">
        <v>-1100000</v>
      </c>
    </row>
    <row r="8">
      <c r="A8" s="4" t="inlineStr">
        <is>
          <t>Balance as of end of financial year</t>
        </is>
      </c>
      <c r="B8" s="6" t="n">
        <v>27736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Costs - Additional Information (Details) - USD ($)</t>
        </is>
      </c>
      <c r="B1" s="2" t="inlineStr">
        <is>
          <t>Mar. 01, 2021</t>
        </is>
      </c>
      <c r="C1" s="2" t="inlineStr">
        <is>
          <t>Feb. 28, 2021</t>
        </is>
      </c>
    </row>
    <row r="2">
      <c r="A2" s="3" t="inlineStr">
        <is>
          <t>Disclosure Of Assets Recognised From Costs To Obtain Or Fulfil Contracts With Customers [Line Items]</t>
        </is>
      </c>
    </row>
    <row r="3">
      <c r="A3" s="4" t="inlineStr">
        <is>
          <t>Subscription agreement period</t>
        </is>
      </c>
      <c r="C3" s="4" t="inlineStr">
        <is>
          <t>3 years</t>
        </is>
      </c>
    </row>
    <row r="4">
      <c r="A4" s="4" t="inlineStr">
        <is>
          <t>Amortization of subscription period</t>
        </is>
      </c>
      <c r="C4" s="4" t="inlineStr">
        <is>
          <t>3 years</t>
        </is>
      </c>
    </row>
    <row r="5">
      <c r="A5" s="4" t="inlineStr">
        <is>
          <t>Impairment loss</t>
        </is>
      </c>
      <c r="C5" s="6" t="n">
        <v>1100000</v>
      </c>
    </row>
    <row r="6">
      <c r="A6" s="4" t="inlineStr">
        <is>
          <t>Contract Agreement</t>
        </is>
      </c>
    </row>
    <row r="7">
      <c r="A7" s="3" t="inlineStr">
        <is>
          <t>Disclosure Of Assets Recognised From Costs To Obtain Or Fulfil Contracts With Customers [Line Items]</t>
        </is>
      </c>
    </row>
    <row r="8">
      <c r="A8" s="4" t="inlineStr">
        <is>
          <t>Contract refund fully paid</t>
        </is>
      </c>
      <c r="B8" s="6" t="n">
        <v>3225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External Customers - Summary of Net Trade Receivables (Details) - USD ($)</t>
        </is>
      </c>
      <c r="B1" s="2" t="inlineStr">
        <is>
          <t>12 Months Ended</t>
        </is>
      </c>
    </row>
    <row r="2">
      <c r="B2" s="2" t="inlineStr">
        <is>
          <t>Feb. 28, 2021</t>
        </is>
      </c>
      <c r="C2" s="2" t="inlineStr">
        <is>
          <t>Feb. 29, 2020</t>
        </is>
      </c>
    </row>
    <row r="3">
      <c r="A3" s="3" t="inlineStr">
        <is>
          <t>Trade Receivables Line Item</t>
        </is>
      </c>
    </row>
    <row r="4">
      <c r="A4" s="4" t="inlineStr">
        <is>
          <t>Net trade receivables</t>
        </is>
      </c>
      <c r="B4" s="6" t="n">
        <v>22853115</v>
      </c>
      <c r="C4" s="6" t="n">
        <v>10162246</v>
      </c>
    </row>
    <row r="5">
      <c r="A5" s="4" t="inlineStr">
        <is>
          <t>External Customers</t>
        </is>
      </c>
    </row>
    <row r="6">
      <c r="A6" s="3" t="inlineStr">
        <is>
          <t>Trade Receivables Line Item</t>
        </is>
      </c>
    </row>
    <row r="7">
      <c r="A7" s="4" t="inlineStr">
        <is>
          <t>Gross trade receivables</t>
        </is>
      </c>
      <c r="B7" s="5" t="n">
        <v>26961682</v>
      </c>
      <c r="C7" s="5" t="n">
        <v>10301202</v>
      </c>
    </row>
    <row r="8">
      <c r="A8" s="4" t="inlineStr">
        <is>
          <t>Less: Impairment loss allowance of trade receivables</t>
        </is>
      </c>
      <c r="B8" s="5" t="n">
        <v>-4108567</v>
      </c>
      <c r="C8" s="5" t="n">
        <v>-138956</v>
      </c>
    </row>
    <row r="9">
      <c r="A9" s="4" t="inlineStr">
        <is>
          <t>Net trade receivables</t>
        </is>
      </c>
      <c r="B9" s="6" t="n">
        <v>22853115</v>
      </c>
      <c r="C9" s="6" t="n">
        <v>101622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Trade Receivables - External Customers - Additional Information (Details)</t>
        </is>
      </c>
      <c r="B1" s="2" t="inlineStr">
        <is>
          <t>12 Months Ended</t>
        </is>
      </c>
    </row>
    <row r="2">
      <c r="B2" s="2" t="inlineStr">
        <is>
          <t>Feb. 28, 2021</t>
        </is>
      </c>
    </row>
    <row r="3">
      <c r="A3" s="4" t="inlineStr">
        <is>
          <t>External Customers</t>
        </is>
      </c>
    </row>
    <row r="4">
      <c r="A4" s="3" t="inlineStr">
        <is>
          <t>Trade Receivables External Customers [Line Items]</t>
        </is>
      </c>
    </row>
    <row r="5">
      <c r="A5" s="4" t="inlineStr">
        <is>
          <t>Credit terms</t>
        </is>
      </c>
      <c r="B5" s="4" t="inlineStr">
        <is>
          <t>9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External Customers - Summary of Movement in the Impairment Loss Allowance of Trade Receivables (Details) - USD ($)</t>
        </is>
      </c>
      <c r="B1" s="2" t="inlineStr">
        <is>
          <t>12 Months Ended</t>
        </is>
      </c>
    </row>
    <row r="2">
      <c r="B2" s="2" t="inlineStr">
        <is>
          <t>Feb. 28, 2021</t>
        </is>
      </c>
      <c r="C2" s="2" t="inlineStr">
        <is>
          <t>Feb. 29, 2020</t>
        </is>
      </c>
    </row>
    <row r="3">
      <c r="A3" s="3" t="inlineStr">
        <is>
          <t>Disclosure Of Impairment Loss And Reversal Of Impairment Loss [Line Items]</t>
        </is>
      </c>
    </row>
    <row r="4">
      <c r="A4" s="4" t="inlineStr">
        <is>
          <t>Impairment loss recognised</t>
        </is>
      </c>
      <c r="B4" s="6" t="n">
        <v>3925335</v>
      </c>
      <c r="C4" s="6" t="n">
        <v>183232</v>
      </c>
    </row>
    <row r="5">
      <c r="A5" s="4" t="inlineStr">
        <is>
          <t>As of February 29, 2020</t>
        </is>
      </c>
      <c r="B5" s="5" t="n">
        <v>0</v>
      </c>
    </row>
    <row r="6">
      <c r="A6" s="4" t="inlineStr">
        <is>
          <t>Non-credit Impaired | External Customers</t>
        </is>
      </c>
    </row>
    <row r="7">
      <c r="A7" s="3" t="inlineStr">
        <is>
          <t>Disclosure Of Impairment Loss And Reversal Of Impairment Loss [Line Items]</t>
        </is>
      </c>
    </row>
    <row r="8">
      <c r="A8" s="4" t="inlineStr">
        <is>
          <t>As of February 28, 2019</t>
        </is>
      </c>
      <c r="B8" s="5" t="n">
        <v>138956</v>
      </c>
    </row>
    <row r="9">
      <c r="A9" s="4" t="inlineStr">
        <is>
          <t>Impairment loss recognised</t>
        </is>
      </c>
      <c r="B9" s="5" t="n">
        <v>223144</v>
      </c>
      <c r="C9" s="5" t="n">
        <v>138956</v>
      </c>
    </row>
    <row r="10">
      <c r="A10" s="4" t="inlineStr">
        <is>
          <t>As of February 29, 2020</t>
        </is>
      </c>
      <c r="B10" s="5" t="n">
        <v>362100</v>
      </c>
      <c r="C10" s="6" t="n">
        <v>138956</v>
      </c>
    </row>
    <row r="11">
      <c r="A11" s="4" t="inlineStr">
        <is>
          <t>Credit Impaired | External Customers</t>
        </is>
      </c>
    </row>
    <row r="12">
      <c r="A12" s="3" t="inlineStr">
        <is>
          <t>Disclosure Of Impairment Loss And Reversal Of Impairment Loss [Line Items]</t>
        </is>
      </c>
    </row>
    <row r="13">
      <c r="A13" s="4" t="inlineStr">
        <is>
          <t>Impairment loss recognised</t>
        </is>
      </c>
      <c r="B13" s="5" t="n">
        <v>3746467</v>
      </c>
    </row>
    <row r="14">
      <c r="A14" s="4" t="inlineStr">
        <is>
          <t>As of February 29, 2020</t>
        </is>
      </c>
      <c r="B14" s="6" t="n">
        <v>37464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rade Receivables - Related Parties - Summary of Trade Receivables - Related Parties (Details) - Related Parties</t>
        </is>
      </c>
      <c r="B1" s="2" t="inlineStr">
        <is>
          <t>12 Months Ended</t>
        </is>
      </c>
    </row>
    <row r="2">
      <c r="B2" s="2" t="inlineStr">
        <is>
          <t>Feb. 29, 2020USD ($)</t>
        </is>
      </c>
    </row>
    <row r="3">
      <c r="A3" s="3" t="inlineStr">
        <is>
          <t>Trade Receivables Line Item</t>
        </is>
      </c>
    </row>
    <row r="4">
      <c r="A4" s="4" t="inlineStr">
        <is>
          <t>Gross trade receivables</t>
        </is>
      </c>
      <c r="B4" s="6" t="n">
        <v>3277086</v>
      </c>
    </row>
    <row r="5">
      <c r="A5" s="4" t="inlineStr">
        <is>
          <t>Less: Impairment loss allowance of trade receivables</t>
        </is>
      </c>
      <c r="B5" s="5" t="n">
        <v>-44276</v>
      </c>
    </row>
    <row r="6">
      <c r="A6" s="4" t="inlineStr">
        <is>
          <t>Net trade receivables</t>
        </is>
      </c>
      <c r="B6" s="6" t="n">
        <v>323281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Trade Receivables - Related Parties - Additional Information (Details)</t>
        </is>
      </c>
      <c r="B1" s="2" t="inlineStr">
        <is>
          <t>12 Months Ended</t>
        </is>
      </c>
    </row>
    <row r="2">
      <c r="B2" s="2" t="inlineStr">
        <is>
          <t>Feb. 28, 2021</t>
        </is>
      </c>
    </row>
    <row r="3">
      <c r="A3" s="4" t="inlineStr">
        <is>
          <t>Top of Range | Related Parties</t>
        </is>
      </c>
    </row>
    <row r="4">
      <c r="A4" s="3" t="inlineStr">
        <is>
          <t>Trade Receivables Line Item</t>
        </is>
      </c>
    </row>
    <row r="5">
      <c r="A5" s="4" t="inlineStr">
        <is>
          <t>Credit terms</t>
        </is>
      </c>
      <c r="B5" s="4" t="inlineStr">
        <is>
          <t>9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Related Parties - Summary of Movement in Impairment Loss Allowance of Trade Receivables (Details) - USD ($)</t>
        </is>
      </c>
      <c r="B1" s="2" t="inlineStr">
        <is>
          <t>12 Months Ended</t>
        </is>
      </c>
    </row>
    <row r="2">
      <c r="B2" s="2" t="inlineStr">
        <is>
          <t>Feb. 28, 2021</t>
        </is>
      </c>
      <c r="C2" s="2" t="inlineStr">
        <is>
          <t>Feb. 29, 2020</t>
        </is>
      </c>
    </row>
    <row r="3">
      <c r="A3" s="3" t="inlineStr">
        <is>
          <t>Trade Receivables Line Item</t>
        </is>
      </c>
    </row>
    <row r="4">
      <c r="A4" s="4" t="inlineStr">
        <is>
          <t>Impairment loss recognised</t>
        </is>
      </c>
      <c r="B4" s="6" t="n">
        <v>3925335</v>
      </c>
      <c r="C4" s="6" t="n">
        <v>183232</v>
      </c>
    </row>
    <row r="5">
      <c r="A5" s="4" t="inlineStr">
        <is>
          <t>As of February 29, 2020</t>
        </is>
      </c>
      <c r="B5" s="5" t="n">
        <v>0</v>
      </c>
    </row>
    <row r="6">
      <c r="A6" s="4" t="inlineStr">
        <is>
          <t>Related Parties</t>
        </is>
      </c>
    </row>
    <row r="7">
      <c r="A7" s="3" t="inlineStr">
        <is>
          <t>Trade Receivables Line Item</t>
        </is>
      </c>
    </row>
    <row r="8">
      <c r="A8" s="4" t="inlineStr">
        <is>
          <t>Impairment loss reversed</t>
        </is>
      </c>
      <c r="C8" s="5" t="n">
        <v>-44276</v>
      </c>
    </row>
    <row r="9">
      <c r="A9" s="4" t="inlineStr">
        <is>
          <t>Non-credit Impaired | Related Parties</t>
        </is>
      </c>
    </row>
    <row r="10">
      <c r="A10" s="3" t="inlineStr">
        <is>
          <t>Trade Receivables Line Item</t>
        </is>
      </c>
    </row>
    <row r="11">
      <c r="A11" s="4" t="inlineStr">
        <is>
          <t>As of February 28, 2019</t>
        </is>
      </c>
      <c r="B11" s="5" t="n">
        <v>44276</v>
      </c>
    </row>
    <row r="12">
      <c r="A12" s="4" t="inlineStr">
        <is>
          <t>Impairment loss recognised</t>
        </is>
      </c>
      <c r="C12" s="5" t="n">
        <v>44276</v>
      </c>
    </row>
    <row r="13">
      <c r="A13" s="4" t="inlineStr">
        <is>
          <t>Impairment loss reversed</t>
        </is>
      </c>
      <c r="B13" s="6" t="n">
        <v>-44276</v>
      </c>
    </row>
    <row r="14">
      <c r="A14" s="4" t="inlineStr">
        <is>
          <t>As of February 29, 2020</t>
        </is>
      </c>
      <c r="C14" s="6" t="n">
        <v>442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1" customWidth="1" min="2" max="2"/>
  </cols>
  <sheetData>
    <row r="1">
      <c r="A1" s="1" t="inlineStr">
        <is>
          <t>Related Parties - Summary of Amount Due from Related Parties (Details)</t>
        </is>
      </c>
      <c r="B1" s="2" t="inlineStr">
        <is>
          <t>Feb. 29, 2020USD ($)</t>
        </is>
      </c>
    </row>
    <row r="2">
      <c r="A2" s="3" t="inlineStr">
        <is>
          <t>Amount due from related parties</t>
        </is>
      </c>
    </row>
    <row r="3">
      <c r="A3" s="4" t="inlineStr">
        <is>
          <t>Amount due from related parties</t>
        </is>
      </c>
      <c r="B3" s="6" t="n">
        <v>5361593</v>
      </c>
    </row>
    <row r="4">
      <c r="A4" s="4" t="inlineStr">
        <is>
          <t>Parent | Symphonia Strategic Opportunities Limited</t>
        </is>
      </c>
    </row>
    <row r="5">
      <c r="A5" s="3" t="inlineStr">
        <is>
          <t>Amount due from related parties</t>
        </is>
      </c>
    </row>
    <row r="6">
      <c r="A6" s="4" t="inlineStr">
        <is>
          <t>Amount due from related parties</t>
        </is>
      </c>
      <c r="B6" s="5" t="n">
        <v>279</v>
      </c>
    </row>
    <row r="7">
      <c r="A7" s="4" t="inlineStr">
        <is>
          <t>Subsidiaries | Antanium Global Pte Ltd</t>
        </is>
      </c>
    </row>
    <row r="8">
      <c r="A8" s="3" t="inlineStr">
        <is>
          <t>Amount due from related parties</t>
        </is>
      </c>
    </row>
    <row r="9">
      <c r="A9" s="4" t="inlineStr">
        <is>
          <t>Amount due from related parties</t>
        </is>
      </c>
      <c r="B9" s="5" t="n">
        <v>261120</v>
      </c>
    </row>
    <row r="10">
      <c r="A10" s="4" t="inlineStr">
        <is>
          <t>Subsidiaries | Antanium Holdings Pte Ltd</t>
        </is>
      </c>
    </row>
    <row r="11">
      <c r="A11" s="3" t="inlineStr">
        <is>
          <t>Amount due from related parties</t>
        </is>
      </c>
    </row>
    <row r="12">
      <c r="A12" s="4" t="inlineStr">
        <is>
          <t>Amount due from related parties</t>
        </is>
      </c>
      <c r="B12" s="5" t="n">
        <v>100</v>
      </c>
    </row>
    <row r="13">
      <c r="A13" s="4" t="inlineStr">
        <is>
          <t>Subsidiaries | Antanium Resources Pte Ltd</t>
        </is>
      </c>
    </row>
    <row r="14">
      <c r="A14" s="3" t="inlineStr">
        <is>
          <t>Amount due from related parties</t>
        </is>
      </c>
    </row>
    <row r="15">
      <c r="A15" s="4" t="inlineStr">
        <is>
          <t>Amount due from related parties</t>
        </is>
      </c>
      <c r="B15" s="6" t="n">
        <v>51000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 Additional Information (Details)</t>
        </is>
      </c>
      <c r="B1" s="2" t="inlineStr">
        <is>
          <t>12 Months Ended</t>
        </is>
      </c>
    </row>
    <row r="2">
      <c r="B2" s="2" t="inlineStr">
        <is>
          <t>Feb. 28, 2021USD ($)</t>
        </is>
      </c>
    </row>
    <row r="3">
      <c r="A3" s="3" t="inlineStr">
        <is>
          <t>Related Party Transactions [Abstract]</t>
        </is>
      </c>
    </row>
    <row r="4">
      <c r="A4" s="4" t="inlineStr">
        <is>
          <t>Due from related party description</t>
        </is>
      </c>
      <c r="B4" s="4" t="inlineStr">
        <is>
          <t>The amounts are unsecured, non-interest bearing and expected to be repaid within the next 12 months</t>
        </is>
      </c>
    </row>
    <row r="5">
      <c r="A5" s="4" t="inlineStr">
        <is>
          <t>Impairment loss allowance of trade receivables</t>
        </is>
      </c>
      <c r="B5"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Feb. 28, 2021</t>
        </is>
      </c>
    </row>
    <row r="3">
      <c r="A3" s="3" t="inlineStr">
        <is>
          <t>Disclosure Of Basis Of Preparation [Abstract]</t>
        </is>
      </c>
    </row>
    <row r="4">
      <c r="A4" s="4" t="inlineStr">
        <is>
          <t>Basis of preparation</t>
        </is>
      </c>
      <c r="B4" s="4" t="inlineStr">
        <is>
          <t>2
Basis of preparation
2.1
Basis of compilation The financial statements have been prepared in accordance with International Financial Reporting Standards (“IFRS”) as issued by the International Accounting Standards Board (“IASB”). The financial statements were approved for issuance by the Company’s Board of Directors on February 28, 2022.
2.2
Business combination While Holdco is the legal acquirer of both Netfin and TFPL, TFPL has been identified as the accounting acquirer of Netfin for accounting purposes. This determination was primarily based on TFPL comprising the ongoing operations of the combined company, TFPL senior management comprising the senior management of the combined company, and the former owners and management of TFPL having control of the Board of Directors following the consummation of the business combination by virtue of being able to appoint a majority of the directors of the combined company. As Netfin does not meet the definition of a business as defined in IFRS 3 — Business Combinations (“IFRS 3”), the acquisition is not within the scope of IFRS 3 and is accounted for as a share-based payment transaction in accordance with IFRS 2 — Share-based Payments (“IFRS 2”). Hence, the business combination will be accounted for as the continuance of TFPL with recognition of the identifiable assets acquired and the liabilities assumed of Netfin at fair value. Operations prior to the business combination will be those of TFPL from an accounting point of view. Under IFRS 2, the business combination is measured at the fair value of the ordinary shares deemed to have been issued by TFPL for the ownership interest in Holdco to be the same as if the transaction had taken the legal form of TFPL acquiring 100% of Netfin. The difference between the fair value of the ordinary shares deemed to have been issued by TFPL and the fair value of Netfin’s identifiable net assets acquired represents a transaction cost and will be expensed as a charge to income. TFPL has been determined to be the accounting acquirer based on evaluation of the following facts and circumstances:
•
The Sellers, who comprise all of TFPL’s shareholders, will have the largest ownership interest and voting interest in Holdco after the closing date under each of the no redemptions and maximum redemptions scenarios (as described below and in the notes hereto) with approximately 61.5% or 77.3% ownership voting interest, respectively;
•
Holdco’s board of directors after the business combination will initially consist of seven directors; five of whom will initially be appointed by the Sellers and two of whom will initially be appointed by Netfin; and
•
TFPL represents the larger entity, in terms of both revenue and total assets. Other factors were considered, including composition of management, purpose and intent of the business combination and the location of the combined company’s headquarters, noting that the preponderance of evidence as described above is indicative that TFPL is the accounting acquirer in the business combination. No goodwill or other intangible assets will be recorded by TFPL in connection with the acquisition. All direct costs of the business combination will be expensed. The shares and net profit or loss per common share, prior to the business combination, have been adjusted as shares reflecting the exchange ratio established in the business combination.
2.3
Basis of measurement The financial statements have been prepared on the historical cost basis.
2.4
Functional and presentation currency These financial statements are presented in United States dollars (US$), which is the Company’s functional currency.
2.5
Use of estimates and judgements The preparation of the financial statement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sed in the period in which the estimates are revised and in any future periods affected. Information about estimation uncertainties that have a significant risk of resulting in a material adjustment within the next financial year are included in the following notes:
•
Note 5 – Impairment test of intangible assets: key assumptions underlying recoverable amounts, including the recoverability of development costs;
•
Note 6 – Impairment test of contract costs: key assumptions underlying achievement of the volume of customer referrals;
•
Note 7 and 8 – Measurement of Expected Credit Loss (“ECL”) allowance for trade receivables based on key assumptions such as Probability of Default (“PD”) and Loss Given Default (“LGD”) and forward-looking macroeconomic factors.
•
Note 13 – Lease term: Whether the Group is reasonably certain to exercise extension options; and
•
Note 22 – Uncertain tax treat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Related Parties - Summary of Amount Due to Related Parties (Details)</t>
        </is>
      </c>
      <c r="B1" s="2" t="inlineStr">
        <is>
          <t>Feb. 29, 2020USD ($)</t>
        </is>
      </c>
    </row>
    <row r="2">
      <c r="A2" s="3" t="inlineStr">
        <is>
          <t>Amount due to related party</t>
        </is>
      </c>
    </row>
    <row r="3">
      <c r="A3" s="4" t="inlineStr">
        <is>
          <t>Amount due to related party</t>
        </is>
      </c>
      <c r="B3" s="6" t="n">
        <v>4993</v>
      </c>
    </row>
    <row r="4">
      <c r="A4" s="4" t="inlineStr">
        <is>
          <t>Subsidiaries | Puissant International Pte Ltd</t>
        </is>
      </c>
    </row>
    <row r="5">
      <c r="A5" s="3" t="inlineStr">
        <is>
          <t>Amount due to related party</t>
        </is>
      </c>
    </row>
    <row r="6">
      <c r="A6" s="4" t="inlineStr">
        <is>
          <t>Amount due to related party</t>
        </is>
      </c>
      <c r="B6" s="6" t="n">
        <v>49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Current Assets - Summary of Other Current Assets (Details) - USD ($)</t>
        </is>
      </c>
      <c r="B1" s="2" t="inlineStr">
        <is>
          <t>Feb. 28, 2021</t>
        </is>
      </c>
      <c r="C1" s="2" t="inlineStr">
        <is>
          <t>Feb. 29, 2020</t>
        </is>
      </c>
    </row>
    <row r="2">
      <c r="A2" s="3" t="inlineStr">
        <is>
          <t>Disclosure Of Other Current Assets [Abstract]</t>
        </is>
      </c>
    </row>
    <row r="3">
      <c r="A3" s="4" t="inlineStr">
        <is>
          <t>Other receivables</t>
        </is>
      </c>
      <c r="B3" s="6" t="n">
        <v>490631</v>
      </c>
      <c r="C3" s="6" t="n">
        <v>1400</v>
      </c>
    </row>
    <row r="4">
      <c r="A4" s="4" t="inlineStr">
        <is>
          <t>Prepaid insurance</t>
        </is>
      </c>
      <c r="B4" s="5" t="n">
        <v>2358583</v>
      </c>
    </row>
    <row r="5">
      <c r="A5" s="4" t="inlineStr">
        <is>
          <t>Prepayments</t>
        </is>
      </c>
      <c r="B5" s="5" t="n">
        <v>561312</v>
      </c>
      <c r="C5" s="5" t="n">
        <v>25543</v>
      </c>
    </row>
    <row r="6">
      <c r="A6" s="4" t="inlineStr">
        <is>
          <t>Other current assets</t>
        </is>
      </c>
      <c r="B6" s="6" t="n">
        <v>3410526</v>
      </c>
      <c r="C6" s="6" t="n">
        <v>269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Cash and Cash Equivalents (Details) - USD ($)</t>
        </is>
      </c>
      <c r="B1" s="2" t="inlineStr">
        <is>
          <t>Feb. 28, 2021</t>
        </is>
      </c>
      <c r="C1" s="2" t="inlineStr">
        <is>
          <t>Feb. 29, 2020</t>
        </is>
      </c>
    </row>
    <row r="2">
      <c r="A2" s="3" t="inlineStr">
        <is>
          <t>Cash And Cash Equivalents [Abstract]</t>
        </is>
      </c>
    </row>
    <row r="3">
      <c r="A3" s="4" t="inlineStr">
        <is>
          <t>Bank balances</t>
        </is>
      </c>
      <c r="B3" s="6" t="n">
        <v>134025561</v>
      </c>
      <c r="C3" s="6" t="n">
        <v>1652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Additional Information (Details) - USD ($)</t>
        </is>
      </c>
      <c r="B1" s="2" t="inlineStr">
        <is>
          <t>Jan. 18, 2021</t>
        </is>
      </c>
      <c r="C1" s="2" t="inlineStr">
        <is>
          <t>Feb. 28, 2021</t>
        </is>
      </c>
      <c r="D1" s="2" t="inlineStr">
        <is>
          <t>Feb. 29, 2020</t>
        </is>
      </c>
    </row>
    <row r="2">
      <c r="A2" s="3" t="inlineStr">
        <is>
          <t>Cash Cash Equivalents And Restricted Cash [Line Items]</t>
        </is>
      </c>
    </row>
    <row r="3">
      <c r="A3" s="4" t="inlineStr">
        <is>
          <t>Amount of share repurchase program authorized</t>
        </is>
      </c>
      <c r="B3" s="6" t="n">
        <v>50000000</v>
      </c>
    </row>
    <row r="4">
      <c r="A4" s="4" t="inlineStr">
        <is>
          <t>Share repurchase program remaining balance</t>
        </is>
      </c>
      <c r="C4" s="6" t="n">
        <v>35686643</v>
      </c>
      <c r="D4" s="6" t="n">
        <v>0</v>
      </c>
    </row>
    <row r="5">
      <c r="A5" s="4" t="inlineStr">
        <is>
          <t>Top of Range</t>
        </is>
      </c>
    </row>
    <row r="6">
      <c r="A6" s="3" t="inlineStr">
        <is>
          <t>Cash Cash Equivalents And Restricted Cash [Line Items]</t>
        </is>
      </c>
    </row>
    <row r="7">
      <c r="A7" s="4" t="inlineStr">
        <is>
          <t>Amount of share repurchase program authorized</t>
        </is>
      </c>
      <c r="C7" s="6" t="n">
        <v>5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 Additional Information (Details) - USD ($)</t>
        </is>
      </c>
      <c r="B1" s="2" t="inlineStr">
        <is>
          <t>Aug. 02, 2021</t>
        </is>
      </c>
      <c r="C1" s="2" t="inlineStr">
        <is>
          <t>Apr. 20, 2021</t>
        </is>
      </c>
      <c r="D1" s="2" t="inlineStr">
        <is>
          <t>Jan. 18, 2021</t>
        </is>
      </c>
      <c r="E1" s="2" t="inlineStr">
        <is>
          <t>Nov. 11, 2020</t>
        </is>
      </c>
      <c r="F1" s="2" t="inlineStr">
        <is>
          <t>Feb. 28, 2021</t>
        </is>
      </c>
      <c r="G1" s="2" t="inlineStr">
        <is>
          <t>Feb. 29, 2020</t>
        </is>
      </c>
    </row>
    <row r="2">
      <c r="A2" s="3" t="inlineStr">
        <is>
          <t>Disclosure Of Classes Of Share Capital [Line Items]</t>
        </is>
      </c>
    </row>
    <row r="3">
      <c r="A3" s="4" t="inlineStr">
        <is>
          <t>Ordinary shares issued</t>
        </is>
      </c>
      <c r="F3" s="5" t="n">
        <v>81364337</v>
      </c>
      <c r="G3" s="5" t="n">
        <v>5000000</v>
      </c>
    </row>
    <row r="4">
      <c r="A4" s="4" t="inlineStr">
        <is>
          <t>Consideration from issuance of shares</t>
        </is>
      </c>
      <c r="F4" s="6" t="n">
        <v>3158</v>
      </c>
      <c r="G4" s="6" t="n">
        <v>5000000</v>
      </c>
    </row>
    <row r="5">
      <c r="A5" s="4" t="inlineStr">
        <is>
          <t>Par value</t>
        </is>
      </c>
      <c r="E5" s="9" t="n">
        <v>0.0001</v>
      </c>
      <c r="G5" s="6" t="n">
        <v>0</v>
      </c>
    </row>
    <row r="6">
      <c r="A6" s="4" t="inlineStr">
        <is>
          <t>Ordinary shares outstanding</t>
        </is>
      </c>
      <c r="E6" s="5" t="n">
        <v>83195869</v>
      </c>
      <c r="F6" s="5" t="n">
        <v>81364337</v>
      </c>
    </row>
    <row r="7">
      <c r="A7" s="4" t="inlineStr">
        <is>
          <t>Warrants outstanding</t>
        </is>
      </c>
      <c r="E7" s="5" t="n">
        <v>25981000</v>
      </c>
    </row>
    <row r="8">
      <c r="A8" s="4" t="inlineStr">
        <is>
          <t>Amount of share repurchase program authorized</t>
        </is>
      </c>
      <c r="D8" s="6" t="n">
        <v>50000000</v>
      </c>
    </row>
    <row r="9">
      <c r="A9" s="4" t="inlineStr">
        <is>
          <t>Amount of repurchasing of ordinary shares</t>
        </is>
      </c>
      <c r="D9" s="6" t="n">
        <v>14300000</v>
      </c>
    </row>
    <row r="10">
      <c r="A10" s="4" t="inlineStr">
        <is>
          <t>Number of repurchasing of ordinary shares</t>
        </is>
      </c>
      <c r="D10" s="5" t="n">
        <v>1831532</v>
      </c>
    </row>
    <row r="11">
      <c r="A11" s="4" t="inlineStr">
        <is>
          <t>Commission costs for share repurchase program</t>
        </is>
      </c>
      <c r="D11" s="6" t="n">
        <v>37000</v>
      </c>
    </row>
    <row r="12">
      <c r="A12" s="4" t="inlineStr">
        <is>
          <t>Number of repurchasing of treasury shares</t>
        </is>
      </c>
      <c r="F12" s="5" t="n">
        <v>1831532</v>
      </c>
    </row>
    <row r="13">
      <c r="A13" s="4" t="inlineStr">
        <is>
          <t>Average weighted number of treasury shares</t>
        </is>
      </c>
      <c r="F13" s="5" t="n">
        <v>33895</v>
      </c>
    </row>
    <row r="14">
      <c r="A14" s="4" t="inlineStr">
        <is>
          <t>Preference Shares</t>
        </is>
      </c>
    </row>
    <row r="15">
      <c r="A15" s="3" t="inlineStr">
        <is>
          <t>Disclosure Of Classes Of Share Capital [Line Items]</t>
        </is>
      </c>
    </row>
    <row r="16">
      <c r="A16" s="4" t="inlineStr">
        <is>
          <t>Ordinary shares issued</t>
        </is>
      </c>
      <c r="F16" s="5" t="n">
        <v>0</v>
      </c>
    </row>
    <row r="17">
      <c r="A17" s="4" t="inlineStr">
        <is>
          <t>Par value</t>
        </is>
      </c>
      <c r="F17" s="9" t="n">
        <v>0.0001</v>
      </c>
    </row>
    <row r="18">
      <c r="A18" s="4" t="inlineStr">
        <is>
          <t>Ordinary shares available for issuance</t>
        </is>
      </c>
      <c r="F18" s="5" t="n">
        <v>30999999</v>
      </c>
    </row>
    <row r="19">
      <c r="A19" s="4" t="inlineStr">
        <is>
          <t>Ordinary shares outstanding</t>
        </is>
      </c>
      <c r="F19" s="5" t="n">
        <v>0</v>
      </c>
    </row>
    <row r="20">
      <c r="A20" s="4" t="inlineStr">
        <is>
          <t>Subsequent Events [Member]</t>
        </is>
      </c>
    </row>
    <row r="21">
      <c r="A21" s="3" t="inlineStr">
        <is>
          <t>Disclosure Of Classes Of Share Capital [Line Items]</t>
        </is>
      </c>
    </row>
    <row r="22">
      <c r="A22" s="4" t="inlineStr">
        <is>
          <t>Amount of repurchasing of ordinary shares</t>
        </is>
      </c>
      <c r="C22" s="6" t="n">
        <v>49900000</v>
      </c>
    </row>
    <row r="23">
      <c r="A23" s="4" t="inlineStr">
        <is>
          <t>Number of repurchasing of ordinary shares</t>
        </is>
      </c>
      <c r="C23" s="5" t="n">
        <v>6671788</v>
      </c>
    </row>
    <row r="24">
      <c r="A24" s="4" t="inlineStr">
        <is>
          <t>Commission costs for share repurchase program</t>
        </is>
      </c>
      <c r="C24" s="6" t="n">
        <v>133000</v>
      </c>
    </row>
    <row r="25">
      <c r="A25" s="4" t="inlineStr">
        <is>
          <t>Number of repurchasing of treasury shares</t>
        </is>
      </c>
      <c r="B25" s="5" t="n">
        <v>6671788</v>
      </c>
    </row>
    <row r="26">
      <c r="A26" s="4" t="inlineStr">
        <is>
          <t>Treasury Shares</t>
        </is>
      </c>
    </row>
    <row r="27">
      <c r="A27" s="3" t="inlineStr">
        <is>
          <t>Disclosure Of Classes Of Share Capital [Line Items]</t>
        </is>
      </c>
    </row>
    <row r="28">
      <c r="A28" s="4" t="inlineStr">
        <is>
          <t>Shares repurchased and recognised as treasury shares</t>
        </is>
      </c>
      <c r="F28" s="5" t="n">
        <v>1831532</v>
      </c>
    </row>
    <row r="29">
      <c r="A29" s="4" t="inlineStr">
        <is>
          <t>Business Combination Agreement</t>
        </is>
      </c>
    </row>
    <row r="30">
      <c r="A30" s="3" t="inlineStr">
        <is>
          <t>Disclosure Of Classes Of Share Capital [Line Items]</t>
        </is>
      </c>
    </row>
    <row r="31">
      <c r="A31" s="4" t="inlineStr">
        <is>
          <t>Par value</t>
        </is>
      </c>
      <c r="E31" s="9" t="n">
        <v>0.0001</v>
      </c>
    </row>
    <row r="32">
      <c r="A32" s="4" t="inlineStr">
        <is>
          <t>Ordinary shares available for issuance</t>
        </is>
      </c>
      <c r="E32" s="5" t="n">
        <v>469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Lease Liability - Summary of Lease Liability (Details)</t>
        </is>
      </c>
      <c r="B1" s="2" t="inlineStr">
        <is>
          <t>Feb. 28, 2021USD ($)</t>
        </is>
      </c>
    </row>
    <row r="2">
      <c r="A2" s="3" t="inlineStr">
        <is>
          <t>Non-current liability</t>
        </is>
      </c>
    </row>
    <row r="3">
      <c r="A3" s="4" t="inlineStr">
        <is>
          <t>Lease liability</t>
        </is>
      </c>
      <c r="B3" s="6" t="n">
        <v>868536</v>
      </c>
    </row>
    <row r="4">
      <c r="A4" s="3" t="inlineStr">
        <is>
          <t>Current liability</t>
        </is>
      </c>
    </row>
    <row r="5">
      <c r="A5" s="4" t="inlineStr">
        <is>
          <t>Lease liability</t>
        </is>
      </c>
      <c r="B5" s="6" t="n">
        <v>2604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6" customWidth="1" min="2" max="2"/>
  </cols>
  <sheetData>
    <row r="1">
      <c r="A1" s="1" t="inlineStr">
        <is>
          <t>Lease Liability - Additional Information (Details)</t>
        </is>
      </c>
      <c r="B1" s="2" t="inlineStr">
        <is>
          <t>12 Months Ended</t>
        </is>
      </c>
    </row>
    <row r="2">
      <c r="B2" s="2" t="inlineStr">
        <is>
          <t>Feb. 28, 2021</t>
        </is>
      </c>
    </row>
    <row r="3">
      <c r="A3" s="3" t="inlineStr">
        <is>
          <t>Lease Liabilities [Abstract]</t>
        </is>
      </c>
    </row>
    <row r="4">
      <c r="A4" s="4" t="inlineStr">
        <is>
          <t>Right-of-use asset interest rate percentage</t>
        </is>
      </c>
      <c r="B4" s="4" t="inlineStr">
        <is>
          <t>5.25%</t>
        </is>
      </c>
    </row>
    <row r="5">
      <c r="A5" s="4" t="inlineStr">
        <is>
          <t>Lease expiration year</t>
        </is>
      </c>
      <c r="B5" s="4" t="inlineStr">
        <is>
          <t>2021</t>
        </is>
      </c>
    </row>
    <row r="6">
      <c r="A6" s="4" t="inlineStr">
        <is>
          <t>Lease renew period</t>
        </is>
      </c>
      <c r="B6" s="4" t="inlineStr">
        <is>
          <t>3 years</t>
        </is>
      </c>
    </row>
    <row r="7">
      <c r="A7" s="4" t="inlineStr">
        <is>
          <t>Lease extended period</t>
        </is>
      </c>
      <c r="B7" s="4" t="inlineStr">
        <is>
          <t>3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Lease Liability - Summary of Amounts Recognized in Profit or Loss (Details)</t>
        </is>
      </c>
      <c r="B1" s="2" t="inlineStr">
        <is>
          <t>12 Months Ended</t>
        </is>
      </c>
    </row>
    <row r="2">
      <c r="B2" s="2" t="inlineStr">
        <is>
          <t>Feb. 28, 2021USD ($)</t>
        </is>
      </c>
    </row>
    <row r="3">
      <c r="A3" s="3" t="inlineStr">
        <is>
          <t>Lease Liabilities [Abstract]</t>
        </is>
      </c>
    </row>
    <row r="4">
      <c r="A4" s="4" t="inlineStr">
        <is>
          <t>Depreciation on lease liability</t>
        </is>
      </c>
      <c r="B4" s="6" t="n">
        <v>115931</v>
      </c>
    </row>
    <row r="5">
      <c r="A5" s="4" t="inlineStr">
        <is>
          <t>Interest on lease liability</t>
        </is>
      </c>
      <c r="B5" s="6" t="n">
        <v>2475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ferred Tax Liabilities - Summary of Deferred Tax Liabilities Recognised (Details)</t>
        </is>
      </c>
      <c r="B1" s="2" t="inlineStr">
        <is>
          <t>Feb. 28, 2021USD ($)</t>
        </is>
      </c>
    </row>
    <row r="2">
      <c r="A2" s="3" t="inlineStr">
        <is>
          <t>Disclosure Of Deferred Tax Liabilities [Line Items]</t>
        </is>
      </c>
    </row>
    <row r="3">
      <c r="A3" s="4" t="inlineStr">
        <is>
          <t>Deferred tax liabilities</t>
        </is>
      </c>
      <c r="B3" s="6" t="n">
        <v>1714928</v>
      </c>
    </row>
    <row r="4">
      <c r="A4" s="4" t="inlineStr">
        <is>
          <t>Intangible Assets</t>
        </is>
      </c>
    </row>
    <row r="5">
      <c r="A5" s="3" t="inlineStr">
        <is>
          <t>Disclosure Of Deferred Tax Liabilities [Line Items]</t>
        </is>
      </c>
    </row>
    <row r="6">
      <c r="A6" s="4" t="inlineStr">
        <is>
          <t>Deferred tax liabilities</t>
        </is>
      </c>
      <c r="B6" s="5" t="n">
        <v>1667928</v>
      </c>
    </row>
    <row r="7">
      <c r="A7" s="4" t="inlineStr">
        <is>
          <t>Plant and Equipment</t>
        </is>
      </c>
    </row>
    <row r="8">
      <c r="A8" s="3" t="inlineStr">
        <is>
          <t>Disclosure Of Deferred Tax Liabilities [Line Items]</t>
        </is>
      </c>
    </row>
    <row r="9">
      <c r="A9" s="4" t="inlineStr">
        <is>
          <t>Deferred tax liabilities</t>
        </is>
      </c>
      <c r="B9" s="6" t="n">
        <v>47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ferred Tax Liabilities - Summary of Movement in Deferred Tax Liabilities (Details)</t>
        </is>
      </c>
      <c r="B1" s="2" t="inlineStr">
        <is>
          <t>12 Months Ended</t>
        </is>
      </c>
    </row>
    <row r="2">
      <c r="B2" s="2" t="inlineStr">
        <is>
          <t>Feb. 28, 2021USD ($)</t>
        </is>
      </c>
    </row>
    <row r="3">
      <c r="A3" s="3" t="inlineStr">
        <is>
          <t>Disclosure Of Deferred Tax Liabilities [Line Items]</t>
        </is>
      </c>
    </row>
    <row r="4">
      <c r="A4" s="4" t="inlineStr">
        <is>
          <t>Deferred tax liabilities recognised in profit or loss</t>
        </is>
      </c>
      <c r="B4" s="6" t="n">
        <v>1714928</v>
      </c>
    </row>
    <row r="5">
      <c r="A5" s="4" t="inlineStr">
        <is>
          <t>Deferred tax liabilities, ending balance</t>
        </is>
      </c>
      <c r="B5" s="5" t="n">
        <v>1714928</v>
      </c>
    </row>
    <row r="6">
      <c r="A6" s="4" t="inlineStr">
        <is>
          <t>Intangible Assets</t>
        </is>
      </c>
    </row>
    <row r="7">
      <c r="A7" s="3" t="inlineStr">
        <is>
          <t>Disclosure Of Deferred Tax Liabilities [Line Items]</t>
        </is>
      </c>
    </row>
    <row r="8">
      <c r="A8" s="4" t="inlineStr">
        <is>
          <t>Deferred tax liabilities recognised in profit or loss</t>
        </is>
      </c>
      <c r="B8" s="5" t="n">
        <v>1667928</v>
      </c>
    </row>
    <row r="9">
      <c r="A9" s="4" t="inlineStr">
        <is>
          <t>Deferred tax liabilities, ending balance</t>
        </is>
      </c>
      <c r="B9" s="5" t="n">
        <v>1667928</v>
      </c>
    </row>
    <row r="10">
      <c r="A10" s="4" t="inlineStr">
        <is>
          <t>Plant and Equipment</t>
        </is>
      </c>
    </row>
    <row r="11">
      <c r="A11" s="3" t="inlineStr">
        <is>
          <t>Disclosure Of Deferred Tax Liabilities [Line Items]</t>
        </is>
      </c>
    </row>
    <row r="12">
      <c r="A12" s="4" t="inlineStr">
        <is>
          <t>Deferred tax liabilities recognised in profit or loss</t>
        </is>
      </c>
      <c r="B12" s="5" t="n">
        <v>47000</v>
      </c>
    </row>
    <row r="13">
      <c r="A13" s="4" t="inlineStr">
        <is>
          <t>Deferred tax liabilities, ending balance</t>
        </is>
      </c>
      <c r="B13" s="6" t="n">
        <v>47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Feb. 28, 2021</t>
        </is>
      </c>
    </row>
    <row r="3">
      <c r="A3" s="3" t="inlineStr">
        <is>
          <t>Significant Accounting Policies [Abstract]</t>
        </is>
      </c>
    </row>
    <row r="4">
      <c r="A4" s="4" t="inlineStr">
        <is>
          <t>Significant accounting policies</t>
        </is>
      </c>
      <c r="B4" s="4" t="inlineStr">
        <is>
          <t>3
Significant accounting policies The accounting policies set out below have been applied consistently by the Group to the periods presented in these financial statements.
3.1
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Losses applicable to the NCI in a subsidiary are allocated to the NCI even if doing so causes the NCI to have a deficit balance.
3.2
Foreign currencies Transactions in foreign currencies are translated to the functional currency of the Company at exchange rates at the date of the transactions. Monetary assets and liabilities denominated in foreign currencies at the end of the reporting period are translated to the functional currency at the exchange rate on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translated to the functional currency at the exchange rate at the date that the fair value was determined. Non-monetary items in a foreign currency that are measured in terms of historical cost are translated using the exchange rate at the date of the transaction. Foreign currency differences arising on translation are recognised in profit or loss.
3.3
Financial instruments
( i )
Recognition and initial measurement Non-derivative financial assets and financial liabilities Trade receivables and debt investments issued are initially recognised when they are A financial asset (unless it is a trade receivable without a significant financing
(ii)
Classification and subsequent measurement Non-derivative financial assets On initial recognition, a financial asset is classified as measured at amortized cost.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Financial assets at amortized cost A financial asset is measured at amortized cost if it meets both of the following conditions and is not designated as of FVTPL:
•
it is held within a business model whose objective is to hold assets to collect contractual cash flows; and
•
its contractual terms give rise on specified dates to cash flows that are solely payments of principal and interest on the principal amount outstanding.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for-trading or are managed and whose performance is evaluated on a fair value basis are measured at FVTPL. Non-derivative financial assets: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 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Non-derivative financial assets: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sed in profit or loss. Any gain or loss on derecognition is recognised in profit or loss. Non-derivative financial liabilities: Classification, subsequent measurement and gains and losses The Group initially recognises debt securities issued and subordinated liabilities on the date that they are originated. Financial liabilities for contingent consideration payable in a business combination are recognised at the acquisition date. All other financial liabilities (including liabilities designated at fair value through profit or loss) are recognised initially on the trade date, which is the date that the Group becomes a party to the contractual provisions of the instrument. The Group classifies non-derivative financial liabilities into the other financial liabilities category. Such financial liabilities are recognised initially at fair value plus any directly attributable transaction costs. Subsequent to initial recognition, these financial liabilities are measured at amortized cost using the effective interest method.
(iii)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sed in its statement of financial position, but retains either all or substantially all of the risks and rewards of the transferred assets. In these cases, the transferred assets are not derecognised. Financial liabilities The Group derecognises a financial liability when its contractual obligations are discharged or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s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se the asset and settle the liability simultaneously.
3.4
Impairment
( i )
Non-derivative financial assets The Group Simplified approach The Group applies the simplified approach to providing for expected credit losses, which permits the use of the lifetime expected loss provision for all trade receivables. In calculating the expected credit loss rates for trade receivables, the Group considers loss rates for each category of aging bracket of buyers, and adjusts for forward looking macroeconomic data. General approach The Group applies the general approach to provide for ECLs on all other financial instruments and FGC (Financial Guarantee Contract). Under the general approach, the loss allowance is measured at an amount equal to 12-month ECLs at initial recognition. At each reporting date, the Group assesses whether the credit risk of a financial instrument has increased significantly since initial recognition. When credit risk has increased significantly since initial recognition, loss allowance is measured at an amount equal to lifetime ECLs. When determining whether the credit risk of financial assets have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Measurement of ECLs The Group decided to assess the Expected Credit Loss (‘ECL’) of the financial asset at amortized cost or fair value through other comprehensive income (‘FVOCI’) based on the discounted product of exposure at default (‘EAD’), probability of default (‘PD’) and loss given default (‘LGD’) as defined below:
•
EAD is based on the trade receivable amounts that the Group expects to be owed at the time of default. This represents the carrying value of the trade receivable.
•
PD represents the likelihood of a buyer defaulting on its financial obligation, either over the next 12 months or over the remaining lifetime of the obligation.
•
LGD represents the Group’s expectation of the extent of loss on a defaulted exposure. LGD is expressed as a percentage loss per unit of exposure at the time of default. The ECL is computed by multiplying EAD, PD, LGD for each category. The PD and LGD are developed by utilizing historical default studies and publicly available data.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after negotiation;
•
the restructuring of a loan or advance by the Group on terms that the Group would not consider otherwise; or
•
it is probable that the borrower will enter bankruptcy or other financial reorganisation. Presentation of allowance for ECLs in the statement of financial position Loss allowances for financial assets measured at amortized cost are deducted from the gross carrying amount of these assets. Write-off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Group’s procedures for recovery of amounts due.
(ii)
Non-financial assets The carrying amounts of the Group’s non-financial assets are reviewed at each reporting date to determine whether there is any indication of impairment. If any such indication exists, then the asset’s recoverable amount is estimated. An impairment loss is recognis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grouped together into the smallest group of assets that generates cash inflows from continuing use that are largely independent of the cash inflows of other assets or CGUs. Impairment losses are recognised in profit or loss. Impairment losses recognis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sation, if no impairment loss had been recognised.
3.5
Share capital Ordinary shares Ordinary shares are classified as equity. Incremental costs directly attributable to the issue of ordinary shares are recognised as a deduction from equity, net of any tax effects. Preference share capital The Group’s redeemable preference shares are classified as financial liabilities, because they bear non-discretionary dividends and are redeemable in cash by the holders. Non-discretionary dividends thereon are recognised as interest expense in profit or loss as accrued. Non-redeemable preference shares are classified as equity, because they bear discretionary dividends, do not contain any obligations to deliver cash or other financial assets and do not require settlement in a variable number of the Group’s equity instruments. Discretionary dividends thereon are recognised as equity distributions on approval by the Company’s shareholders. Repurchase and reissue of ordinary shares (treasury shares) When shares recognised as equity are repurchased, the amount of the consideration paid, which includes directly attributable costs, is recognised as a deduction from equity. Repurchased shares are classified as treasury shares and are presented in the treasury share reserve. When treasury shares are sold or reissued subsequently, the amount received is recognised as an increase in equity and the resulting surplus or deficit on the transaction is presented within share premium.
3.6
Government grants Grants from the government are recognised as a receivable at their fair value when there is reasonable assurance that the grant will be received and the Group will comply with all the attached conditions. Government grants receivable are recognised as income over the periods necessary to match them with the related costs which they are intended to compensate, on a systematic basis. Government grants relating to expenses are shown separately as other income.
3.7
Revenue License fees The Group enters into fixed price contracts with customers to provide access to its platform over a period of 12 months. In accordance with IFRS 15 Revenue from Contracts with Customers The transaction price is the amount of consideration in the contract to which the Group expects to be entitled in exchange for granting platform access to the customers. License fee revenue is non- refundable and is recognised equally over the course of 12 months, in line with the period of access granted on the platform, reflecting the progress towards complete satisfaction of that PO. Trade and Trade Finance Module – Overview The Group provides a platform which helps to facilitate trading and trade finance. In accordance with IFRS 15 Revenue from Contracts with Customers Platform service fees – Trade Discovery sub-module The “Trade Discovery” sub-module covers the facilitation of trades, allowing users to find counterparties and transactions on the platform, create buy or sell orders and enter into sales agreements. The identified PO of the Group is the facilitation of the trade on the platform. The transaction price is the amount of consideration in the contract to which the Group expects to be entitled in exchange for the service of completing the facilitation of a trade. The transaction price is determined based on a fixed percentage of trade transaction value. As stated in the contract with the customer, the Group is only entitled to the consideration upon completion of a trade as acknowledged by both buyers and sellers on the platform. As such, revenue is recognised at a point in time where consummated trades were acknowledged on the platform by buyers and sellers i.e., fulfilment of the performance obligation. Platform service fees – Trade Finance sub-module The “Trade Finance” sub-module is used by the lenders or financial institutions to receive funding requests and to provide funding to borrowers. The identified PO of the Group is the facilitation of the completion of a trade financing process. The transaction price is the amount of consideration in the contract to which the Group expects to be entitled for facilitating the completion of a trade financing. The transaction price is determined based on a fixed percentage fee of the amount financed by the lenders. As stated in the contract with the customer, the Group is only entitled to the consideration upon completion of a trade financing where the lender has disbursed the loan funding to the borrower as acknowledged by the borrower on the platform. As such, revenue is recognized at the point in time when the borrower has acknowledged on the platform the receipt of loan funding. Contract liabilities Advances are collected from customers upon entering into the sales agreement. These advances are non-refundable and are separately recorded as contract liabilities and will be utilised to offset against fee collection on future completed trade transactions on the platform.
3.8
Employee benefits
( i )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Defined contribution plans Obligations for contributions to defined contribution plans are expensed as the related service is provided. Prepaid contributions are recognized as an asset to the extent that a cash refund or a reduction in future payments is available.
3.9
Marketing and Sales Marketing and sales comprise of marketing and promotional expenditures, consultancy services relating to business development and amortisation of contract costs. 3.10 General and Administrative General and administrative costs mainly comprise of management fees, legal fees and provision for litigation costs, professional fees, consultancy fees, staff cost and depreciation of right-of-use assets.
3. 11
Finance costs Finance costs comprise interest expense and bank charges. Foreign currency gains and losses on financial assets and financial liabilities are reported on a net basis as either finance income or finance cost depending on whether foreign currency movements are in a net gain or net loss position.
3. 12
Tax Tax expense comprises current and deferred tax. Current tax and deferred tax is recognised in profit or loss except to the extent that it relates to a business combination, or items recognised directly in equity or in other comprehensive income. Current tax is the expected tax payable or receivable on the taxable income or loss for the period, using tax rates enacted or substantively enacted at the reporting date. Deferred tax is recognised in respect of temporary differences between the carrying amounts of assets and liabilities for financial reporting purposes and the amounts used for taxation purposes. Deferred tax is not recognis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the Group is able to control the timing of the reversal of the temporary difference and it is probable that they will not reverse in the foreseeable future. The measurement of deferred taxes reflects the tax consequences that would follow the manner in which the Group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sed simultaneously.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longer probable that the related tax benefit will be realised. In determining the amount of current and deferred tax, the Group takes into account the impact of uncertain tax positions and whether additional taxes and interest may be due. New information may become available that causes the Group to change its judgement regarding the adequacy of existing tax liabilities; such changes to tax liabilities will impact tax expense in the period that such a determination is made.
3. 13
Property, plant and equipment
(iii)
Recognition and measurement Items of property, plant and equipment are measured at cost, which includes capitalised borrowing costs, less accumulated depreciation and accumulated impairment losses. Cost includes expenditure that is directly attributable to the acquisition of the asset. Cost may also include transfers from equity of any gain or loss on qualifying cash flow hedges of foreign currency purchases of property, plant and equipment. Purchased software that is integral to the functionality of the related equipment is capitalised as part of that equipment. If significant parts of an item of property, plant and equipment have different useful lives, they are accounted for as separate items (major components) of property, plant and equipment. The gain or loss on disposal of an item of property, plant and equipment is recognised in profit or loss.
(iv)
Subsequent costs The cost of replacing a component of an item of property, plant and equipment is recognised in the carrying amount of the item if it is probable that the future economic benefits embodied within the component will flow to the Group, and its cost can be measured reliably. The carrying amount of the replaced component is derecognised. The costs of the day-to-day servicing of property, plant and equipment are recognised in profit or loss as incurred.
(v)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is recognised as an expense in profit or loss on a straight-line basis over the estimated useful lives of each component of an item of property, plant and equipment, unless it is included in the carrying amount of another asset. Leased assets are depreciated over the shorter of the lease term and their useful lives unless it is reasonably certain that the Group will obtain ownership by the end of the lease term. Freehold land is not depreciated. Depreciation is recognised from the date that the property, plant and equipment are installed and are ready for use, or in respect of internally constructed assets, from the date that the asset is completed and ready for use. The estimated useful lives for the current and comparative years are as follows:
•
Office equipment3 years
•
Fixtures and fittings3 years
•
Motor vehicles8 years Depreciation methods, useful lives and residual values are reviewed at the end of each reporting period and adjusted if appropriate.
3. 14
Intangible assets
( i )
Research and development costs Expenditure on research activities is recognised in profit or loss as incurred. Development expenditure is capitalised only if the expenditure can be measured reliably, the product or process is technically and commercially feasible, future economic benefits are probable from license and platform fee charges to platform users and the Group intends to and has sufficient resources to complete development and to use or sell the asset. Otherwise, it is recognised in profit or loss as incurred. Subsequent to initial recognition, development expenditure is measured at cost less accumulated amortisation and any accumulated impairment losses. Capitalised development expenditure is measured at cost less accumulated amortisation and accumulated impairment losses.
(ii)
Subsequent expenditure Subsequent expenditure is capitalised only when it increases the future economic benefits embodied in the specific asset to which it relates. All other expenditure, including expenditure on internally generated goodwill and brands, is recognised in profit or loss as incurred.
(iii)
Amortisation Amortisation is calculated based on the cost of the asset, less its residual value. Amortisation is recognised in research and development expenses in profit or loss statement on a straight-line basis over the estimated useful
•
Capitalised development costs 10 years
3. 15
Operating segment and geographic information An operating segment is a component of an entity: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to be allocated to the segment and assess its performance; and
•
for which discrete financial information is available. The Group has identified one operating segment i.e “trading platform business”. The assessment of reportable segments is based upon having similar economic characteristics and if the operating segments are similar in the following respects:
•
the nature of the products and services;
•
the nature of the production processes;
•
the type or class of customer for their products and services;
•
the methods used to distribute their products or provide their services; and
•
if applicable, the nature of the regulatory environment, for example, banking, insurance, or public utilities. Reportable segments are distinguished due to their differences in their operations and economics. They are managed separately because they require different business, technological, and marketing strategies. The Group’s CEO is considered to be the Group’s Chief Operating Decision Maker (“CODM”). The CODM reviews non-financial information, for purposes of allocating resources. Based on the internal financial information provided to the CODM, the Group has determined that the identified operating segment as one reportable segment. The CODM evaluates the assets and liabilities despite disaggregated financial information being available, the accounting policies used in the determination of the segment amounts are the same as those used in the preparation of the Group’s financial statements.
3. 16
Leases At inception of a contract, the Group assesses whether a contract is, or contains, a lease. A contract is, or contains, a lease if the contract conveys the right to control the use of an identified asset for a period of time in exchange for consideration.
( i )
As a lessee At commencement or on modification of a contract that contains a lease component, the Group allocates the consideration in the contract to each lease component on the basis of its relative stand-alone prices. However, for the leases of property the Group has elected not to separate non-lease components and account for the lease and non-lease components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
Lease payments included in the measurement of the lease liability comprise the following:
•
fixed payments, including in-substance fixed payments;
•
variable lease payments that depend on an index or a rate, initially measured using the index or rate as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 Summary of Other Payables (Details) - USD ($)</t>
        </is>
      </c>
      <c r="B1" s="2" t="inlineStr">
        <is>
          <t>Feb. 28, 2021</t>
        </is>
      </c>
      <c r="C1" s="2" t="inlineStr">
        <is>
          <t>Feb. 29, 2020</t>
        </is>
      </c>
    </row>
    <row r="2">
      <c r="A2" s="3" t="inlineStr">
        <is>
          <t>Trade And Other Payables [Abstract]</t>
        </is>
      </c>
    </row>
    <row r="3">
      <c r="A3" s="4" t="inlineStr">
        <is>
          <t>Accruals</t>
        </is>
      </c>
      <c r="B3" s="6" t="n">
        <v>6726147</v>
      </c>
      <c r="C3" s="6" t="n">
        <v>1139322</v>
      </c>
    </row>
    <row r="4">
      <c r="A4" s="4" t="inlineStr">
        <is>
          <t>Provisions</t>
        </is>
      </c>
      <c r="B4" s="5" t="n">
        <v>1750000</v>
      </c>
      <c r="C4" s="5" t="n">
        <v>29267</v>
      </c>
    </row>
    <row r="5">
      <c r="A5" s="4" t="inlineStr">
        <is>
          <t>Other payables</t>
        </is>
      </c>
      <c r="B5" s="5" t="n">
        <v>192494</v>
      </c>
      <c r="C5" s="5" t="n">
        <v>8309</v>
      </c>
    </row>
    <row r="6">
      <c r="A6" s="4" t="inlineStr">
        <is>
          <t>Other Payables</t>
        </is>
      </c>
      <c r="B6" s="6" t="n">
        <v>8668641</v>
      </c>
      <c r="C6" s="6" t="n">
        <v>11768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Deferred Income - Summary of Deferred Income (Details)</t>
        </is>
      </c>
      <c r="B1" s="2" t="inlineStr">
        <is>
          <t>Feb. 28, 2021USD ($)</t>
        </is>
      </c>
    </row>
    <row r="2">
      <c r="A2" s="3" t="inlineStr">
        <is>
          <t>Disclosure Of Deferred Income [Abstract]</t>
        </is>
      </c>
    </row>
    <row r="3">
      <c r="A3" s="4" t="inlineStr">
        <is>
          <t>Government grants</t>
        </is>
      </c>
      <c r="B3" s="6" t="n">
        <v>758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Deferred Income - Additional Information (Details) - Feb. 28, 2021</t>
        </is>
      </c>
      <c r="B1" s="2" t="inlineStr">
        <is>
          <t>USD ($)</t>
        </is>
      </c>
      <c r="C1" s="2" t="inlineStr">
        <is>
          <t>SGD ($)</t>
        </is>
      </c>
    </row>
    <row r="2">
      <c r="A2" s="3" t="inlineStr">
        <is>
          <t>Disclosure of Deferred Income [Line Items]</t>
        </is>
      </c>
    </row>
    <row r="3">
      <c r="A3" s="4" t="inlineStr">
        <is>
          <t>Grant received</t>
        </is>
      </c>
      <c r="B3" s="6" t="n">
        <v>75848</v>
      </c>
    </row>
    <row r="4">
      <c r="A4" s="4" t="inlineStr">
        <is>
          <t>Monetary Authority of Singapore (MAS)</t>
        </is>
      </c>
    </row>
    <row r="5">
      <c r="A5" s="3" t="inlineStr">
        <is>
          <t>Disclosure of Deferred Income [Line Items]</t>
        </is>
      </c>
    </row>
    <row r="6">
      <c r="A6" s="4" t="inlineStr">
        <is>
          <t>Grant received</t>
        </is>
      </c>
      <c r="B6" s="6" t="n">
        <v>78463</v>
      </c>
      <c r="C6" s="6" t="n">
        <v>107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Warrant Liabilities - Additional Information (Details)</t>
        </is>
      </c>
      <c r="B1" s="2" t="inlineStr">
        <is>
          <t>12 Months Ended</t>
        </is>
      </c>
    </row>
    <row r="2">
      <c r="B2" s="2" t="inlineStr">
        <is>
          <t>Feb. 28, 2021$ / sharesshares</t>
        </is>
      </c>
    </row>
    <row r="3">
      <c r="A3" s="3" t="inlineStr">
        <is>
          <t>Disclosure Of Detailed Information About Warrant Liabilities [Line Items]</t>
        </is>
      </c>
    </row>
    <row r="4">
      <c r="A4" s="4" t="inlineStr">
        <is>
          <t>Public warrants outstanding</t>
        </is>
      </c>
      <c r="B4" s="5" t="n">
        <v>25300000</v>
      </c>
    </row>
    <row r="5">
      <c r="A5" s="4" t="inlineStr">
        <is>
          <t>Private warrants outstanding</t>
        </is>
      </c>
      <c r="B5" s="5" t="n">
        <v>681000</v>
      </c>
    </row>
    <row r="6">
      <c r="A6" s="4" t="inlineStr">
        <is>
          <t>Level 1</t>
        </is>
      </c>
    </row>
    <row r="7">
      <c r="A7" s="3" t="inlineStr">
        <is>
          <t>Disclosure Of Detailed Information About Warrant Liabilities [Line Items]</t>
        </is>
      </c>
    </row>
    <row r="8">
      <c r="A8" s="4" t="inlineStr">
        <is>
          <t>Quoted price of public warrant | $ / shares</t>
        </is>
      </c>
      <c r="B8" s="7" t="n">
        <v>1.69</v>
      </c>
    </row>
    <row r="9">
      <c r="A9" s="4" t="inlineStr">
        <is>
          <t>Level 3 | Private Placement Warrants</t>
        </is>
      </c>
    </row>
    <row r="10">
      <c r="A10" s="3" t="inlineStr">
        <is>
          <t>Disclosure Of Detailed Information About Warrant Liabilities [Line Items]</t>
        </is>
      </c>
    </row>
    <row r="11">
      <c r="A11" s="4" t="inlineStr">
        <is>
          <t>Number of warrants exercised</t>
        </is>
      </c>
      <c r="B11" s="5" t="n">
        <v>0</v>
      </c>
    </row>
    <row r="12">
      <c r="A12" s="4" t="inlineStr">
        <is>
          <t>Netfin</t>
        </is>
      </c>
    </row>
    <row r="13">
      <c r="A13" s="3" t="inlineStr">
        <is>
          <t>Disclosure Of Detailed Information About Warrant Liabilities [Line Items]</t>
        </is>
      </c>
    </row>
    <row r="14">
      <c r="A14" s="4" t="inlineStr">
        <is>
          <t>Warrants description</t>
        </is>
      </c>
      <c r="B14" s="4" t="inlineStr">
        <is>
          <t>The warrants entitle the holder to purchase one ordinary share of the Company at an exercise price of $11.50 per share at any time on or after 30 days after the Business Combination and on or prior to 5 years after the date on which the Company completes the Business Combination</t>
        </is>
      </c>
    </row>
    <row r="15">
      <c r="A15" s="4" t="inlineStr">
        <is>
          <t>Warrants exercise price per share | $ / shares</t>
        </is>
      </c>
      <c r="B15" s="7" t="n">
        <v>11.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Warrant Liabilities - Summary of Fair Value of Warrant Liabilities Measured Using Black-Scholes Model (Details)</t>
        </is>
      </c>
      <c r="B1" s="2" t="inlineStr">
        <is>
          <t>Feb. 28, 2021yr$ / shares</t>
        </is>
      </c>
      <c r="C1" s="2" t="inlineStr">
        <is>
          <t>Nov. 10, 2020yr$ / shares</t>
        </is>
      </c>
    </row>
    <row r="2">
      <c r="A2" s="3" t="inlineStr">
        <is>
          <t>Warrant Liabilities [Abstract]</t>
        </is>
      </c>
    </row>
    <row r="3">
      <c r="A3" s="4" t="inlineStr">
        <is>
          <t>Exercise price</t>
        </is>
      </c>
      <c r="B3" s="6" t="n">
        <v>15</v>
      </c>
      <c r="C3" s="6" t="n">
        <v>15</v>
      </c>
    </row>
    <row r="4">
      <c r="A4" s="4" t="inlineStr">
        <is>
          <t>Stock price</t>
        </is>
      </c>
      <c r="B4" s="7" t="n">
        <v>7.13</v>
      </c>
      <c r="C4" s="7" t="n">
        <v>12.15</v>
      </c>
    </row>
    <row r="5">
      <c r="A5" s="4" t="inlineStr">
        <is>
          <t>Expected life (years) | yr</t>
        </is>
      </c>
      <c r="B5" s="10" t="n">
        <v>4.7</v>
      </c>
      <c r="C5" s="5" t="n">
        <v>5</v>
      </c>
    </row>
    <row r="6">
      <c r="A6" s="4" t="inlineStr">
        <is>
          <t>Volatility</t>
        </is>
      </c>
      <c r="B6" s="4" t="inlineStr">
        <is>
          <t>42.03%</t>
        </is>
      </c>
      <c r="C6" s="4" t="inlineStr">
        <is>
          <t>40.97%</t>
        </is>
      </c>
    </row>
    <row r="7">
      <c r="A7" s="4" t="inlineStr">
        <is>
          <t>Risk-free interest rate</t>
        </is>
      </c>
      <c r="B7" s="4" t="inlineStr">
        <is>
          <t>0.68%</t>
        </is>
      </c>
      <c r="C7" s="4" t="inlineStr">
        <is>
          <t>0.46%</t>
        </is>
      </c>
    </row>
    <row r="8">
      <c r="A8" s="4" t="inlineStr">
        <is>
          <t>Dividend yield</t>
        </is>
      </c>
      <c r="B8" s="4" t="inlineStr">
        <is>
          <t>0.00%</t>
        </is>
      </c>
      <c r="C8" s="4" t="inlineStr">
        <is>
          <t>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Warrant Liabilities - Summary of Changes in Fair Value of Warrant Liabilities (Details)</t>
        </is>
      </c>
      <c r="B1" s="2" t="inlineStr">
        <is>
          <t>4 Months Ended</t>
        </is>
      </c>
    </row>
    <row r="2">
      <c r="B2" s="2" t="inlineStr">
        <is>
          <t>Feb. 28, 2021USD ($)</t>
        </is>
      </c>
    </row>
    <row r="3">
      <c r="A3" s="3" t="inlineStr">
        <is>
          <t>Disclosure Of Detailed Information About Warrant Liabilities [Line Items]</t>
        </is>
      </c>
    </row>
    <row r="4">
      <c r="A4" s="4" t="inlineStr">
        <is>
          <t>Initial measurement as of November 10, 2021</t>
        </is>
      </c>
      <c r="B4" s="6" t="n">
        <v>69923483</v>
      </c>
    </row>
    <row r="5">
      <c r="A5" s="4" t="inlineStr">
        <is>
          <t>Change in valuation inputs</t>
        </is>
      </c>
      <c r="B5" s="5" t="n">
        <v>-26111685</v>
      </c>
    </row>
    <row r="6">
      <c r="A6" s="4" t="inlineStr">
        <is>
          <t>Fair value as of February 28, 2021</t>
        </is>
      </c>
      <c r="B6" s="5" t="n">
        <v>43811798</v>
      </c>
    </row>
    <row r="7">
      <c r="A7" s="4" t="inlineStr">
        <is>
          <t>Public</t>
        </is>
      </c>
    </row>
    <row r="8">
      <c r="A8" s="3" t="inlineStr">
        <is>
          <t>Disclosure Of Detailed Information About Warrant Liabilities [Line Items]</t>
        </is>
      </c>
    </row>
    <row r="9">
      <c r="A9" s="4" t="inlineStr">
        <is>
          <t>Initial measurement as of November 10, 2021</t>
        </is>
      </c>
      <c r="B9" s="5" t="n">
        <v>66792000</v>
      </c>
    </row>
    <row r="10">
      <c r="A10" s="4" t="inlineStr">
        <is>
          <t>Change in valuation inputs</t>
        </is>
      </c>
      <c r="B10" s="5" t="n">
        <v>-24035000</v>
      </c>
    </row>
    <row r="11">
      <c r="A11" s="4" t="inlineStr">
        <is>
          <t>Fair value as of February 28, 2021</t>
        </is>
      </c>
      <c r="B11" s="5" t="n">
        <v>42757000</v>
      </c>
    </row>
    <row r="12">
      <c r="A12" s="4" t="inlineStr">
        <is>
          <t>Private Placement</t>
        </is>
      </c>
    </row>
    <row r="13">
      <c r="A13" s="3" t="inlineStr">
        <is>
          <t>Disclosure Of Detailed Information About Warrant Liabilities [Line Items]</t>
        </is>
      </c>
    </row>
    <row r="14">
      <c r="A14" s="4" t="inlineStr">
        <is>
          <t>Initial measurement as of November 10, 2021</t>
        </is>
      </c>
      <c r="B14" s="5" t="n">
        <v>3131483</v>
      </c>
    </row>
    <row r="15">
      <c r="A15" s="4" t="inlineStr">
        <is>
          <t>Change in valuation inputs</t>
        </is>
      </c>
      <c r="B15" s="5" t="n">
        <v>-2076685</v>
      </c>
    </row>
    <row r="16">
      <c r="A16" s="4" t="inlineStr">
        <is>
          <t>Fair value as of February 28, 2021</t>
        </is>
      </c>
      <c r="B16" s="6" t="n">
        <v>105479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Arising from Contracts with Customers (Detail) - USD ($)</t>
        </is>
      </c>
      <c r="B1" s="2" t="inlineStr">
        <is>
          <t>12 Months Ended</t>
        </is>
      </c>
    </row>
    <row r="2">
      <c r="B2" s="2" t="inlineStr">
        <is>
          <t>Feb. 28, 2021</t>
        </is>
      </c>
      <c r="C2" s="2" t="inlineStr">
        <is>
          <t>Feb. 29, 2020</t>
        </is>
      </c>
    </row>
    <row r="3">
      <c r="A3" s="3" t="inlineStr">
        <is>
          <t>Disclosure Of Disaggregation Of Revenue From Contracts With Customers [Line Items]</t>
        </is>
      </c>
    </row>
    <row r="4">
      <c r="A4" s="4" t="inlineStr">
        <is>
          <t>Revenue</t>
        </is>
      </c>
      <c r="B4" s="6" t="n">
        <v>55473725</v>
      </c>
      <c r="C4" s="6" t="n">
        <v>16898178</v>
      </c>
    </row>
    <row r="5">
      <c r="A5" s="4" t="inlineStr">
        <is>
          <t>License Fees</t>
        </is>
      </c>
    </row>
    <row r="6">
      <c r="A6" s="3" t="inlineStr">
        <is>
          <t>Disclosure Of Disaggregation Of Revenue From Contracts With Customers [Line Items]</t>
        </is>
      </c>
    </row>
    <row r="7">
      <c r="A7" s="4" t="inlineStr">
        <is>
          <t>Revenue</t>
        </is>
      </c>
      <c r="B7" s="5" t="n">
        <v>30918</v>
      </c>
      <c r="C7" s="5" t="n">
        <v>8458</v>
      </c>
    </row>
    <row r="8">
      <c r="A8" s="4" t="inlineStr">
        <is>
          <t>Platform Service Fees | Trade Discovery Sub-Module</t>
        </is>
      </c>
    </row>
    <row r="9">
      <c r="A9" s="3" t="inlineStr">
        <is>
          <t>Disclosure Of Disaggregation Of Revenue From Contracts With Customers [Line Items]</t>
        </is>
      </c>
    </row>
    <row r="10">
      <c r="A10" s="4" t="inlineStr">
        <is>
          <t>Revenue</t>
        </is>
      </c>
      <c r="B10" s="5" t="n">
        <v>22369694</v>
      </c>
      <c r="C10" s="5" t="n">
        <v>14432428</v>
      </c>
    </row>
    <row r="11">
      <c r="A11" s="4" t="inlineStr">
        <is>
          <t>Platform Service Fees | Trade Finance Sub-Module</t>
        </is>
      </c>
    </row>
    <row r="12">
      <c r="A12" s="3" t="inlineStr">
        <is>
          <t>Disclosure Of Disaggregation Of Revenue From Contracts With Customers [Line Items]</t>
        </is>
      </c>
    </row>
    <row r="13">
      <c r="A13" s="4" t="inlineStr">
        <is>
          <t>Revenue</t>
        </is>
      </c>
      <c r="B13" s="6" t="n">
        <v>33073113</v>
      </c>
      <c r="C13" s="6" t="n">
        <v>24572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16" customWidth="1" min="2" max="2"/>
  </cols>
  <sheetData>
    <row r="1">
      <c r="A1" s="1" t="inlineStr">
        <is>
          <t>Revenue - Additional Information (Details)</t>
        </is>
      </c>
      <c r="B1" s="2" t="inlineStr">
        <is>
          <t>12 Months Ended</t>
        </is>
      </c>
    </row>
    <row r="2">
      <c r="B2" s="2" t="inlineStr">
        <is>
          <t>Feb. 28, 2021</t>
        </is>
      </c>
    </row>
    <row r="3">
      <c r="A3" s="3" t="inlineStr">
        <is>
          <t>Disclosure Of Revenue [Line Items]</t>
        </is>
      </c>
    </row>
    <row r="4">
      <c r="A4" s="4" t="inlineStr">
        <is>
          <t>License fees period</t>
        </is>
      </c>
      <c r="B4" s="4" t="inlineStr">
        <is>
          <t>12 months</t>
        </is>
      </c>
    </row>
    <row r="5">
      <c r="A5" s="4" t="inlineStr">
        <is>
          <t>Credit terms for license fees</t>
        </is>
      </c>
      <c r="B5" s="4" t="inlineStr">
        <is>
          <t>90 days</t>
        </is>
      </c>
    </row>
    <row r="6">
      <c r="A6" s="4" t="inlineStr">
        <is>
          <t>Credit terms for platform service fees</t>
        </is>
      </c>
      <c r="B6" s="4" t="inlineStr">
        <is>
          <t>90 days</t>
        </is>
      </c>
    </row>
    <row r="7">
      <c r="A7" s="4" t="inlineStr">
        <is>
          <t>Top of Range</t>
        </is>
      </c>
    </row>
    <row r="8">
      <c r="A8" s="3" t="inlineStr">
        <is>
          <t>Disclosure Of Revenue [Line Items]</t>
        </is>
      </c>
    </row>
    <row r="9">
      <c r="A9" s="4" t="inlineStr">
        <is>
          <t>Credit terms for platform service fees</t>
        </is>
      </c>
      <c r="B9" s="4" t="inlineStr">
        <is>
          <t>90 days</t>
        </is>
      </c>
    </row>
    <row r="10">
      <c r="A10" s="4" t="inlineStr">
        <is>
          <t>Contract liabilities term</t>
        </is>
      </c>
      <c r="B10" s="4" t="inlineStr">
        <is>
          <t>36 months</t>
        </is>
      </c>
    </row>
    <row r="11">
      <c r="A11" s="4" t="inlineStr">
        <is>
          <t>Bottom Of Range [Member]</t>
        </is>
      </c>
    </row>
    <row r="12">
      <c r="A12" s="3" t="inlineStr">
        <is>
          <t>Disclosure Of Revenue [Line Items]</t>
        </is>
      </c>
    </row>
    <row r="13">
      <c r="A13" s="4" t="inlineStr">
        <is>
          <t>Contract liabilities term</t>
        </is>
      </c>
      <c r="B13" s="4" t="inlineStr">
        <is>
          <t>12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Information About Receivables and Contract Liabilities from Contracts with Customers (Details) - USD ($)</t>
        </is>
      </c>
      <c r="B1" s="2" t="inlineStr">
        <is>
          <t>Feb. 28, 2021</t>
        </is>
      </c>
      <c r="C1" s="2" t="inlineStr">
        <is>
          <t>Feb. 29, 2020</t>
        </is>
      </c>
    </row>
    <row r="2">
      <c r="A2" s="3" t="inlineStr">
        <is>
          <t>Revenue [Abstract]</t>
        </is>
      </c>
    </row>
    <row r="3">
      <c r="A3" s="4" t="inlineStr">
        <is>
          <t>Net trade receivables</t>
        </is>
      </c>
      <c r="B3" s="6" t="n">
        <v>22853115</v>
      </c>
      <c r="C3" s="6" t="n">
        <v>10162246</v>
      </c>
    </row>
    <row r="4">
      <c r="A4" s="4" t="inlineStr">
        <is>
          <t>Trade receivables – related parties</t>
        </is>
      </c>
      <c r="C4" s="5" t="n">
        <v>3232810</v>
      </c>
    </row>
    <row r="5">
      <c r="A5" s="4" t="inlineStr">
        <is>
          <t>Contract liabilities</t>
        </is>
      </c>
      <c r="B5" s="6" t="n">
        <v>-49124</v>
      </c>
      <c r="C5" s="6" t="n">
        <v>-975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Significant Changes in Contract Liabilities Balances (Details) - USD ($)</t>
        </is>
      </c>
      <c r="B1" s="2" t="inlineStr">
        <is>
          <t>12 Months Ended</t>
        </is>
      </c>
    </row>
    <row r="2">
      <c r="B2" s="2" t="inlineStr">
        <is>
          <t>Feb. 28, 2021</t>
        </is>
      </c>
      <c r="C2" s="2" t="inlineStr">
        <is>
          <t>Feb. 29, 2020</t>
        </is>
      </c>
    </row>
    <row r="3">
      <c r="A3" s="3" t="inlineStr">
        <is>
          <t>Revenue [Abstract]</t>
        </is>
      </c>
    </row>
    <row r="4">
      <c r="A4" s="4" t="inlineStr">
        <is>
          <t>Revenue recognised that was included in contract liabilities balance at the beginning of the year</t>
        </is>
      </c>
      <c r="B4" s="6" t="n">
        <v>-97542</v>
      </c>
    </row>
    <row r="5">
      <c r="A5" s="4" t="inlineStr">
        <is>
          <t>Increases due to advances and license fees collected</t>
        </is>
      </c>
      <c r="B5" s="5" t="n">
        <v>-36750</v>
      </c>
      <c r="C5" s="6" t="n">
        <v>-232000</v>
      </c>
    </row>
    <row r="6">
      <c r="A6" s="4" t="inlineStr">
        <is>
          <t>Amounts recognised as revenue during the year</t>
        </is>
      </c>
      <c r="B6" s="5" t="n">
        <v>30918</v>
      </c>
      <c r="C6" s="5" t="n">
        <v>8458</v>
      </c>
    </row>
    <row r="7">
      <c r="A7" s="4" t="inlineStr">
        <is>
          <t>Advances utilised during the year</t>
        </is>
      </c>
      <c r="B7" s="5" t="n">
        <v>54250</v>
      </c>
      <c r="C7" s="5" t="n">
        <v>126000</v>
      </c>
    </row>
    <row r="8">
      <c r="A8" s="4" t="inlineStr">
        <is>
          <t>Revenue recognised that was included in contract liabilities balance at the end of the year</t>
        </is>
      </c>
      <c r="B8" s="6" t="n">
        <v>-49124</v>
      </c>
      <c r="C8" s="6" t="n">
        <v>-975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3:16:52Z</dcterms:created>
  <dcterms:modified xmlns:dcterms="http://purl.org/dc/terms/" xmlns:xsi="http://www.w3.org/2001/XMLSchema-instance" xsi:type="dcterms:W3CDTF">2022-03-07T13:16:52Z</dcterms:modified>
</cp:coreProperties>
</file>